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COVID-19 UPDATE" sheetId="19" state="visible" r:id="rId19"/>
    <sheet xmlns:r="http://schemas.openxmlformats.org/officeDocument/2006/relationships" name="RECLASSIFICATION" sheetId="20" state="visible" r:id="rId20"/>
    <sheet xmlns:r="http://schemas.openxmlformats.org/officeDocument/2006/relationships" name="SUBSEQUENT EVENTS_OTHER" sheetId="21" state="visible" r:id="rId21"/>
    <sheet xmlns:r="http://schemas.openxmlformats.org/officeDocument/2006/relationships" name="Accounting Changes and Error Co" sheetId="22" state="visible" r:id="rId22"/>
    <sheet xmlns:r="http://schemas.openxmlformats.org/officeDocument/2006/relationships" name="BUSINESS COMBINATIONS (Tables)" sheetId="23" state="visible" r:id="rId23"/>
    <sheet xmlns:r="http://schemas.openxmlformats.org/officeDocument/2006/relationships" name="EARNINGS APPLICABLE TO COMMON_2" sheetId="24" state="visible" r:id="rId24"/>
    <sheet xmlns:r="http://schemas.openxmlformats.org/officeDocument/2006/relationships" name="FINANCIAL INSTRUMENTS WITH OF_2" sheetId="25" state="visible" r:id="rId25"/>
    <sheet xmlns:r="http://schemas.openxmlformats.org/officeDocument/2006/relationships" name="FAIR VALUE DISCLOSURES AND RE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SUMMARY OF ORGANIZATION - Addit" sheetId="29" state="visible" r:id="rId29"/>
    <sheet xmlns:r="http://schemas.openxmlformats.org/officeDocument/2006/relationships" name="BUSINESS COMBINATIONS - Narrati" sheetId="30" state="visible" r:id="rId30"/>
    <sheet xmlns:r="http://schemas.openxmlformats.org/officeDocument/2006/relationships" name="BUSINESS COMBINATIONS - Summary" sheetId="31" state="visible" r:id="rId31"/>
    <sheet xmlns:r="http://schemas.openxmlformats.org/officeDocument/2006/relationships" name="BUSINESS COMBINATIONS - Busines" sheetId="32" state="visible" r:id="rId32"/>
    <sheet xmlns:r="http://schemas.openxmlformats.org/officeDocument/2006/relationships" name="EARNINGS APPLICABLE TO COMMON_3" sheetId="33" state="visible" r:id="rId33"/>
    <sheet xmlns:r="http://schemas.openxmlformats.org/officeDocument/2006/relationships" name="EARNINGS APPLICABLE TO COMMON_4" sheetId="34" state="visible" r:id="rId34"/>
    <sheet xmlns:r="http://schemas.openxmlformats.org/officeDocument/2006/relationships" name="FINANCIAL INSTRUMENTS WITH OF_3" sheetId="35" state="visible" r:id="rId35"/>
    <sheet xmlns:r="http://schemas.openxmlformats.org/officeDocument/2006/relationships" name="FINANCIAL INSTRUMENTS WITH OF_4" sheetId="36" state="visible" r:id="rId36"/>
    <sheet xmlns:r="http://schemas.openxmlformats.org/officeDocument/2006/relationships" name="FINANCIAL INSTRUMENTS WITH OF_5" sheetId="37" state="visible" r:id="rId37"/>
    <sheet xmlns:r="http://schemas.openxmlformats.org/officeDocument/2006/relationships" name="FAIR VALUE DISCLOSURES AND RE_3" sheetId="38" state="visible" r:id="rId38"/>
    <sheet xmlns:r="http://schemas.openxmlformats.org/officeDocument/2006/relationships" name="FAIR VALUE DISCLOSURES AND RE_4" sheetId="39" state="visible" r:id="rId39"/>
    <sheet xmlns:r="http://schemas.openxmlformats.org/officeDocument/2006/relationships" name="FAIR VALUE DISCLOSURES AND RE_5" sheetId="40" state="visible" r:id="rId40"/>
    <sheet xmlns:r="http://schemas.openxmlformats.org/officeDocument/2006/relationships" name="FAIR VALUE DISCLOSURES AND RE_6" sheetId="41" state="visible" r:id="rId41"/>
    <sheet xmlns:r="http://schemas.openxmlformats.org/officeDocument/2006/relationships" name="FAIR VALUE DISCLOSURES AND RE_7" sheetId="42" state="visible" r:id="rId42"/>
    <sheet xmlns:r="http://schemas.openxmlformats.org/officeDocument/2006/relationships" name="FAIR VALUE DISCLOSURES AND RE_8" sheetId="43" state="visible" r:id="rId43"/>
    <sheet xmlns:r="http://schemas.openxmlformats.org/officeDocument/2006/relationships" name="SECURITIES - Summary of Amortiz" sheetId="44" state="visible" r:id="rId44"/>
    <sheet xmlns:r="http://schemas.openxmlformats.org/officeDocument/2006/relationships" name="SECURITIES - Narrative (Details" sheetId="45" state="visible" r:id="rId45"/>
    <sheet xmlns:r="http://schemas.openxmlformats.org/officeDocument/2006/relationships" name="SECURITIES - Credit Quality Ind" sheetId="46" state="visible" r:id="rId46"/>
    <sheet xmlns:r="http://schemas.openxmlformats.org/officeDocument/2006/relationships" name="SECURITIES - Amortized Cost and" sheetId="47" state="visible" r:id="rId47"/>
    <sheet xmlns:r="http://schemas.openxmlformats.org/officeDocument/2006/relationships" name="SECURITIES - Summary of Availab" sheetId="48" state="visible" r:id="rId48"/>
    <sheet xmlns:r="http://schemas.openxmlformats.org/officeDocument/2006/relationships" name="LOANS - Composition of Loan Por" sheetId="49" state="visible" r:id="rId49"/>
    <sheet xmlns:r="http://schemas.openxmlformats.org/officeDocument/2006/relationships" name="LOANS - Summary of Loans Classi" sheetId="50" state="visible" r:id="rId50"/>
    <sheet xmlns:r="http://schemas.openxmlformats.org/officeDocument/2006/relationships" name="LOANS - Detail of Troubled Debt" sheetId="51" state="visible" r:id="rId51"/>
    <sheet xmlns:r="http://schemas.openxmlformats.org/officeDocument/2006/relationships" name="LOANS - Summary of Loans Modifi" sheetId="52" state="visible" r:id="rId52"/>
    <sheet xmlns:r="http://schemas.openxmlformats.org/officeDocument/2006/relationships" name="LOANS - Modifications of Loans " sheetId="53" state="visible" r:id="rId53"/>
    <sheet xmlns:r="http://schemas.openxmlformats.org/officeDocument/2006/relationships" name="LOANS - Collateral Dependent Lo" sheetId="54" state="visible" r:id="rId54"/>
    <sheet xmlns:r="http://schemas.openxmlformats.org/officeDocument/2006/relationships" name="LOANS - Amortized Cost Basis of" sheetId="55" state="visible" r:id="rId55"/>
    <sheet xmlns:r="http://schemas.openxmlformats.org/officeDocument/2006/relationships" name="LOANS - Activity in Allowance f" sheetId="56" state="visible" r:id="rId56"/>
    <sheet xmlns:r="http://schemas.openxmlformats.org/officeDocument/2006/relationships" name="LOANS - Loans and Allowance for" sheetId="57" state="visible" r:id="rId57"/>
    <sheet xmlns:r="http://schemas.openxmlformats.org/officeDocument/2006/relationships" name="LOANS - Narrative (Details)" sheetId="58" state="visible" r:id="rId58"/>
    <sheet xmlns:r="http://schemas.openxmlformats.org/officeDocument/2006/relationships" name="COVID-19 UPDATE (Details)" sheetId="59" state="visible" r:id="rId59"/>
    <sheet xmlns:r="http://schemas.openxmlformats.org/officeDocument/2006/relationships" name="SUBSEQUENT EVENTS_OTHER (Detail"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507</t>
        </is>
      </c>
      <c r="C8" s="4" t="inlineStr">
        <is>
          <t xml:space="preserve"> </t>
        </is>
      </c>
    </row>
    <row r="9">
      <c r="A9" s="4" t="inlineStr">
        <is>
          <t>Entity Registrant Name</t>
        </is>
      </c>
      <c r="B9" s="4" t="inlineStr">
        <is>
          <t>THE FIRST BANCSHARES, INC.</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862173</t>
        </is>
      </c>
      <c r="C11" s="4" t="inlineStr">
        <is>
          <t xml:space="preserve"> </t>
        </is>
      </c>
    </row>
    <row r="12">
      <c r="A12" s="4" t="inlineStr">
        <is>
          <t>Entity Address, Address Line One</t>
        </is>
      </c>
      <c r="B12" s="4" t="inlineStr">
        <is>
          <t>6480 U.S. Highway 98 West, Suite A</t>
        </is>
      </c>
      <c r="C12" s="4" t="inlineStr">
        <is>
          <t xml:space="preserve"> </t>
        </is>
      </c>
    </row>
    <row r="13">
      <c r="A13" s="4" t="inlineStr">
        <is>
          <t>Entity Address, City or Town</t>
        </is>
      </c>
      <c r="B13" s="4" t="inlineStr">
        <is>
          <t>Hattiesburg</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402</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268-899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BM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28120</v>
      </c>
    </row>
    <row r="28">
      <c r="A28" s="4" t="inlineStr">
        <is>
          <t>Entity Central Index Key</t>
        </is>
      </c>
      <c r="B28" s="4" t="inlineStr">
        <is>
          <t>00009475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6 Months Ended</t>
        </is>
      </c>
    </row>
    <row r="2">
      <c r="B2" s="2" t="inlineStr">
        <is>
          <t>Jun. 30, 2022</t>
        </is>
      </c>
    </row>
    <row r="3">
      <c r="A3" s="3" t="inlineStr">
        <is>
          <t>SUMMARY OF ORGANIZATION</t>
        </is>
      </c>
      <c r="B3" s="4" t="inlineStr">
        <is>
          <t xml:space="preserve"> </t>
        </is>
      </c>
    </row>
    <row r="4">
      <c r="A4" s="4" t="inlineStr">
        <is>
          <t>SUMMARY OF ORGANIZATION</t>
        </is>
      </c>
      <c r="B4" s="4" t="inlineStr">
        <is>
          <t>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Bank (the “Bank” or “The First”). On January 15, 2022, the Bank, then named The First, A National Banking Association, converted from a national banking association to a Mississippi state-chartered bank and changed its name to The First Bank. The First Bank is a member of the Federal Reserve System through the Federal Reserve Bank of Atlanta. The charter conversion and name change are expected to have only a minimal impact on the Bank’s clients, and deposits will continue to be insured by the Federal Deposit Insurance Corporation up to the applicable limits. At June 30, 2022, the Company had approximately $6.037 billion in assets, $3.093 billion in net loans held for investment (“LHFI”), $5.306 billion in deposits, and $560.5 million in shareholders' equity. For the six months ended June 30, 2022, the Company reported net income of $32.6 million. On February 25, 2022, the Company paid a cash dividend in the amount of $0.17 per share to shareholders of record as of the close of business on February 10, 2022. On May 25, 2022, the Company paid a cash dividend in the amount of $0.18 per share to shareholders of record as of the close of business on May 10, 2022. On July 27, 2022, the Company announced that its Board of Directors declared a cash dividend of $0.19 per share to be paid on its common stock on August 25, 2022 to shareholders of record as of the close of business on August 8,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ACCOUNTING STANDARDS</t>
        </is>
      </c>
      <c r="B4" s="4" t="inlineStr">
        <is>
          <t>ACCOUNTING STANDARDS Effect of Recently Adopted Accounting Standards In November 2021, FASB issued Accounting Standard Update (“ASU”) No. 2021-10, Government Assistance (Topic 832): “Disclosures by Business Entities about Government Assistance.” These amendments are expected to increase transparency in financial reporting by requiring business entities to disclose information about certain types of government assistance they receive. The Company adopted ASU 2021-10 effective January 1, 2022. Adoption of ASU 2021-10 did not have a material impact to the Company’s consolidated financial statements. New Accounting Standards That Have Not Yet Been Adopted In March 2020, the Financial Accounting Standards Board (“FASB”) issued Accounting Standards Update (“ASU”) No. 2020-04, Reference Rate Reform (AS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 In October 2021, FASB issued ASU No. 2021-08, Business Combination (Topic 805): “Accounting for Contract Assets and Contract Liabilities from Contracts with Customers.” This ASU requires entities to apply Topic 606 to recognize and measure contract assets and contract liabilities in a business combination. The amendment improves comparability after the business combination by providing consistent recognition and measurement guidance for revenue contracts with customers acquired in a business combination and revenue contracts with customers not acquired in a business combination. This ASU is effective for the Company after December 15, 2022. The Company is assessing ASU 2021-08 and its impact on the Company’s consolidated financial statements. In March 2022, FASB issued ASU No. 2022-02, Financial Instruments – Credit Losses (Topic 326): Troubled Debt Restructurings and Vintage Disclosures.” These amendments eliminate the TDR recognition and measurement guidance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is ASU is effective for the Company after December 15, 2022. The Company is assessing ASU 2022-02 and its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BUSINESS COMBINATIONS Acquisitions Cadence Bank Branches On December 3, 2021, The First completed its acquisition of seven Cadence Bank, N.A. (“Cadence”) branches in Northeast Mississippi (the “Cadence Branches”). In connection with the acquisition of the Cadence Branches, The First assumed $410.2 million in deposits, acquired $40.3 million in loans at fair value, acquired certain assets associated with the Cadence Branches at their book value, and paid a deposit premium of $1.0 million to Cadence. As a result of the acquisition, the Company will have an opportunity to increase its deposit base and reduce transaction costs. The Company also expects to reduce costs through economies of scale. In connection with the acquisition of the Cadence Branches, the Company recorded a $1.6 million bargain purchase gain and $2.9 million core deposit intangible. The bargain purchase gain was generated as a result of the estimated fair value of net assets acquired exceeding the merger consideration, based on provisional fair values. The bargain purchase gain is considered non-taxable for income taxes purposes. The core deposit intangible will be amortized to expense over 10 years. The Company also incurred $370 thousand of provision for credit losses on credit marks from the loans acquired. Expenses associated with the branch acquisition of the Cadence Branches were $232 thousand and $444 thousand for the three months and six months period ended June 30, 2022, respectively. These costs included charges associated with legal and consulting expenses, which have been expensed as incurred. The assets acquired and liabilities assumed and consideration paid in the acquisition of the Cadence Branches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will run through December 3, 2022 in respect of the Cadence Branches,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bargain purchase gain) generated from the transaction ($ in thousands): Purchase price: Cash $ 1,000 Total purchase price 1,000 Identifiable assets: Cash $ 359,916 Loans 40,262 Core deposit intangible 2,890 Personal and real property 9,675 Other assets 135 Total assets 412,878 Liabilities and equity: Deposits 410,171 Other liabilities 126 Total liabilities 410,297 Net assets acquired 2,581 Bargain purchase gain $ (1,581) Supplemental Pro Forma Information The following table presents certain supplemental pro forma information, for illustrative purposes only, for the six months ended June 30, 2022 and 2021 as if the Cadence Branches acquisitions had occurred on January 1, 2021. The pro forma financial information is not necessarily indicative of the results of operations had the acquisitions been effective as of this date. ($ in thousands) (unaudited) (unaudited) Pro-Forma Pro-Forma Six Months Ended Six Months Ended Net interest income $ 80,740 $ 77,279 Non-interest income 19,821 18,295 Total revenue 100,561 95,574 Income before income taxes 41,996 40,857 Supplemental pro-forma earnings were adjusted to exclude acquisition costs incurred. The Company’s operating results for the six months ended June 30, 2022, include the operating results of the acquired assets and assumed liabilities of the Cadence Branches subsequent to the acquisition date. Due to the timing of the data conversion and the integration of operations of the branches onto the Company’s existing operations, historical reporting of the acquired branches is impracticable, and therefore, disclosure of the amounts of revenue and expenses attributable to the acquired branches since the acquisition date are not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6 Months Ended</t>
        </is>
      </c>
    </row>
    <row r="2">
      <c r="B2" s="2" t="inlineStr">
        <is>
          <t>Jun. 30, 2022</t>
        </is>
      </c>
    </row>
    <row r="3">
      <c r="A3" s="3" t="inlineStr">
        <is>
          <t>Earnings Per Share [Abstract]</t>
        </is>
      </c>
      <c r="B3" s="4" t="inlineStr">
        <is>
          <t xml:space="preserve"> </t>
        </is>
      </c>
    </row>
    <row r="4">
      <c r="A4" s="4" t="inlineStr">
        <is>
          <t>EARNINGS APPLICABLE TO COMMON SHAREHOLDERS</t>
        </is>
      </c>
      <c r="B4" s="4" t="inlineStr">
        <is>
          <t xml:space="preserve">EARNINGS APPLICABLE TO COMMON SHAREHOLDERS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Three Months Ended Three Months Ended Net Income Shares Per Net Income Shares Per Basic earnings per share $ 15,753 20,507,451 $ 0.77 $ 15,600 21,018,772 $ 0.74 Effect of dilutive shares: Restricted stock grants 108,477 188,288 Diluted earnings per share $ 15,753 20,615,928 $ 0.76 $ 15,600 21,207,060 $ 0.74 For the Six Months Ended For the Six Months Ended Net Income Shares Per Net Income Shares Per Basic earnings per share $ 32,582 20,602,698 $ 1.58 $ 32,244 21,013,930 $ 1.53 Effect of dilutive shares: Restricted stock grants 122,847 182,147 Diluted earnings per share $ 32,582 20,725,545 $ 1.57 $ 32,244 21,196,077 $ 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2</t>
        </is>
      </c>
    </row>
    <row r="3">
      <c r="A3" s="3" t="inlineStr">
        <is>
          <t>Equity [Abstract]</t>
        </is>
      </c>
      <c r="B3" s="4" t="inlineStr">
        <is>
          <t xml:space="preserve"> </t>
        </is>
      </c>
    </row>
    <row r="4">
      <c r="A4" s="4" t="inlineStr">
        <is>
          <t>COMPREHENSIVE INCOME</t>
        </is>
      </c>
      <c r="B4" s="4" t="inlineStr">
        <is>
          <t>COMPREHENSIVE INCOMEAs presented in the Consolidated Statements of Comprehensive Income,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2</t>
        </is>
      </c>
    </row>
    <row r="3">
      <c r="A3" s="3" t="inlineStr">
        <is>
          <t>Risks and Uncertainti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ustomers. At June 30, 2022, and December 31, 2021 these financial instruments consisted of the following: ($ in thousands) June 30, 2022 December 31, 2021 Fixed Rate Variable Rate Fixed Rate Variable Rate Commitments to make loans $ 102,763 $ 5,582 $ 80,760 $ 23,946 Unused lines of credit 270,342 314,136 213,332 309,791 Standby letters of credit 4,045 9,256 2,586 9,737 Commitments to make loans are generally made for periods of 90 days or less. The fixed rate loan commitments have interest rates ranging from 1.0% to 18.0% and maturities ranging from approximately 1 year to 30 years. ALLOWANCE FOR CREDIT LOSSES (“ACL”) ON OFF BALANCE SHEET CREDIT (“OBSC”) Exposures The Company maintains a separate ACL on OBSC exposures, including unfunded commitments and letters of credit, which is included on the accompanying consolidated balance sheet as of June 30, 2022 and December 31, 2021. The ACL on OBSC exposures is adjusted as a provision for credit loss expense. The estimate includes consideration of the likelihood that funding will occur and an estimate of expected credit losses on commitments expected to be funded over its estimated life. Changes in the ACL on OBSC exposures were as follows for the presented periods: ($ in thousands) Three Months Ended June 30, Six Months Ended June 30, 2022 2021 2022 2021 Balance at beginning of period $ 1,070 $ 718 $ 1,070 $ — Adoption of ASU 326 — — — 718 Credit loss expense related to OBSC exposures 150 — 150 — Balance at end of period $ 1,220 $ 718 $ 1,220 $ 718 Adjustments to the ACL on OBSC exposures are recorded to provision for credit losses OBSC exposures. The increase in the ACL on OBSC exposures for the three and six months ended June 30, 2022 was primarily due to an increase in unfunded commitments. No credit loss estimate is reported for OBSC exposures that are unconditionally cancellable by the Company or for undrawn amounts under such arrangements that may be drawn prior to the cancellation on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DISCLOSURES AND REPORTING, THE FAIR VALUE OPTION AND FAIR VALUE MEASUREMENTS</t>
        </is>
      </c>
      <c r="B4" s="4" t="inlineStr">
        <is>
          <t xml:space="preserve">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factors that market participants would likely consider in pricing an asset or liability. The following methods and assumptions were used by the Company to estimate its financial instrument fair values disclosed at June 30, 2022 and December 31, 2021: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Collateral Dependent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cost associated with litigation and collection.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June 30, 2022 Carrying Estimated Fair Value Measurements ($ in thousands) Quoted Prices Significant Significant Financial Instruments: Assets: Cash and cash equivalents $ 356,771 $ 356,771 $ 356,771 $ — $ — Securities available-for-sale: U.S. Treasury 126,841 126,841 126,841 — — Obligations of U.S. government agencies and sponsored entities 158,660 158,660 — 158,660 — Municipal securities 591,818 591,818 — 573,561 18,257 Mortgage-backed securities 574,634 574,634 — 574,634 — Corporate obligations 37,294 37,294 — 37,262 32 Securities held-to-maturity 593,154 561,333 — 561,333 — Loans, net 3,092,524 3,115,862 — — 3,115,862 Accrued interest receivable 24,543 24,543 — 9,211 15,332 Liabilities: Noninterest-bearing deposits $ 822,841 $ 822,841 $ — $ 822,841 $ — Interest-bearing deposits 4,483,356 4,331,370 — 4,331,370 — Subordinated debentures 144,876 145,055 — — 145,055 Accrued interest payable 1,607 1,607 — 1,607 — December 31, 2021 Carrying Estimated Fair Value Measurements ($ in thousands) Quoted Significant Significant Financial Instruments: Assets: Cash and cash equivalents $ 919,713 $ 919,713 $ 919,713 $ — $ — Securities available-for-sale: U.S. Treasury 135,158 135,158 135,158 — — Obligations of U.S. government agencies and sponsored entities 183,021 183,021 — 183,021 — Municipal securities 708,502 708,502 — 688,379 20,123 Mortgage-backed securities 688,298 688,298 — 688,298 — Corporate obligations 36,853 36,853 — 36,810 43 Loans, net 2,928,811 2,956,297 — — 2,956,297 Accrued interest receivable 23,256 23,256 — 6,838 16,418 Liabilities: Non-interest-bearing deposits $ 756,118 $ 756,118 $ — $ 756,118 $ — Interest-bearing deposits 4,470,666 4,431,771 — 4,431,771 — Subordinated debentures 144,726 156,952 — — 156,952 Accrued interest payable 1,711 1,711 — 1,711 — Assets measured at fair value on a recurring basis are summarized below: June 30, 2022 ($ in thousands) Fair Value Fair Value Measurements Using Quoted Prices in Significant Other Significant Available-for-sale U.S. Treasury $ 126,841 $ 126,841 $ — $ — Obligations of U.S. Government agencies and sponsored entities 158,660 — 158,660 — Municipal securities 591,818 — 573,561 18,257 Mortgage-backed securities 574,634 — 574,634 — Corporate obligations 37,294 — 37,262 32 Total available-for-sale $ 1,489,247 $ 126,841 $ 1,344,117 $ 18,289 December 31, 2021 ($ in thousands) Fair Value Fair Value Measurements Using Quoted Prices in Significant Other Significant Available-for-sale U.S. Treasury $ 135,158 $ 135,158 $ — $ — Obligations of U.S. Government agencies and sponsored entities 183,021 — 183,021 — Municipal securities 708,502 — 688,379 20,123 Mortgage-backed securities 688,298 — 688,298 — Corporate obligations 36,853 — 36,810 43 Total available-for-sale $ 1,751,832 $ 135,158 $ 1,596,508 $ 20,166 The following is a reconciliation of activity for assets measured at fair value based on significant unobservable inputs (Level 3) information. Bank-Issued Trust ($ in thousands) 2022 2021 Balance, January 1 $ 43 $ 235 Paydowns (11) (55) Unrealized gain included in comprehensive income — 38 Balance at June 30 $ 32 $ 218 Municipal Securities ($ in thousands) 2022 2021 Balance, January 1 $ 20,123 $ 20,126 Purchases — 4,189 Maturities, calls and paydowns (236) (4,185) Unrealized loss included in comprehensive income (1,630) (26) Balance at June 30 $ 18,257 $ 20,104 The following methods and assumptions were used to estimate the fair values of the Company’s assets measured at fair value on a recurring basis at June 30, 2022 and December 31, 2021. The following tables present quantitative information about recurring Level 3 fair value measurements ($ in thousands): Trust Preferred Securities Fair Value Valuation Technique Significant Unobservable Range of Inputs June 30, 2022 $ 32 Discounted cash flow Probability of default 4.25% - 4.72% December 31, 2021 $ 43 Discounted cash flow Probability of default 2.35% - 2.47% Municipal Securities Fair Value Valuation Technique Significant Range of Inputs June 30, 2022 $ 18,257 Discounted cash flow Discount Rate 2.00% - 3.90% December 31, 2021 $ 20,123 Discounted cash flow Discount Rate 0.50% - 1.90% The following table presents the fair value measurement of assets measured at fair value on a non-recurring basis and the level within the fair value hierarchy in which the fair value measurements were classified at June 30, 2022 and December 31, 2021. June 30, 2022 ($ in thousands) Fair Value Measurements Using Fair Value Quoted Prices in Significant Significant Collateral dependent loans $ 2,011 $ — $ — $ 2,011 Other real estate owned 1,985 — — 1,985 December 31, 2021 ($ in thousands) Fair Value Measurements Using Fair Value Quoted Prices in Significant Significant Collateral dependent loans $ 3,564 $ — $ — $ 3,564 Other real estate owned 2,565 — — 2,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 xml:space="preserve">SECURITIES The following table summarizes the amortized cost, gross unrealized gains and losses, and estimated fair values of securities available-for-sale (“AFS”) and securities held-to-maturity at June 30, 2022 and December 31, 2021. ($ in thousands) June 30, 2022 Amortized Gross Gross Estimated Available-for-sale securities: U.S. Treasury $ 135,820 $ — $ 8,979 $ 126,841 Obligations of U.S. government agencies and sponsored entities 172,020 16 13,375 158,660 Tax-exempt and taxable obligations of states and municipal subdivisions 671,353 1,126 80,661 591,818 Mortgage-backed securities - residential 368,957 71 29,201 339,827 Mortgage-backed securities - commercial 251,865 118 17,176 234,807 Corporate obligations 38,326 83 1,115 37,294 Total available-for-sale $ 1,638,341 $ 1,413 $ 150,507 $ 1,489,247 Held-to-maturity: U.S. Treasury $ 109,527 $ — $ 3,403 $ 106,124 Obligations of U.S. government agencies and sponsored entities 33,127 — 489 32,638 Tax-exempt and taxable obligations of states and municipal subdivisions 146,958 162 11,576 135,544 Mortgage-backed securities - residential 163,453 — 10,139 153,314 Mortgage-backed securities - commercial 130,089 66 5,793 124,362 Corporate obligations 10,000 — 649 9,351 Total held-to-maturity $ 593,154 $ 228 $ 32,049 $ 561,333 ($ in thousands) December 31, 2021 Amortized Gross Gross Estimated Available-for-sale securities: U.S. Treasury $ 135,889 $ 83 $ 814 $ 135,158 Obligations of U.S. government agencies sponsored entities 182,877 1,238 1,094 183,021 Tax-exempt and taxable obligations of states and municipal subdivisions 698,861 12,452 2,811 708,502 Mortgage-backed securities - residential 410,269 4,123 3,425 410,967 Mortgage-backed securities - commercial 277,353 2,917 2,939 277,331 Corporate obligations 35,904 962 13 36,853 Total available-for-sale $ 1,741,153 $ 21,775 $ 11,096 $ 1,751,832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CL on Securities Securities Available for Sale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iscounted cash flow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both June 30, 2022 and December 31, 2021, the results of the analysis did not identify any securities where the decline was indicative of credit loss factors; therefore, no credit loss was recognized on any of the securities AFS. Accrued interest receivable is excluded from the estimate of credit losses for securities AFS. Accrued interest receivable totaled $7.2 million and $6.8 million at June 30, 2022 and December 31, 2021, respectively and was reported in interest receivable on the accompanying Consolidated Balance Sheet. All AFS securities were current with no securities past due or on nonaccrual as of June 30, 2022 and December 31, 2021. Securities Held to Maturity At June 30, 2022, the potential credit loss exposure was $391 thousand and consisted of tax-exempt and taxable obligations of states and municipal subdivisions and corporate obligations securities. After applying appropriate probability of default (“PD”) and loss given default (“LGD”) assumptions, the total amount of current expected credit losses was deemed immaterial. Therefore, no reserve was recorded at June 30, 2022. Accrued interest receivable is excluded from the estimate of credit losses for securities held-to-maturity. Accrued interest receivable totaled $2.0 million and $0 at June 30, 2022 and December 31, 2021, respectively and was reported in interest receivable on the accompanying Consolidated Balance Sheet. At June 30, 2022, the Company had no securities held-to-maturity that were past due 30 days or more as to principal or interest payments. The Company had no securities held-to-maturity classified as nonaccrual at June 30, 2022. The Company monitors the credit quality of the debt securities held-to-maturity through the use of credit ratings. The Company monitors the credit ratings on a quarterly basis. The following table summarizes the amortized cost of debt securities held-to-maturity at June 30, 2022, aggregated by credit quality indicators. ($ in thousands) June 30, 2022 A2 $ 1,419 Aa1/Aa2/Aa3 19,711 Aaa 446,055 Not rated 125,969 Total $ 593,154 The amortized cost and fair value of debt securities are shown by contractual maturity. Expected maturities may differ from contractual maturities if borrowers have the right to call or prepay obligations with or without call or prepayment penalties. ($ in thousands) June 30, 2022 Amortized Fair Available-for-sale: Due less than one year $ 27,963 $ 27,852 Due after one year through five years 269,064 257,549 Due after five years through ten years 387,471 350,647 Due greater than ten years 333,021 278,565 Mortgage-backed securities - residential 368,957 339,827 Mortgage-backed securities - commercial 251,865 234,807 Total $ 1,638,341 $ 1,489,247 Held-to-maturity: Due less than one year $ 20,798 $ 20,545 Due after one year through five years 109,904 106,351 Due after five years through ten years 35,543 33,601 Due greater than ten years 133,367 123,160 Mortgage-backed securities - residential 163,453 153,314 Mortgage-backed securities - commercial 130,089 124,362 Total $ 593,154 $ 561,333 The amortized costs of securities pledged as collateral, to secure public deposits and for other purposes, was $1.075 billion and $889.5 million at June 30, 2022 and December 31, 2021, respectively. The following table summarizes securities in an unrealized loss position for which an allowance for credit losses has not been recorded at June 30, 2022 and December 31, 2021. There were no held-to-maturity securities at December 31, 2021. The securities are aggregated by major security type and length of time in a continuous unrealized loss position: ($ in thousands) June 30, 2022 Losses &lt; 12 Months Losses 12 Months or &gt; Total Fair Gross Fair Gross Fair Gross Available-for-sale: U.S. Treasury $ 124,260 $ 8,794 $ 2,582 $ 185 $ 126,842 $ 8,979 Obligations of U.S. government agencies and sponsored entities 152,689 12,837 4,503 538 157,192 13,375 Tax-exempt and taxable obligations of state and municipal subdivisions 477,118 70,673 58,393 9,988 535,511 80,661 Mortgage-backed securities - residential 299,279 24,606 31,500 4,595 330,779 29,201 Mortgage-backed securities - commercial 182,312 13,954 30,647 3,222 212,959 17,176 Corporate obligations 27,684 1,111 27 4 27,711 1,115 Total $ 1,263,342 $ 131,975 $ 127,652 $ 18,532 $ 1,390,994 $ 150,507 Held-to-maturity: U.S. Treasury $ 106,124 $ 3,403 $ — $ — $ 106,124 $ 3,403 Obligations of U.S. government agencies and sponsored entities 32,638 489 — — 32,638 489 Tax-exempt and taxable obligations of state and municipal subdivisions 86,881 11,576 — — 86,881 11,576 Mortgage-backed securities - residential 153,314 10,139 — — 153,314 10,139 Mortgage-backed securities - commercial 119,649 5,793 — — 119,649 5,793 Corporate obligations 9,351 649 — — 9,351 649 Total $ 507,957 $ 32,049 $ — $ — $ 507,957 $ 32,049 ($ in thousands) December 31, 2021 Losses &lt; 12 Months Losses 12 Months or &gt; Total Fair Gross Fair Gross Fair Gross U.S. Treasury $ 130,098 $ 814 $ — $ — $ 130,098 $ 814 Obligations of U.S. government agencies and sponsored entities 121,402 933 5,254 161 126,656 1,094 Tax-exempt and taxable obligations of state and municipal subdivisions 249,430 2,692 3,692 119 253,122 2,811 Mortgage-backed securities - residential 284,183 3,228 8,912 197 293,095 3,425 Mortgage-backed securities - commercial 174,697 2,836 3,038 103 177,735 2,939 Corporate obligations 6,692 8 42 5 6,734 13 Total $ 966,502 $ 10,511 $ 20,938 $ 585 $ 987,440 $ 11,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 xml:space="preserve">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Consumer installment – Installment and other loans are all loans issued to individuals that are not for any purpose related to operation of a business, and not secured by real estate. Repayment on these loans is mostly dependent on personal income, which may be impacted by general economic conditions. The following table shows the composition of the loan portfolio: ($ in thousands) June 30, 2022 December 31, 2021 Loans held for sale Mortgage loans held for sale $ 6,703 $ 7,678 Total LHFS $ 6,703 $ 7,678 Loans held for investment Commercial, financial and agriculture (1) $ 402,619 $ 397,516 Commercial real estate 1,810,204 1,683,698 Consumer real estate 871,051 838,654 Consumer installment 41,050 39,685 Total loans 3,124,924 2,959,553 Less allowance for credit losses (32,400) (30,742) Net LHFI $ 3,092,524 $ 2,928,811 ____________________________________________________________ (1) Loan balance includes $6.3 million and $41.1 million in Paycheck Protection Program (“PPP”) loans as of June 30, 2022 and December 31, 2021, respectively. Accrued interest receivable is not included in the amortized cost basis of the Company’s LHFI. At June 30, 2022 and December 31, 2021, accrued interest receivable for LHFI totaled $15.3 million and $16.4 million, respectively,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urchase credit deteriorated (“PCD”) loans: ($ in thousands) June 30, 2022 Past Due Past Due Nonaccrual PCD Total Total Nonaccrual Commercial, financial and agriculture (1) $ 207 $ 527 $ 335 $ — $ 1,069 $ 402,619 $ 218 Commercial real estate 1,894 — 17,733 1,402 21,029 1,810,204 1,487 Consumer real estate 1,437 — 2,928 1,276 5,641 871,051 90 Consumer installment 194 — 4 — 198 41,050 — Total $ 3,732 $ 527 $ 21,000 $ 2,678 $ 27,937 $ 3,124,924 $ 1,795 ___________________________________________________________ (1) Total loan balance includes $6.3 million in PPP loans as of June 30, 2022. December 31, 2021 ($ in thousands) Past Due Past Due 90 Nonaccrual PCD Total Total Nonaccrual Commercial, financial and agriculture (1) $ 246 $ — $ 190 $ — $ 436 $ 397,516 $ — Commercial real estate 453 — 19,445 2,082 21,980 1,683,698 1,661 Consumer real estate 2,140 45 3,776 2,512 8,473 838,654 1,488 Consumer installment 121 — 7 1 129 39,685 — Total $ 2,960 $ 45 $ 23,418 $ 4,595 $ 31,018 $ 2,959,553 $ 3,149 ___________________________________________________________ (1) Total loan balance includes $41.1 million in PPP loans as of December 31, 2021. Acquired Loans As of June 30, 2022, and December 31, 2021 the amortized cost of the Company’s PCD loans totaled $6.2 million and $8.6 million, respectively, which had an estimated ACL of $584 thousand and $855 thousand, respectively. Troubled Debt Restructurings If the Company grants a concession to a borrower for economic or legal reasons related to a borrower’s financial difficulties that it would not otherwise consider, the loan is classified as TDRs. In response to the Coronavirus Disease 2019 (“COVID-19”) pandemic and its economic impact to its customers, the Company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wo successive 90-day periods for a cumulative maximum of 180 days. Pursuant to interagency guidance, such short-term deferrals are not deemed to meet the criteria for reporting as TDRs. For borrowers requiring a longer-term modification following the short-term loan modification program the Company worked with these borrowers whose loans were not more than 30 days past due at December 31, 2019 and who required modification as a result of COVID-19 to modify such loans under Section 4013 of the Coronavirus Aid, Relief, and Economic Security Act (the “CARES Act”). As of June 30, 2022, and December 31, 2021, the Company had TDRs totaling $21.1 million and $24.2 million, respectively. As of June 30, 2022, the Company had no additional amount committed on any loan classified as TDR. As of June 30, 2022, and December 31, 2021, TDRs had a related ACL of $3.8 million and $4.3 million, respectively. The following table presents LHFI by class modified as TDRs that occurred during the three and six months ended June 30, 2022 and 2021. ($ in thousands, except for number of loans) Three Months Ended June 30, 2022 Number of Outstanding Outstanding Commercial, financial and agriculture 1 $ 15 $ 15 Total 1 $ 15 $ 15 2021 Commercial real estate 2 $ 237 $ 237 Consumer real estate 1 $ 54 $ 44 Total 3 $ 291 $ 281 The TDRs presented above increased the ACL $0 and $21 thousand and resulted in no charge-offs for the three months period ended June 30, 2022 and 2021, respectively. ($ in thousands, except for number of loans) Six Months Ended June 30, 2022 Number of Outstanding Outstanding Commercial, financial and agriculture 1 $ 15 $ 15 Total 1 $ 15 $ 15 2021 Commercial real estate 2 $ 237 $ 237 Consumer real estate 1 $ 54 $ 44 Total 3 $ 291 $ 281 The TDRs presented above increased the ACL $0 and $21 thousand and resulted in no charge-offs for the six months period ended June 30, 2022 and 2021, respectively. The following table presents loans by class modified as TDRs for which there was a payment default within twelve months following the modification ($ in thousands, except for number of loans). Troubled Debt Restructurings That Subsequently Defaulted: Six Months Ended June 30, 2022 2021 Number of Recorded Number of Recorded Commercial real estate 3 $ 4,562 3 $ 1,027 Consumer real estate 3 133 1 44 Total 6 $ 4,695 4 $ 1,071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1.5 million and $238 thousand and resulted in no charge-offs for the six months period ended June 30, 2022 and 2021, respectively. The following tables represents the Company’s TDRs at June 30, 2022 and December 31, 2021: June 30, 2022 Current Past Due Past Due 90 Nonaccrual Total ($ in thousands) Commercial, financial and agriculture $ 15 $ — $ — $ 65 $ 79 Commercial real estate 3,142 — — 15,849 18,991 Consumer real estate 1,157 — — 902 2,059 Consumer installment 15 — — — 15 Total $ 4,329 $ — $ — $ 16,816 $ 21,144 Allowance for credit losses $ 53 $ — $ — $ 3,778 $ 3,831 December 31, 2021 Current Past Due Past Due 90 Nonaccrual Total ($ in thousands) Commercial, financial and agriculture $ 63 $ — $ — $ 107 $ 170 Commercial real estate 3,367 — — 16,858 20,225 Consumer real estate 1,772 — — 1,973 3,745 Consumer installment 18 — — — 18 Total $ 5,220 $ — $ — $ 18,938 $ 24,158 Allowance for credit losses $ 90 $ — $ — $ 4,217 $ 4,307 Collateral Dependent Loans The following table presents the amortized cost basis of collateral dependent individually evaluated loans by class of loans as of June 30, 2022 and December 31, 2021: June 30, 2022 ($ in thousands) Real Property Equipment Total Commercial, financial and agriculture $ — $ 218 $ 218 Commercial real estate 1,487 — 1,487 Consumer real estate 312 — 312 Total $ 1,799 $ 218 $ 2,017 December 31, 2021 ($ in thousands) Real Property Total Commercial real estate $ 1,712 $ 1,712 Consumer real estate 1,858 1,858 Total $ 3,570 $ 3,570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June 30, 2022, these loans totaled $148.6 million, of which $62.4 million had been sold to other financial institutions and $86.2 million was purchased by the Company. As of December 31, 2021, these loans totaled $118.4 million, of which $77.8 million had been sold to other financial institutions and $40.6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Loan classified as pass are deemed to possess average to superior credit quality, requiring no more than normal attention.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above classifications were the most current available as of June 30, 2022, and were generally updated within the prior year. The tables below present the amortized cost basis of loans by credit quality indicator and class of loans based on the most recent analysis performed at June 30, 2022 and December 31, 2021. Revolving loans converted to term as of the six months ended June 30, 2022 and December 31, 2021 were not material to the total loan portfolio. As of June 30, 2022 Term Loans Amortized Cost Basis by Origination Year Revolving Total ($ in thousands) 2022 2021 2020 2019 2018 Prior Commercial, financial and agriculture: Risk Rating Pass $ 78,092 $ 118,432 $ 50,598 $ 46,425 $ 46,582 $ 60,811 $ 66 $ 401,006 Special mention — — 218 336 — 416 — 970 Substandard 35 40 — 47 50 471 — 643 Doubtful — — — — — — — — Total commercial, financial and agriculture $ 78,126 $ 118,472 $ 50,816 $ 46,808 $ 46,632 $ 61,698 $ 66 $ 402,619 Commercial real estate: Risk Rating Pass $ 288,699 $ 417,922 $ 283,843 $ 185,986 $ 149,012 $ 396,464 $ — $ 1,721,925 Special mention — 1,309 2,269 1,725 6,911 13,889 — 26,104 Substandard — 4,973 2,761 2,284 16,362 35,121 — 61,501 Doubtful — — — — — 675 — 675 Total commercial real estate $ 288,699 $ 424,204 $ 288,874 $ 189,995 $ 172,284 $ 446,149 $ — $ 1,810,204 Consumer real estate: Risk Rating Pass $ 139,239 $ 224,599 $ 135,559 $ 56,347 $ 55,459 $ 144,043 $ 99,869 $ 855,114 Special mention — — — 201 26 3,028 — 3,254 Substandard 53 424 420 653 2,569 7,145 1,418 12,683 Doubtful — — — — — — — — Total consumer real estate $ 139,292 $ 225,023 $ 135,978 $ 57,201 $ 58,053 $ 154,215 $ 101,287 $ 871,051 Consumer installment: Risk Rating Pass $ 10,954 $ 13,170 $ 6,613 $ 2,895 $ 998 $ 1,853 $ 4,502 $ 40,986 Special mention — — — — — — — — Substandard 22 4 23 2 3 9 — 63 Doubtful — — — — — — — — Total consumer installment $ 10,976 $ 13,175 $ 6,636 $ 2,897 $ 1,001 $ 1,863 $ 4,502 $ 41,050 Total Pass $ 516,984 $ 774,123 $ 476,613 $ 291,654 $ 252,050 $ 603,170 $ 104,438 $ 3,019,031 Special mention — 1,309 2,488 2,261 6,937 17,333 — 30,328 Substandard 109 5,441 3,204 2,986 18,984 42,746 1,418 74,890 Doubtful — — — — — 675 — 675 Total $ 517,093 $ 780,874 $ 482,304 $ 296,901 $ 277,971 $ 663,924 $ 105,856 $ 3,124,924 As of December 31, 2021 Term Loans Amortized Cost Basis by Origination Year Revolving Total ($ in thousands) 2021 2020 2019 2018 2017 Prior Commercial, financial and: agriculture Risk Rating Pass $ 152,798 $ 60,106 $ 52,802 $ 47,988 $ 22,083 $ 43,773 $ 178 $ 379,728 Special mention — 255 749 90 481 29 — 1,604 Substandard — — 1,398 6,184 360 8,242 — 16,184 Doubtful — — — — — — — — Total commercial, financial and agriculture $ 152,798 $ 60,361 $ 54,949 $ 54,262 $ 22,924 $ 52,044 $ 178 $ 397,516 Commercial real estate: Risk Rating Pass $ 402,284 $ 313,288 $ 207,879 $ 177,943 $ 134,234 $ 332,588 $ — $ 1,568,216 Special mention 1,326 2,259 1,782 15,076 2,779 15,519 — 38,741 Substandard 3,904 3,189 1,931 17,147 18,814 31,756 — 76,741 Doubtful — — — — — — — — Total commercial real estate $ 407,514 $ 318,736 $ 211,592 $ 210,166 $ 155,827 $ 379,863 $ — $ 1,683,698 Consumer real estate: Risk Rating Pass $ 243,340 $ 164,359 $ 70,465 $ 66,940 $ 51,988 $ 121,238 $ 98,444 $ 816,774 Special mention — — 331 26 1,746 1,949 — 4,052 Substandard 444 532 1,280 3,410 1,288 9,241 1,633 17,828 Doubtful — — — — — — — — Total consumer real estate $ 243,784 $ 164,891 $ 72,076 $ 70,376 $ 55,022 $ 132,428 $ 100,077 $ 838,654 Consumer installment: Risk Rating Pass $ 17,980 $ 9,245 $ 4,222 $ 1,645 $ 1,088 $ 1,758 $ 3,697 $ 39,635 Special mention — — — — 1 — — 1 Substandard — 26 3 5 8 7 — 49 Doubtful — — — — — — — — Total consumer installment $ 17,980 $ 9,271 $ 4,225 $ 1,650 $ 1,097 $ 1,765 $ 3,697 $ 39,685 Total Pass $ 816,402 $ 546,998 $ 335,368 $ 294,516 $ 209,393 $ 499,357 $ 102,319 $ 2,804,353 Special mention 1,326 2,514 2,862 15,192 5,007 17,497 — 44,398 Substandard 4,348 3,747 4,612 26,746 20,470 49,246 1,633 110,802 Doubtful — — — — — — — — Total $ 822,076 $ 553,259 $ 342,842 $ 336,454 $ 234,870 $ 566,100 $ 103,952 $ 2,959,553 Allowance for Credit Losses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losses inherent in the loan portfolio.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y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following table presents the activity in the allowance for credit losses by portfolio segment for the three and six months ended June 30, 2022 and 2021: ($ in thousands) Three Months Ended June 30, 2022 Commercial, Commercial Consumer Consumer Total Allowance for credit losses: Beginning balance $ 4,874 $ 17,773 $ 8,492 $ 481 $ 31,620 Provision for credit losses (313) 629 62 72 450 Loans charged-off (94) (24) (140) (168) (426) Recoveries 44 290 338 84 756 Total ending allowance balance $ 4,511 $ 18,668 $ 8,752 $ 469 $ 32,400 ($ in thousands) Six Months Ended June 30, 2022 Commercial, Commercial Consumer Consumer Total Allowance for credit losses: Beginning balance $ 4,873 $ 17,552 $ 7,889 $ 428 $ 30,742 Provision for credit losses (313) 629 62 72 450 Loans charged-off (146) (27) (147) (337) (657) Recoveries 97 514 948 306 1,865 Total ending allowance balance $ 4,511 $ 18,668 $ 8,752 $ 469 $ 32,400 ($ in thousands) Three Months Ended June 30, 2021 Commercial, Commercial Consumer Consumer Total Allowance for credit losses: Beginning balance $ 4,158 $ 17,578 $ 10,280 $ 647 $ 32,663 Provision for credit losses — — — — — Loans charged-off (490) (166) (124) (108) (888) Recoveries 242 161 183 96 682 Total ending allowance balance $ 3,910 $ 17,573 $ 10,339 $ 635 $ 32,457 ($ in thousands) Six Months Ended June 30, 2021 Commercial, Commercial Consumer Consumer Total Allowance for credit losses: Beginning balance $ 6,214 $ 24,319 $ 4,736 $ 551 $ 35,820 Impact of ASC 326 adoption on non-PCD loans (1,319) (4,607) 5,257 (49) (718) Impact of ASC 326 adoption on PCD loans 166 575 372 2 1,115 Provision for credit losses — — — — — Loans charged-off (1,476) (3,007) (263) (265) (5,011) Recoveries 325 293 237 396 1,251 Total ending allowance balance $ 3,910 $ 17,573 $ 10,339 $ 635 $ 32,457 The Company recorded a $450 thousand provision for credit losses for the six months ended June 30, 2022, compared to no provision for the same period in 2021. The $450 thousand provision for credit losses is primarily attributed to an increase in total loans held for investment. The Company determined that no provision adjustment was necessary at June 30, 2021 due to the improved macroeconomic outlook. The following table provides the ending balance in the Company’s LHFI and the ACL, broken down by portfolio segment as of June 30, 2022 and December 31, 2021 ($ in thousands). June 30, 2022 Commercial, Commercial Consumer Consumer Total LHFI Individually evaluated $ 218 $ 1,487 $ 312 $ — $ 2,017 Collectively evaluated 402,401 1,808,717 870,739 41,050 3,122,907 Total $ 402,619 $ 1,810,204 $ 871,051 $ 41,050 $ 3,124,924 Allowance for Credit Losses Individually evaluated $ — $ — $ 6 $ — $ 6 Collectively evaluated 4,511 18,668 8,746 469 32,394 Total $ 4,511 $ 18,668 $ 8,752 $ 469 $ 32,400 December 31, 2021 Commercial, Commercial Consumer Consumer Total LHFI Individually evaluated $ — $ 1,712 $ 1,858 $ — $ 3,570 Collectively evaluated 397,516 1,681,986 836,796 39,685 2,955,983 Total $ 397,516 $ 1,683,698 $ 838,654 $ 39,685 $ 2,959,553 Allowance for Credit Losses Individually evaluated $ — $ 4 $ 2 $ — $ 6 Collectively evaluated 4,873 17,548 7,887 428 30,736 Total $ 4,873 $ 17,552 $ 7,889 $ 428 $ 30,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 UPDATE</t>
        </is>
      </c>
      <c r="B4" s="4" t="inlineStr">
        <is>
          <t>COVID-19 UPDATE The COVID-19 pandemic continues to have significant effects on global markets, supply chains, businesses and communities. COVID-19 could potentially impact the Company’s future financial condition and results of operations including but not limited to additional credit loss reserves, additional collateral and/or modifications to debt obligations, liquidity, limited dividend payouts or potential shortages of personnel. The pandemic is having an adverse impact on certain industries the Company serves, including hotels, restaurants, retail, and direct energy. As of June 30, 2022, the Company’s aggregate outstanding exposure in these segments was $526.9 million. While it is still not yet possible to know the full effect that the pandemic will have on the economy, or to what extent this crisis will continue to impact the Company, all available current industry statistics and internal monitoring of loan repayment ability and payment forgiveness across the portfolio has been analyzed in an attempt to understand the correlation with asset quality and degree of possible deterioration.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9121</v>
      </c>
      <c r="C3" s="6" t="n">
        <v>115232</v>
      </c>
    </row>
    <row r="4">
      <c r="A4" s="4" t="inlineStr">
        <is>
          <t>Interest-bearing deposits with banks</t>
        </is>
      </c>
      <c r="B4" s="5" t="n">
        <v>237650</v>
      </c>
      <c r="C4" s="5" t="n">
        <v>804481</v>
      </c>
    </row>
    <row r="5">
      <c r="A5" s="4" t="inlineStr">
        <is>
          <t>Cash and cash equivalents</t>
        </is>
      </c>
      <c r="B5" s="5" t="n">
        <v>356771</v>
      </c>
      <c r="C5" s="5" t="n">
        <v>919713</v>
      </c>
    </row>
    <row r="6">
      <c r="A6" s="4" t="inlineStr">
        <is>
          <t>Securities available-for-sale, at fair value (amortized cost: $1,638,341 - 2022; $1,741,153 - 2021; allowance for credit losses: $0)</t>
        </is>
      </c>
      <c r="B6" s="5" t="n">
        <v>1489247</v>
      </c>
      <c r="C6" s="5" t="n">
        <v>1751832</v>
      </c>
    </row>
    <row r="7">
      <c r="A7" s="4" t="inlineStr">
        <is>
          <t>Securities held to maturity, net of allowance for credit losses of $0 (fair value: $561,333 - 2022; $0 - 2021)</t>
        </is>
      </c>
      <c r="B7" s="5" t="n">
        <v>593154</v>
      </c>
      <c r="C7" s="5" t="n">
        <v>0</v>
      </c>
    </row>
    <row r="8">
      <c r="A8" s="4" t="inlineStr">
        <is>
          <t>Other securities</t>
        </is>
      </c>
      <c r="B8" s="5" t="n">
        <v>22588</v>
      </c>
      <c r="C8" s="5" t="n">
        <v>22226</v>
      </c>
    </row>
    <row r="9">
      <c r="A9" s="4" t="inlineStr">
        <is>
          <t>Total securities</t>
        </is>
      </c>
      <c r="B9" s="5" t="n">
        <v>2104989</v>
      </c>
      <c r="C9" s="5" t="n">
        <v>1774058</v>
      </c>
    </row>
    <row r="10">
      <c r="A10" s="4" t="inlineStr">
        <is>
          <t>Loans held for sale</t>
        </is>
      </c>
      <c r="B10" s="5" t="n">
        <v>6703</v>
      </c>
      <c r="C10" s="5" t="n">
        <v>7678</v>
      </c>
    </row>
    <row r="11">
      <c r="A11" s="4" t="inlineStr">
        <is>
          <t>Loans held for investment</t>
        </is>
      </c>
      <c r="B11" s="5" t="n">
        <v>3124924</v>
      </c>
      <c r="C11" s="5" t="n">
        <v>2959553</v>
      </c>
    </row>
    <row r="12">
      <c r="A12" s="4" t="inlineStr">
        <is>
          <t>Allowance for credit losses</t>
        </is>
      </c>
      <c r="B12" s="5" t="n">
        <v>-32400</v>
      </c>
      <c r="C12" s="5" t="n">
        <v>-30742</v>
      </c>
    </row>
    <row r="13">
      <c r="A13" s="4" t="inlineStr">
        <is>
          <t>Loans, net</t>
        </is>
      </c>
      <c r="B13" s="5" t="n">
        <v>3092524</v>
      </c>
      <c r="C13" s="5" t="n">
        <v>2928811</v>
      </c>
    </row>
    <row r="14">
      <c r="A14" s="4" t="inlineStr">
        <is>
          <t>Interest receivable</t>
        </is>
      </c>
      <c r="B14" s="5" t="n">
        <v>24543</v>
      </c>
      <c r="C14" s="5" t="n">
        <v>23256</v>
      </c>
    </row>
    <row r="15">
      <c r="A15" s="4" t="inlineStr">
        <is>
          <t>Premises and equipment</t>
        </is>
      </c>
      <c r="B15" s="5" t="n">
        <v>126512</v>
      </c>
      <c r="C15" s="5" t="n">
        <v>125959</v>
      </c>
    </row>
    <row r="16">
      <c r="A16" s="4" t="inlineStr">
        <is>
          <t>Operating lease right-of-use assets</t>
        </is>
      </c>
      <c r="B16" s="5" t="n">
        <v>4050</v>
      </c>
      <c r="C16" s="5" t="n">
        <v>4095</v>
      </c>
    </row>
    <row r="17">
      <c r="A17" s="4" t="inlineStr">
        <is>
          <t>Finance lease right-of-use assets</t>
        </is>
      </c>
      <c r="B17" s="5" t="n">
        <v>2162</v>
      </c>
      <c r="C17" s="5" t="n">
        <v>2394</v>
      </c>
    </row>
    <row r="18">
      <c r="A18" s="4" t="inlineStr">
        <is>
          <t>Cash surrender value of bank-owned life insurance</t>
        </is>
      </c>
      <c r="B18" s="5" t="n">
        <v>84763</v>
      </c>
      <c r="C18" s="5" t="n">
        <v>87420</v>
      </c>
    </row>
    <row r="19">
      <c r="A19" s="4" t="inlineStr">
        <is>
          <t>Goodwill</t>
        </is>
      </c>
      <c r="B19" s="5" t="n">
        <v>156942</v>
      </c>
      <c r="C19" s="5" t="n">
        <v>156663</v>
      </c>
    </row>
    <row r="20">
      <c r="A20" s="4" t="inlineStr">
        <is>
          <t>Other real estate owned</t>
        </is>
      </c>
      <c r="B20" s="5" t="n">
        <v>1985</v>
      </c>
      <c r="C20" s="5" t="n">
        <v>2565</v>
      </c>
    </row>
    <row r="21">
      <c r="A21" s="4" t="inlineStr">
        <is>
          <t>Other assets</t>
        </is>
      </c>
      <c r="B21" s="5" t="n">
        <v>75481</v>
      </c>
      <c r="C21" s="5" t="n">
        <v>44802</v>
      </c>
    </row>
    <row r="22">
      <c r="A22" s="4" t="inlineStr">
        <is>
          <t>Total assets</t>
        </is>
      </c>
      <c r="B22" s="5" t="n">
        <v>6037425</v>
      </c>
      <c r="C22" s="5" t="n">
        <v>6077414</v>
      </c>
    </row>
    <row r="23">
      <c r="A23" s="3" t="inlineStr">
        <is>
          <t>Deposits:</t>
        </is>
      </c>
      <c r="B23" s="4" t="inlineStr">
        <is>
          <t xml:space="preserve"> </t>
        </is>
      </c>
      <c r="C23" s="4" t="inlineStr">
        <is>
          <t xml:space="preserve"> </t>
        </is>
      </c>
    </row>
    <row r="24">
      <c r="A24" s="4" t="inlineStr">
        <is>
          <t>Noninterest-bearing deposits</t>
        </is>
      </c>
      <c r="B24" s="5" t="n">
        <v>822841</v>
      </c>
      <c r="C24" s="5" t="n">
        <v>756118</v>
      </c>
    </row>
    <row r="25">
      <c r="A25" s="4" t="inlineStr">
        <is>
          <t>Interest-bearing</t>
        </is>
      </c>
      <c r="B25" s="5" t="n">
        <v>4483356</v>
      </c>
      <c r="C25" s="5" t="n">
        <v>4470666</v>
      </c>
    </row>
    <row r="26">
      <c r="A26" s="4" t="inlineStr">
        <is>
          <t>Total deposits</t>
        </is>
      </c>
      <c r="B26" s="5" t="n">
        <v>5306197</v>
      </c>
      <c r="C26" s="5" t="n">
        <v>5226784</v>
      </c>
    </row>
    <row r="27">
      <c r="A27" s="4" t="inlineStr">
        <is>
          <t>Interest payable</t>
        </is>
      </c>
      <c r="B27" s="5" t="n">
        <v>1607</v>
      </c>
      <c r="C27" s="5" t="n">
        <v>1711</v>
      </c>
    </row>
    <row r="28">
      <c r="A28" s="4" t="inlineStr">
        <is>
          <t>Subordinated debentures</t>
        </is>
      </c>
      <c r="B28" s="5" t="n">
        <v>144876</v>
      </c>
      <c r="C28" s="5" t="n">
        <v>144726</v>
      </c>
    </row>
    <row r="29">
      <c r="A29" s="4" t="inlineStr">
        <is>
          <t>Operating lease liabilities</t>
        </is>
      </c>
      <c r="B29" s="5" t="n">
        <v>4145</v>
      </c>
      <c r="C29" s="5" t="n">
        <v>4192</v>
      </c>
    </row>
    <row r="30">
      <c r="A30" s="4" t="inlineStr">
        <is>
          <t>Finance lease liabilities</t>
        </is>
      </c>
      <c r="B30" s="5" t="n">
        <v>2006</v>
      </c>
      <c r="C30" s="5" t="n">
        <v>2094</v>
      </c>
    </row>
    <row r="31">
      <c r="A31" s="4" t="inlineStr">
        <is>
          <t>Allowance for credit losses on off-balance sheet credit exposures</t>
        </is>
      </c>
      <c r="B31" s="5" t="n">
        <v>1220</v>
      </c>
      <c r="C31" s="5" t="n">
        <v>1070</v>
      </c>
    </row>
    <row r="32">
      <c r="A32" s="4" t="inlineStr">
        <is>
          <t>Other liabilities</t>
        </is>
      </c>
      <c r="B32" s="5" t="n">
        <v>16922</v>
      </c>
      <c r="C32" s="5" t="n">
        <v>20665</v>
      </c>
    </row>
    <row r="33">
      <c r="A33" s="4" t="inlineStr">
        <is>
          <t>Total liabilities</t>
        </is>
      </c>
      <c r="B33" s="5" t="n">
        <v>5476973</v>
      </c>
      <c r="C33" s="5" t="n">
        <v>5401242</v>
      </c>
    </row>
    <row r="34">
      <c r="A34" s="3" t="inlineStr">
        <is>
          <t>Shareholders’ equity:</t>
        </is>
      </c>
      <c r="B34" s="4" t="inlineStr">
        <is>
          <t xml:space="preserve"> </t>
        </is>
      </c>
      <c r="C34" s="4" t="inlineStr">
        <is>
          <t xml:space="preserve"> </t>
        </is>
      </c>
    </row>
    <row r="35">
      <c r="A35" s="4" t="inlineStr">
        <is>
          <t>Common stock, par value $1 per share, 40,000,000 shares authorized; 21,778,731 shares issued at June 30, 2022, and 21,668,644 shares issued at December 31, 2021, respectively</t>
        </is>
      </c>
      <c r="B35" s="5" t="n">
        <v>21779</v>
      </c>
      <c r="C35" s="5" t="n">
        <v>21669</v>
      </c>
    </row>
    <row r="36">
      <c r="A36" s="4" t="inlineStr">
        <is>
          <t>Additional paid-in capital</t>
        </is>
      </c>
      <c r="B36" s="5" t="n">
        <v>459503</v>
      </c>
      <c r="C36" s="5" t="n">
        <v>459228</v>
      </c>
    </row>
    <row r="37">
      <c r="A37" s="4" t="inlineStr">
        <is>
          <t>Retained earnings</t>
        </is>
      </c>
      <c r="B37" s="5" t="n">
        <v>231654</v>
      </c>
      <c r="C37" s="5" t="n">
        <v>206228</v>
      </c>
    </row>
    <row r="38">
      <c r="A38" s="4" t="inlineStr">
        <is>
          <t>Accumulated other comprehensive (loss) income</t>
        </is>
      </c>
      <c r="B38" s="5" t="n">
        <v>-111373</v>
      </c>
      <c r="C38" s="5" t="n">
        <v>7978</v>
      </c>
    </row>
    <row r="39">
      <c r="A39" s="4" t="inlineStr">
        <is>
          <t>Treasury stock, at cost, 1,249,607 shares at June 30, 2022 and 649,607 shares at December 31, 2021</t>
        </is>
      </c>
      <c r="B39" s="5" t="n">
        <v>-41111</v>
      </c>
      <c r="C39" s="5" t="n">
        <v>-18931</v>
      </c>
    </row>
    <row r="40">
      <c r="A40" s="4" t="inlineStr">
        <is>
          <t>Total shareholders’ equity</t>
        </is>
      </c>
      <c r="B40" s="5" t="n">
        <v>560452</v>
      </c>
      <c r="C40" s="5" t="n">
        <v>676172</v>
      </c>
    </row>
    <row r="41">
      <c r="A41" s="4" t="inlineStr">
        <is>
          <t>Total liabilities and shareholders’ equity</t>
        </is>
      </c>
      <c r="B41" s="6" t="n">
        <v>6037425</v>
      </c>
      <c r="C41" s="6" t="n">
        <v>607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6 Months Ended</t>
        </is>
      </c>
    </row>
    <row r="2">
      <c r="B2" s="2" t="inlineStr">
        <is>
          <t>Jun. 30, 2022</t>
        </is>
      </c>
    </row>
    <row r="3">
      <c r="A3" s="3" t="inlineStr">
        <is>
          <t>RECLASSIFICATION</t>
        </is>
      </c>
      <c r="B3" s="4" t="inlineStr">
        <is>
          <t xml:space="preserve"> </t>
        </is>
      </c>
    </row>
    <row r="4">
      <c r="A4" s="4" t="inlineStr">
        <is>
          <t>RECLASSIFICATION</t>
        </is>
      </c>
      <c r="B4" s="4" t="inlineStr">
        <is>
          <t>RECLASSIFICATIONCertain amounts in the 2021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OTHER</t>
        </is>
      </c>
      <c r="B1" s="2" t="inlineStr">
        <is>
          <t>3 Months Ended</t>
        </is>
      </c>
    </row>
    <row r="2">
      <c r="B2" s="2" t="inlineStr">
        <is>
          <t>Jun. 30, 2022</t>
        </is>
      </c>
    </row>
    <row r="3">
      <c r="A3" s="3" t="inlineStr">
        <is>
          <t>Subsequent Events [Abstract]</t>
        </is>
      </c>
      <c r="B3" s="4" t="inlineStr">
        <is>
          <t xml:space="preserve"> </t>
        </is>
      </c>
    </row>
    <row r="4">
      <c r="A4" s="4" t="inlineStr">
        <is>
          <t>SUBSEQUENT EVENTS/OTHER</t>
        </is>
      </c>
      <c r="B4" s="4" t="inlineStr">
        <is>
          <t>SUBSEQUENT EVENTS/OTHER Heritage Southeast Bank On July 27, 2022, the Company entered into an Agreement and Plan of Merger (the "HSBI Merger Agreement") with Heritage Southeast Bancorporation, Inc., a Georgia corporation ("HSBI"), whereby HSBI will be merged with and into the Company. Pursuant to and simultaneously with entering into the HSBI Merger Agreement, The First Bank and HSBI's wholly owned subsidiary bank, Heritage Southeast Bank, entered into a Plan of Bank Merger whereby Heritage Southeast Bank will be merged with and into The First immediately following the merger of HSBI with and into the Company. Each share of HSBI common stock will, at the effective time of the transaction, be converted into 0.965 of a share of Company common stock, representing a purchase price, as of the announcement date, of approximately $207.0 million. At June 30, 2022, HSBI had approximately $1.7 billion in assets, $1.1 billion in loans, and $1.5 billion in deposits. The closing of the transactions contemplated by the HSBI Merger Agreement is subject to the satisfaction of customary closing conditions, including regulatory approvals and the approval of the shareholders of each of the Company and HSBI. Beach Bancorp, Inc. On August 1, 2022, the Company completed its acquisition of Beach Bancorp, Inc. ("BBI") pursuant to an Agreement and Plan of Merger dated April 26, 2022 by and between the Company and BBI (the "BBI Merger Agreement"). Upon the completion of the merger of BBI with and into the Company, Beach Bank, BBI's wholly-owned subsidiary, was merged with and into The First Bank. Under the terms of the BBI Merger Agreement, each share of BBI common stock and each share of BBI preferred stock was converted into the right to receive 0.1711 of a share of Company common stock (the "BBI Exchange Ratio"), and all stock options awarded under the BBI equity plans were converted automatically into an option to purchase shares of Company common stock on the same terms and conditions as applicable to each such BBI option as in effect immediately prior to the effective time, with the number of shares underlying each such option and the applicable exercise price adjusted based on the BBI Exchange Ratio. The BBI merger provides the opportunity for the Company to expand its operations in the Florida panhandle and enter the Tampa market. The Company paid consideration of approximately $101.5 million to the former BBI shareholders including 3,498,936 shares of the Company's common stock and approximately $1 thousand in cash in lieu of fractional shares, and also assumed options entitling the owners thereof to purchase an additional 310,427 shares of the Company's common stock. At June 30, 2022, BBI had approximately $619.3 million in total assets, total loans $485.5 million, and $486.1 million in total deposits. The purchase price allocation and certain fair value measurements are not complete due to the timing of the closing of the BBI Merger. Due to the recent closing, management remains in the early stages of reviewing the estimated fair values and evaluating the assumed tax positions of the BBI Merger. Pro-forma financial information is not available to be disclosed due to the timing of the closing of the BBI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 Policy</t>
        </is>
      </c>
      <c r="B4" s="4" t="inlineStr">
        <is>
          <t>Effect of Recently Adopted Accounting Standards In November 2021, FASB issued Accounting Standard Update (“ASU”) No. 2021-10, Government Assistance (Topic 832): “Disclosures by Business Entities about Government Assistance.” These amendments are expected to increase transparency in financial reporting by requiring business entities to disclose information about certain types of government assistance they receive. The Company adopted ASU 2021-10 effective January 1, 2022. Adoption of ASU 2021-10 did not have a material impact to the Company’s consolidated financial statements. New Accounting Standards That Have Not Yet Been Adopted In March 2020, the Financial Accounting Standards Board (“FASB”) issued Accounting Standards Update (“ASU”) No. 2020-04, Reference Rate Reform (AS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 In October 2021, FASB issued ASU No. 2021-08, Business Combination (Topic 805): “Accounting for Contract Assets and Contract Liabilities from Contracts with Customers.” This ASU requires entities to apply Topic 606 to recognize and measure contract assets and contract liabilities in a business combination. The amendment improves comparability after the business combination by providing consistent recognition and measurement guidance for revenue contracts with customers acquired in a business combination and revenue contracts with customers not acquired in a business combination. This ASU is effective for the Company after December 15, 2022. The Company is assessing ASU 2021-08 and its impact on the Company’s consolidated financial statements. In March 2022, FASB issued ASU No. 2022-02, Financial Instruments – Credit Losses (Topic 326): Troubled Debt Restructurings and Vintage Disclosures.” These amendments eliminate the TDR recognition and measurement guidance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is ASU is effective for the Company after December 15, 2022. The Company is assessing ASU 2022-02 and its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provisional fair values of the assets acquired and liabilities assumed and the goodwill (bargain purchase gain) generated from the transaction ($ in thousands): Purchase price: Cash $ 1,000 Total purchase price 1,000 Identifiable assets: Cash $ 359,916 Loans 40,262 Core deposit intangible 2,890 Personal and real property 9,675 Other assets 135 Total assets 412,878 Liabilities and equity: Deposits 410,171 Other liabilities 126 Total liabilities 410,297 Net assets acquired 2,581 Bargain purchase gain $ (1,581)</t>
        </is>
      </c>
    </row>
    <row r="5">
      <c r="A5" s="4" t="inlineStr">
        <is>
          <t>Business Acquisition, Pro Forma Information</t>
        </is>
      </c>
      <c r="B5" s="4" t="inlineStr">
        <is>
          <t xml:space="preserve">The following table presents certain supplemental pro forma information, for illustrative purposes only, for the six months ended June 30, 2022 and 2021 as if the Cadence Branches acquisitions had occurred on January 1, 2021. The pro forma financial information is not necessarily indicative of the results of operations had the acquisitions been effective as of this date. ($ in thousands) (unaudited) (unaudited) Pro-Forma Pro-Forma Six Months Ended Six Months Ended Net interest income $ 80,740 $ 77,279 Non-interest income 19,821 18,295 Total revenue 100,561 95,574 Income before income taxes 41,996 40,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umerators and Denominators of Basic and Diluted Computations Applicable to Common Shareholders</t>
        </is>
      </c>
      <c r="B4" s="4" t="inlineStr">
        <is>
          <t xml:space="preserve">The following tables disclose the reconciliation of the numerators and denominators of the basic and diluted computations applicable to common shareholders ($ in thousands, except per share amount): Three Months Ended Three Months Ended Net Income Shares Per Net Income Shares Per Basic earnings per share $ 15,753 20,507,451 $ 0.77 $ 15,600 21,018,772 $ 0.74 Effect of dilutive shares: Restricted stock grants 108,477 188,288 Diluted earnings per share $ 15,753 20,615,928 $ 0.76 $ 15,600 21,207,060 $ 0.74 For the Six Months Ended For the Six Months Ended Net Income Shares Per Net Income Shares Per Basic earnings per share $ 32,582 20,602,698 $ 1.58 $ 32,244 21,013,930 $ 1.53 Effect of dilutive shares: Restricted stock grants 122,847 182,147 Diluted earnings per share $ 32,582 20,725,545 $ 1.57 $ 32,244 21,196,077 $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financial instruments with off-balance sheet risk</t>
        </is>
      </c>
      <c r="B4" s="4" t="inlineStr">
        <is>
          <t xml:space="preserve">The Company is a party to financial instruments with off-balance sheet risk in the normal course of business to meet the financing needs of its customers. At June 30, 2022, and December 31, 2021 these financial instruments consisted of the following: ($ in thousands) June 30, 2022 December 31, 2021 Fixed Rate Variable Rate Fixed Rate Variable Rate Commitments to make loans $ 102,763 $ 5,582 $ 80,760 $ 23,946 Unused lines of credit 270,342 314,136 213,332 309,791 Standby letters of credit 4,045 9,256 2,586 9,737 </t>
        </is>
      </c>
    </row>
    <row r="5">
      <c r="A5" s="4" t="inlineStr">
        <is>
          <t>Schedule of changes in the ACL on OBSC exposures</t>
        </is>
      </c>
      <c r="B5" s="4" t="inlineStr">
        <is>
          <t xml:space="preserve">Changes in the ACL on OBSC exposures were as follows for the presented periods: ($ in thousands) Three Months Ended June 30, Six Months Ended June 30, 2022 2021 2022 2021 Balance at beginning of period $ 1,070 $ 718 $ 1,070 $ — Adoption of ASU 326 — — — 718 Credit loss expense related to OBSC exposures 150 — 150 — Balance at end of period $ 1,220 $ 718 $ 1,220 $ 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stimated fair values</t>
        </is>
      </c>
      <c r="B4" s="4" t="inlineStr">
        <is>
          <t xml:space="preserve">Estimated fair values for the Company’s financial instruments are as follows, as of the dates noted: June 30, 2022 Carrying Estimated Fair Value Measurements ($ in thousands) Quoted Prices Significant Significant Financial Instruments: Assets: Cash and cash equivalents $ 356,771 $ 356,771 $ 356,771 $ — $ — Securities available-for-sale: U.S. Treasury 126,841 126,841 126,841 — — Obligations of U.S. government agencies and sponsored entities 158,660 158,660 — 158,660 — Municipal securities 591,818 591,818 — 573,561 18,257 Mortgage-backed securities 574,634 574,634 — 574,634 — Corporate obligations 37,294 37,294 — 37,262 32 Securities held-to-maturity 593,154 561,333 — 561,333 — Loans, net 3,092,524 3,115,862 — — 3,115,862 Accrued interest receivable 24,543 24,543 — 9,211 15,332 Liabilities: Noninterest-bearing deposits $ 822,841 $ 822,841 $ — $ 822,841 $ — Interest-bearing deposits 4,483,356 4,331,370 — 4,331,370 — Subordinated debentures 144,876 145,055 — — 145,055 Accrued interest payable 1,607 1,607 — 1,607 — December 31, 2021 Carrying Estimated Fair Value Measurements ($ in thousands) Quoted Significant Significant Financial Instruments: Assets: Cash and cash equivalents $ 919,713 $ 919,713 $ 919,713 $ — $ — Securities available-for-sale: U.S. Treasury 135,158 135,158 135,158 — — Obligations of U.S. government agencies and sponsored entities 183,021 183,021 — 183,021 — Municipal securities 708,502 708,502 — 688,379 20,123 Mortgage-backed securities 688,298 688,298 — 688,298 — Corporate obligations 36,853 36,853 — 36,810 43 Loans, net 2,928,811 2,956,297 — — 2,956,297 Accrued interest receivable 23,256 23,256 — 6,838 16,418 Liabilities: Non-interest-bearing deposits $ 756,118 $ 756,118 $ — $ 756,118 $ — Interest-bearing deposits 4,470,666 4,431,771 — 4,431,771 — Subordinated debentures 144,726 156,952 — — 156,952 Accrued interest payable 1,711 1,711 — 1,711 — </t>
        </is>
      </c>
    </row>
    <row r="5">
      <c r="A5" s="4" t="inlineStr">
        <is>
          <t>Schedule of assets measured at fair value on a recurring basis</t>
        </is>
      </c>
      <c r="B5" s="4" t="inlineStr">
        <is>
          <t xml:space="preserve">Assets measured at fair value on a recurring basis are summarized below: June 30, 2022 ($ in thousands) Fair Value Fair Value Measurements Using Quoted Prices in Significant Other Significant Available-for-sale U.S. Treasury $ 126,841 $ 126,841 $ — $ — Obligations of U.S. Government agencies and sponsored entities 158,660 — 158,660 — Municipal securities 591,818 — 573,561 18,257 Mortgage-backed securities 574,634 — 574,634 — Corporate obligations 37,294 — 37,262 32 Total available-for-sale $ 1,489,247 $ 126,841 $ 1,344,117 $ 18,289 December 31, 2021 ($ in thousands) Fair Value Fair Value Measurements Using Quoted Prices in Significant Other Significant Available-for-sale U.S. Treasury $ 135,158 $ 135,158 $ — $ — Obligations of U.S. Government agencies and sponsored entities 183,021 — 183,021 — Municipal securities 708,502 — 688,379 20,123 Mortgage-backed securities 688,298 — 688,298 — Corporate obligations 36,853 — 36,810 43 Total available-for-sale $ 1,751,832 $ 135,158 $ 1,596,508 $ 20,166 </t>
        </is>
      </c>
    </row>
    <row r="6">
      <c r="A6" s="4" t="inlineStr">
        <is>
          <t>Schedule of reconciliation of activity for assets measured at fair value based on significant unobservable inputs (Level 3)</t>
        </is>
      </c>
      <c r="B6" s="4" t="inlineStr">
        <is>
          <t xml:space="preserve">The following is a reconciliation of activity for assets measured at fair value based on significant unobservable inputs (Level 3) information. Bank-Issued Trust ($ in thousands) 2022 2021 Balance, January 1 $ 43 $ 235 Paydowns (11) (55) Unrealized gain included in comprehensive income — 38 Balance at June 30 $ 32 $ 218 Municipal Securities ($ in thousands) 2022 2021 Balance, January 1 $ 20,123 $ 20,126 Purchases — 4,189 Maturities, calls and paydowns (236) (4,185) Unrealized loss included in comprehensive income (1,630) (26) Balance at June 30 $ 18,257 $ 20,104 </t>
        </is>
      </c>
    </row>
    <row r="7">
      <c r="A7" s="4" t="inlineStr">
        <is>
          <t>Schedule of quantitative information about recurring Level 3 fair value measurements</t>
        </is>
      </c>
      <c r="B7" s="4" t="inlineStr">
        <is>
          <t>The following methods and assumptions were used to estimate the fair values of the Company’s assets measured at fair value on a recurring basis at June 30, 2022 and December 31, 2021. The following tables present quantitative information about recurring Level 3 fair value measurements ($ in thousands): Trust Preferred Securities Fair Value Valuation Technique Significant Unobservable Range of Inputs June 30, 2022 $ 32 Discounted cash flow Probability of default 4.25% - 4.72% December 31, 2021 $ 43 Discounted cash flow Probability of default 2.35% - 2.47% Municipal Securities Fair Value Valuation Technique Significant Range of Inputs June 30, 2022 $ 18,257 Discounted cash flow Discount Rate 2.00% - 3.90% December 31, 2021 $ 20,123 Discounted cash flow Discount Rate 0.50% - 1.90%</t>
        </is>
      </c>
    </row>
    <row r="8">
      <c r="A8" s="4" t="inlineStr">
        <is>
          <t>Schedule of fair value measurement of assets measured at fair value on a non-recurring basis and the level within the fair value hierarchy</t>
        </is>
      </c>
      <c r="B8" s="4" t="inlineStr">
        <is>
          <t xml:space="preserve">The following table presents the fair value measurement of assets measured at fair value on a non-recurring basis and the level within the fair value hierarchy in which the fair value measurements were classified at June 30, 2022 and December 31, 2021. June 30, 2022 ($ in thousands) Fair Value Measurements Using Fair Value Quoted Prices in Significant Significant Collateral dependent loans $ 2,011 $ — $ — $ 2,011 Other real estate owned 1,985 — — 1,985 December 31, 2021 ($ in thousands) Fair Value Measurements Using Fair Value Quoted Prices in Significant Significant Collateral dependent loans $ 3,564 $ — $ — $ 3,564 Other real estate owned 2,565 — — 2,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chedule of amortized costs, gross unrealized gains and losses, and estimated fair values</t>
        </is>
      </c>
      <c r="B4" s="4" t="inlineStr">
        <is>
          <t xml:space="preserve">The following table summarizes the amortized cost, gross unrealized gains and losses, and estimated fair values of securities available-for-sale (“AFS”) and securities held-to-maturity at June 30, 2022 and December 31, 2021. ($ in thousands) June 30, 2022 Amortized Gross Gross Estimated Available-for-sale securities: U.S. Treasury $ 135,820 $ — $ 8,979 $ 126,841 Obligations of U.S. government agencies and sponsored entities 172,020 16 13,375 158,660 Tax-exempt and taxable obligations of states and municipal subdivisions 671,353 1,126 80,661 591,818 Mortgage-backed securities - residential 368,957 71 29,201 339,827 Mortgage-backed securities - commercial 251,865 118 17,176 234,807 Corporate obligations 38,326 83 1,115 37,294 Total available-for-sale $ 1,638,341 $ 1,413 $ 150,507 $ 1,489,247 Held-to-maturity: U.S. Treasury $ 109,527 $ — $ 3,403 $ 106,124 Obligations of U.S. government agencies and sponsored entities 33,127 — 489 32,638 Tax-exempt and taxable obligations of states and municipal subdivisions 146,958 162 11,576 135,544 Mortgage-backed securities - residential 163,453 — 10,139 153,314 Mortgage-backed securities - commercial 130,089 66 5,793 124,362 Corporate obligations 10,000 — 649 9,351 Total held-to-maturity $ 593,154 $ 228 $ 32,049 $ 561,333 ($ in thousands) December 31, 2021 Amortized Gross Gross Estimated Available-for-sale securities: U.S. Treasury $ 135,889 $ 83 $ 814 $ 135,158 Obligations of U.S. government agencies sponsored entities 182,877 1,238 1,094 183,021 Tax-exempt and taxable obligations of states and municipal subdivisions 698,861 12,452 2,811 708,502 Mortgage-backed securities - residential 410,269 4,123 3,425 410,967 Mortgage-backed securities - commercial 277,353 2,917 2,939 277,331 Corporate obligations 35,904 962 13 36,853 Total available-for-sale $ 1,741,153 $ 21,775 $ 11,096 $ 1,751,832 </t>
        </is>
      </c>
    </row>
    <row r="5">
      <c r="A5" s="4" t="inlineStr">
        <is>
          <t>Schedule of credit quality debt securities held-to-maturity</t>
        </is>
      </c>
      <c r="B5" s="4" t="inlineStr">
        <is>
          <t xml:space="preserve">The following table summarizes the amortized cost of debt securities held-to-maturity at June 30, 2022, aggregated by credit quality indicators. ($ in thousands) June 30, 2022 A2 $ 1,419 Aa1/Aa2/Aa3 19,711 Aaa 446,055 Not rated 125,969 Total $ 593,154 </t>
        </is>
      </c>
    </row>
    <row r="6">
      <c r="A6" s="4" t="inlineStr">
        <is>
          <t>Schedule of amortized cost and fair value of debt securities by contractual maturity</t>
        </is>
      </c>
      <c r="B6" s="4" t="inlineStr">
        <is>
          <t xml:space="preserve">($ in thousands) June 30, 2022 Amortized Fair Available-for-sale: Due less than one year $ 27,963 $ 27,852 Due after one year through five years 269,064 257,549 Due after five years through ten years 387,471 350,647 Due greater than ten years 333,021 278,565 Mortgage-backed securities - residential 368,957 339,827 Mortgage-backed securities - commercial 251,865 234,807 Total $ 1,638,341 $ 1,489,247 Held-to-maturity: Due less than one year $ 20,798 $ 20,545 Due after one year through five years 109,904 106,351 Due after five years through ten years 35,543 33,601 Due greater than ten years 133,367 123,160 Mortgage-backed securities - residential 163,453 153,314 Mortgage-backed securities - commercial 130,089 124,362 Total $ 593,154 $ 561,333 </t>
        </is>
      </c>
    </row>
    <row r="7">
      <c r="A7" s="4" t="inlineStr">
        <is>
          <t>Schedule of securities classified as available-for-sale and held-to-maturity with unrealized losses</t>
        </is>
      </c>
      <c r="B7" s="4" t="inlineStr">
        <is>
          <t xml:space="preserve">The following table summarizes securities in an unrealized loss position for which an allowance for credit losses has not been recorded at June 30, 2022 and December 31, 2021. There were no held-to-maturity securities at December 31, 2021. The securities are aggregated by major security type and length of time in a continuous unrealized loss position: ($ in thousands) June 30, 2022 Losses &lt; 12 Months Losses 12 Months or &gt; Total Fair Gross Fair Gross Fair Gross Available-for-sale: U.S. Treasury $ 124,260 $ 8,794 $ 2,582 $ 185 $ 126,842 $ 8,979 Obligations of U.S. government agencies and sponsored entities 152,689 12,837 4,503 538 157,192 13,375 Tax-exempt and taxable obligations of state and municipal subdivisions 477,118 70,673 58,393 9,988 535,511 80,661 Mortgage-backed securities - residential 299,279 24,606 31,500 4,595 330,779 29,201 Mortgage-backed securities - commercial 182,312 13,954 30,647 3,222 212,959 17,176 Corporate obligations 27,684 1,111 27 4 27,711 1,115 Total $ 1,263,342 $ 131,975 $ 127,652 $ 18,532 $ 1,390,994 $ 150,507 Held-to-maturity: U.S. Treasury $ 106,124 $ 3,403 $ — $ — $ 106,124 $ 3,403 Obligations of U.S. government agencies and sponsored entities 32,638 489 — — 32,638 489 Tax-exempt and taxable obligations of state and municipal subdivisions 86,881 11,576 — — 86,881 11,576 Mortgage-backed securities - residential 153,314 10,139 — — 153,314 10,139 Mortgage-backed securities - commercial 119,649 5,793 — — 119,649 5,793 Corporate obligations 9,351 649 — — 9,351 649 Total $ 507,957 $ 32,049 $ — $ — $ 507,957 $ 32,049 ($ in thousands) December 31, 2021 Losses &lt; 12 Months Losses 12 Months or &gt; Total Fair Gross Fair Gross Fair Gross U.S. Treasury $ 130,098 $ 814 $ — $ — $ 130,098 $ 814 Obligations of U.S. government agencies and sponsored entities 121,402 933 5,254 161 126,656 1,094 Tax-exempt and taxable obligations of state and municipal subdivisions 249,430 2,692 3,692 119 253,122 2,811 Mortgage-backed securities - residential 284,183 3,228 8,912 197 293,095 3,425 Mortgage-backed securities - commercial 174,697 2,836 3,038 103 177,735 2,939 Corporate obligations 6,692 8 42 5 6,734 13 Total $ 966,502 $ 10,511 $ 20,938 $ 585 $ 987,440 $ 11,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composition of loan portfolio</t>
        </is>
      </c>
      <c r="B4" s="4" t="inlineStr">
        <is>
          <t>The following table shows the composition of the loan portfolio: ($ in thousands) June 30, 2022 December 31, 2021 Loans held for sale Mortgage loans held for sale $ 6,703 $ 7,678 Total LHFS $ 6,703 $ 7,678 Loans held for investment Commercial, financial and agriculture (1) $ 402,619 $ 397,516 Commercial real estate 1,810,204 1,683,698 Consumer real estate 871,051 838,654 Consumer installment 41,050 39,685 Total loans 3,124,924 2,959,553 Less allowance for credit losses (32,400) (30,742) Net LHFI $ 3,092,524 $ 2,928,811 ____________________________________________________________ (1) Loan balance includes $6.3 million and $41.1 million in Paycheck Protection Program (“PPP”) loans as of June 30, 2022 and December 31, 2021, respectively.</t>
        </is>
      </c>
    </row>
    <row r="5">
      <c r="A5" s="4" t="inlineStr">
        <is>
          <t>Schedule of Company's loans that are past due and nonaccrual loans including PCD loans</t>
        </is>
      </c>
      <c r="B5" s="4" t="inlineStr">
        <is>
          <t>The following tables presents the aging of the amortized cost basis in past due loans in addition to those loans classified as nonaccrual including purchase credit deteriorated (“PCD”) loans: ($ in thousands) June 30, 2022 Past Due Past Due Nonaccrual PCD Total Total Nonaccrual Commercial, financial and agriculture (1) $ 207 $ 527 $ 335 $ — $ 1,069 $ 402,619 $ 218 Commercial real estate 1,894 — 17,733 1,402 21,029 1,810,204 1,487 Consumer real estate 1,437 — 2,928 1,276 5,641 871,051 90 Consumer installment 194 — 4 — 198 41,050 — Total $ 3,732 $ 527 $ 21,000 $ 2,678 $ 27,937 $ 3,124,924 $ 1,795 ___________________________________________________________ (1) Total loan balance includes $6.3 million in PPP loans as of June 30, 2022. December 31, 2021 ($ in thousands) Past Due Past Due 90 Nonaccrual PCD Total Total Nonaccrual Commercial, financial and agriculture (1) $ 246 $ — $ 190 $ — $ 436 $ 397,516 $ — Commercial real estate 453 — 19,445 2,082 21,980 1,683,698 1,661 Consumer real estate 2,140 45 3,776 2,512 8,473 838,654 1,488 Consumer installment 121 — 7 1 129 39,685 — Total $ 2,960 $ 45 $ 23,418 $ 4,595 $ 31,018 $ 2,959,553 $ 3,149 ___________________________________________________________ (1) Total loan balance includes $41.1 million in PPP loans as of December 31, 2021.</t>
        </is>
      </c>
    </row>
    <row r="6">
      <c r="A6" s="4" t="inlineStr">
        <is>
          <t>Schedule of troubled debt restructurings</t>
        </is>
      </c>
      <c r="B6" s="4" t="inlineStr">
        <is>
          <t>The following table presents LHFI by class modified as TDRs that occurred during the three and six months ended June 30, 2022 and 2021. ($ in thousands, except for number of loans) Three Months Ended June 30, 2022 Number of Outstanding Outstanding Commercial, financial and agriculture 1 $ 15 $ 15 Total 1 $ 15 $ 15 2021 Commercial real estate 2 $ 237 $ 237 Consumer real estate 1 $ 54 $ 44 Total 3 $ 291 $ 281 The TDRs presented above increased the ACL $0 and $21 thousand and resulted in no charge-offs for the three months period ended June 30, 2022 and 2021, respectively. ($ in thousands, except for number of loans) Six Months Ended June 30, 2022 Number of Outstanding Outstanding Commercial, financial and agriculture 1 $ 15 $ 15 Total 1 $ 15 $ 15 2021 Commercial real estate 2 $ 237 $ 237 Consumer real estate 1 $ 54 $ 44 Total 3 $ 291 $ 281 The TDRs presented above increased the ACL $0 and $21 thousand and resulted in no charge-offs for the six months period ended June 30, 2022 and 2021, respectively. The following table presents loans by class modified as TDRs for which there was a payment default within twelve months following the modification ($ in thousands, except for number of loans). Troubled Debt Restructurings That Subsequently Defaulted: Six Months Ended June 30, 2022 2021 Number of Recorded Number of Recorded Commercial real estate 3 $ 4,562 3 $ 1,027 Consumer real estate 3 133 1 44 Total 6 $ 4,695 4 $ 1,071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1.5 million and $238 thousand and resulted in no charge-offs for the six months period ended June 30, 2022 and 2021, respectively. The following tables represents the Company’s TDRs at June 30, 2022 and December 31, 2021: June 30, 2022 Current Past Due Past Due 90 Nonaccrual Total ($ in thousands) Commercial, financial and agriculture $ 15 $ — $ — $ 65 $ 79 Commercial real estate 3,142 — — 15,849 18,991 Consumer real estate 1,157 — — 902 2,059 Consumer installment 15 — — — 15 Total $ 4,329 $ — $ — $ 16,816 $ 21,144 Allowance for credit losses $ 53 $ — $ — $ 3,778 $ 3,831 December 31, 2021 Current Past Due Past Due 90 Nonaccrual Total ($ in thousands) Commercial, financial and agriculture $ 63 $ — $ — $ 107 $ 170 Commercial real estate 3,367 — — 16,858 20,225 Consumer real estate 1,772 — — 1,973 3,745 Consumer installment 18 — — — 18 Total $ 5,220 $ — $ — $ 18,938 $ 24,158 Allowance for credit losses $ 90 $ — $ — $ 4,217 $ 4,307</t>
        </is>
      </c>
    </row>
    <row r="7">
      <c r="A7" s="4" t="inlineStr">
        <is>
          <t>Schedule of amortized cost basis of loans by credit quality indicator and class of loans based on the most recent analysis performed and risk category of loans by class of loans</t>
        </is>
      </c>
      <c r="B7" s="4" t="inlineStr">
        <is>
          <t xml:space="preserve">The tables below present the amortized cost basis of loans by credit quality indicator and class of loans based on the most recent analysis performed at June 30, 2022 and December 31, 2021. Revolving loans converted to term as of the six months ended June 30, 2022 and December 31, 2021 were not material to the total loan portfolio. As of June 30, 2022 Term Loans Amortized Cost Basis by Origination Year Revolving Total ($ in thousands) 2022 2021 2020 2019 2018 Prior Commercial, financial and agriculture: Risk Rating Pass $ 78,092 $ 118,432 $ 50,598 $ 46,425 $ 46,582 $ 60,811 $ 66 $ 401,006 Special mention — — 218 336 — 416 — 970 Substandard 35 40 — 47 50 471 — 643 Doubtful — — — — — — — — Total commercial, financial and agriculture $ 78,126 $ 118,472 $ 50,816 $ 46,808 $ 46,632 $ 61,698 $ 66 $ 402,619 Commercial real estate: Risk Rating Pass $ 288,699 $ 417,922 $ 283,843 $ 185,986 $ 149,012 $ 396,464 $ — $ 1,721,925 Special mention — 1,309 2,269 1,725 6,911 13,889 — 26,104 Substandard — 4,973 2,761 2,284 16,362 35,121 — 61,501 Doubtful — — — — — 675 — 675 Total commercial real estate $ 288,699 $ 424,204 $ 288,874 $ 189,995 $ 172,284 $ 446,149 $ — $ 1,810,204 Consumer real estate: Risk Rating Pass $ 139,239 $ 224,599 $ 135,559 $ 56,347 $ 55,459 $ 144,043 $ 99,869 $ 855,114 Special mention — — — 201 26 3,028 — 3,254 Substandard 53 424 420 653 2,569 7,145 1,418 12,683 Doubtful — — — — — — — — Total consumer real estate $ 139,292 $ 225,023 $ 135,978 $ 57,201 $ 58,053 $ 154,215 $ 101,287 $ 871,051 Consumer installment: Risk Rating Pass $ 10,954 $ 13,170 $ 6,613 $ 2,895 $ 998 $ 1,853 $ 4,502 $ 40,986 Special mention — — — — — — — — Substandard 22 4 23 2 3 9 — 63 Doubtful — — — — — — — — Total consumer installment $ 10,976 $ 13,175 $ 6,636 $ 2,897 $ 1,001 $ 1,863 $ 4,502 $ 41,050 Total Pass $ 516,984 $ 774,123 $ 476,613 $ 291,654 $ 252,050 $ 603,170 $ 104,438 $ 3,019,031 Special mention — 1,309 2,488 2,261 6,937 17,333 — 30,328 Substandard 109 5,441 3,204 2,986 18,984 42,746 1,418 74,890 Doubtful — — — — — 675 — 675 Total $ 517,093 $ 780,874 $ 482,304 $ 296,901 $ 277,971 $ 663,924 $ 105,856 $ 3,124,924 As of December 31, 2021 Term Loans Amortized Cost Basis by Origination Year Revolving Total ($ in thousands) 2021 2020 2019 2018 2017 Prior Commercial, financial and: agriculture Risk Rating Pass $ 152,798 $ 60,106 $ 52,802 $ 47,988 $ 22,083 $ 43,773 $ 178 $ 379,728 Special mention — 255 749 90 481 29 — 1,604 Substandard — — 1,398 6,184 360 8,242 — 16,184 Doubtful — — — — — — — — Total commercial, financial and agriculture $ 152,798 $ 60,361 $ 54,949 $ 54,262 $ 22,924 $ 52,044 $ 178 $ 397,516 Commercial real estate: Risk Rating Pass $ 402,284 $ 313,288 $ 207,879 $ 177,943 $ 134,234 $ 332,588 $ — $ 1,568,216 Special mention 1,326 2,259 1,782 15,076 2,779 15,519 — 38,741 Substandard 3,904 3,189 1,931 17,147 18,814 31,756 — 76,741 Doubtful — — — — — — — — Total commercial real estate $ 407,514 $ 318,736 $ 211,592 $ 210,166 $ 155,827 $ 379,863 $ — $ 1,683,698 Consumer real estate: Risk Rating Pass $ 243,340 $ 164,359 $ 70,465 $ 66,940 $ 51,988 $ 121,238 $ 98,444 $ 816,774 Special mention — — 331 26 1,746 1,949 — 4,052 Substandard 444 532 1,280 3,410 1,288 9,241 1,633 17,828 Doubtful — — — — — — — — Total consumer real estate $ 243,784 $ 164,891 $ 72,076 $ 70,376 $ 55,022 $ 132,428 $ 100,077 $ 838,654 Consumer installment: Risk Rating Pass $ 17,980 $ 9,245 $ 4,222 $ 1,645 $ 1,088 $ 1,758 $ 3,697 $ 39,635 Special mention — — — — 1 — — 1 Substandard — 26 3 5 8 7 — 49 Doubtful — — — — — — — — Total consumer installment $ 17,980 $ 9,271 $ 4,225 $ 1,650 $ 1,097 $ 1,765 $ 3,697 $ 39,685 Total Pass $ 816,402 $ 546,998 $ 335,368 $ 294,516 $ 209,393 $ 499,357 $ 102,319 $ 2,804,353 Special mention 1,326 2,514 2,862 15,192 5,007 17,497 — 44,398 Substandard 4,348 3,747 4,612 26,746 20,470 49,246 1,633 110,802 Doubtful — — — — — — — — Total $ 822,076 $ 553,259 $ 342,842 $ 336,454 $ 234,870 $ 566,100 $ 103,952 $ 2,959,553 </t>
        </is>
      </c>
    </row>
    <row r="8">
      <c r="A8" s="4" t="inlineStr">
        <is>
          <t>Schedule of allowance for credit losses</t>
        </is>
      </c>
      <c r="B8" s="4" t="inlineStr">
        <is>
          <t xml:space="preserve">The following table presents the activity in the allowance for credit losses by portfolio segment for the three and six months ended June 30, 2022 and 2021: ($ in thousands) Three Months Ended June 30, 2022 Commercial, Commercial Consumer Consumer Total Allowance for credit losses: Beginning balance $ 4,874 $ 17,773 $ 8,492 $ 481 $ 31,620 Provision for credit losses (313) 629 62 72 450 Loans charged-off (94) (24) (140) (168) (426) Recoveries 44 290 338 84 756 Total ending allowance balance $ 4,511 $ 18,668 $ 8,752 $ 469 $ 32,400 ($ in thousands) Six Months Ended June 30, 2022 Commercial, Commercial Consumer Consumer Total Allowance for credit losses: Beginning balance $ 4,873 $ 17,552 $ 7,889 $ 428 $ 30,742 Provision for credit losses (313) 629 62 72 450 Loans charged-off (146) (27) (147) (337) (657) Recoveries 97 514 948 306 1,865 Total ending allowance balance $ 4,511 $ 18,668 $ 8,752 $ 469 $ 32,400 ($ in thousands) Three Months Ended June 30, 2021 Commercial, Commercial Consumer Consumer Total Allowance for credit losses: Beginning balance $ 4,158 $ 17,578 $ 10,280 $ 647 $ 32,663 Provision for credit losses — — — — — Loans charged-off (490) (166) (124) (108) (888) Recoveries 242 161 183 96 682 Total ending allowance balance $ 3,910 $ 17,573 $ 10,339 $ 635 $ 32,457 ($ in thousands) Six Months Ended June 30, 2021 Commercial, Commercial Consumer Consumer Total Allowance for credit losses: Beginning balance $ 6,214 $ 24,319 $ 4,736 $ 551 $ 35,820 Impact of ASC 326 adoption on non-PCD loans (1,319) (4,607) 5,257 (49) (718) Impact of ASC 326 adoption on PCD loans 166 575 372 2 1,115 Provision for credit losses — — — — — Loans charged-off (1,476) (3,007) (263) (265) (5,011) Recoveries 325 293 237 396 1,251 Total ending allowance balance $ 3,910 $ 17,573 $ 10,339 $ 635 $ 32,457 The Company recorded a $450 thousand provision for credit losses for the six months ended June 30, 2022, compared to no provision for the same period in 2021. The $450 thousand provision for credit losses is primarily attributed to an increase in total loans held for investment. The Company determined that no provision adjustment was necessary at June 30, 2021 due to the improved macroeconomic outlook. The following table provides the ending balance in the Company’s LHFI and the ACL, broken down by portfolio segment as of June 30, 2022 and December 31, 2021 ($ in thousands). June 30, 2022 Commercial, Commercial Consumer Consumer Total LHFI Individually evaluated $ 218 $ 1,487 $ 312 $ — $ 2,017 Collectively evaluated 402,401 1,808,717 870,739 41,050 3,122,907 Total $ 402,619 $ 1,810,204 $ 871,051 $ 41,050 $ 3,124,924 Allowance for Credit Losses Individually evaluated $ — $ — $ 6 $ — $ 6 Collectively evaluated 4,511 18,668 8,746 469 32,394 Total $ 4,511 $ 18,668 $ 8,752 $ 469 $ 32,400 December 31, 2021 Commercial, Commercial Consumer Consumer Total LHFI Individually evaluated $ — $ 1,712 $ 1,858 $ — $ 3,570 Collectively evaluated 397,516 1,681,986 836,796 39,685 2,955,983 Total $ 397,516 $ 1,683,698 $ 838,654 $ 39,685 $ 2,959,553 Allowance for Credit Losses Individually evaluated $ — $ 4 $ 2 $ — $ 6 Collectively evaluated 4,873 17,548 7,887 428 30,736 Total $ 4,873 $ 17,552 $ 7,889 $ 428 $ 30,742 </t>
        </is>
      </c>
    </row>
    <row r="9">
      <c r="A9" s="4" t="inlineStr">
        <is>
          <t>Financing Receivable, Allowance for Credit Loss</t>
        </is>
      </c>
      <c r="B9" s="4" t="inlineStr">
        <is>
          <t>The following table presents the amortized cost basis of collateral dependent individually evaluated loans by class of loans as of June 30, 2022 and December 31, 2021: June 30, 2022 ($ in thousands) Real Property Equipment Total Commercial, financial and agriculture $ — $ 218 $ 218 Commercial real estate 1,487 — 1,487 Consumer real estate 312 — 312 Total $ 1,799 $ 218 $ 2,017 December 31, 2021 ($ in thousands) Real Property Total Commercial real estate $ 1,712 $ 1,712 Consumer real estate 1,858 1,858 Total $ 3,570 $ 3,5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UMMARY OF ORGANIZATION - Additional Information (Details) - USD ($) $ / shares in Units, $ in Thousands</t>
        </is>
      </c>
      <c r="E1" s="2" t="inlineStr">
        <is>
          <t>3 Months Ended</t>
        </is>
      </c>
      <c r="I1" s="2" t="inlineStr">
        <is>
          <t>6 Months Ended</t>
        </is>
      </c>
    </row>
    <row r="2">
      <c r="B2" s="2" t="inlineStr">
        <is>
          <t>Jul. 27, 2022</t>
        </is>
      </c>
      <c r="C2" s="2" t="inlineStr">
        <is>
          <t>May 25, 2022</t>
        </is>
      </c>
      <c r="D2" s="2" t="inlineStr">
        <is>
          <t>Feb. 25, 2022</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Dec. 31, 2021</t>
        </is>
      </c>
      <c r="L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excluding Loan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93000</v>
      </c>
      <c r="J4" s="4" t="inlineStr">
        <is>
          <t xml:space="preserve"> </t>
        </is>
      </c>
      <c r="K4" s="4" t="inlineStr">
        <is>
          <t xml:space="preserve"> </t>
        </is>
      </c>
      <c r="L4" s="4" t="inlineStr">
        <is>
          <t xml:space="preserve"> </t>
        </is>
      </c>
    </row>
    <row r="5">
      <c r="A5" s="4" t="inlineStr">
        <is>
          <t>Deposits</t>
        </is>
      </c>
      <c r="B5" s="4" t="inlineStr">
        <is>
          <t xml:space="preserve"> </t>
        </is>
      </c>
      <c r="C5" s="4" t="inlineStr">
        <is>
          <t xml:space="preserve"> </t>
        </is>
      </c>
      <c r="D5" s="4" t="inlineStr">
        <is>
          <t xml:space="preserve"> </t>
        </is>
      </c>
      <c r="E5" s="6" t="n">
        <v>5306197</v>
      </c>
      <c r="F5" s="4" t="inlineStr">
        <is>
          <t xml:space="preserve"> </t>
        </is>
      </c>
      <c r="G5" s="4" t="inlineStr">
        <is>
          <t xml:space="preserve"> </t>
        </is>
      </c>
      <c r="H5" s="4" t="inlineStr">
        <is>
          <t xml:space="preserve"> </t>
        </is>
      </c>
      <c r="I5" s="5" t="n">
        <v>5306197</v>
      </c>
      <c r="J5" s="4" t="inlineStr">
        <is>
          <t xml:space="preserve"> </t>
        </is>
      </c>
      <c r="K5" s="6" t="n">
        <v>5226784</v>
      </c>
      <c r="L5" s="4" t="inlineStr">
        <is>
          <t xml:space="preserve"> </t>
        </is>
      </c>
    </row>
    <row r="6">
      <c r="A6" s="4" t="inlineStr">
        <is>
          <t>Stockholders' equity</t>
        </is>
      </c>
      <c r="B6" s="4" t="inlineStr">
        <is>
          <t xml:space="preserve"> </t>
        </is>
      </c>
      <c r="C6" s="4" t="inlineStr">
        <is>
          <t xml:space="preserve"> </t>
        </is>
      </c>
      <c r="D6" s="4" t="inlineStr">
        <is>
          <t xml:space="preserve"> </t>
        </is>
      </c>
      <c r="E6" s="5" t="n">
        <v>560452</v>
      </c>
      <c r="F6" s="6" t="n">
        <v>590440</v>
      </c>
      <c r="G6" s="6" t="n">
        <v>660052</v>
      </c>
      <c r="H6" s="6" t="n">
        <v>643949</v>
      </c>
      <c r="I6" s="5" t="n">
        <v>560452</v>
      </c>
      <c r="J6" s="6" t="n">
        <v>660052</v>
      </c>
      <c r="K6" s="5" t="n">
        <v>676172</v>
      </c>
      <c r="L6" s="6" t="n">
        <v>644815</v>
      </c>
    </row>
    <row r="7">
      <c r="A7" s="4" t="inlineStr">
        <is>
          <t>Net income</t>
        </is>
      </c>
      <c r="B7" s="4" t="inlineStr">
        <is>
          <t xml:space="preserve"> </t>
        </is>
      </c>
      <c r="C7" s="4" t="inlineStr">
        <is>
          <t xml:space="preserve"> </t>
        </is>
      </c>
      <c r="D7" s="4" t="inlineStr">
        <is>
          <t xml:space="preserve"> </t>
        </is>
      </c>
      <c r="E7" s="5" t="n">
        <v>15753</v>
      </c>
      <c r="F7" s="6" t="n">
        <v>16829</v>
      </c>
      <c r="G7" s="6" t="n">
        <v>15600</v>
      </c>
      <c r="H7" s="6" t="n">
        <v>16644</v>
      </c>
      <c r="I7" s="5" t="n">
        <v>32582</v>
      </c>
      <c r="J7" s="6" t="n">
        <v>32244</v>
      </c>
      <c r="K7" s="4" t="inlineStr">
        <is>
          <t xml:space="preserve"> </t>
        </is>
      </c>
      <c r="L7" s="4" t="inlineStr">
        <is>
          <t xml:space="preserve"> </t>
        </is>
      </c>
    </row>
    <row r="8">
      <c r="A8" s="4" t="inlineStr">
        <is>
          <t>Total assets</t>
        </is>
      </c>
      <c r="B8" s="4" t="inlineStr">
        <is>
          <t xml:space="preserve"> </t>
        </is>
      </c>
      <c r="C8" s="4" t="inlineStr">
        <is>
          <t xml:space="preserve"> </t>
        </is>
      </c>
      <c r="D8" s="4" t="inlineStr">
        <is>
          <t xml:space="preserve"> </t>
        </is>
      </c>
      <c r="E8" s="6" t="n">
        <v>6037425</v>
      </c>
      <c r="F8" s="4" t="inlineStr">
        <is>
          <t xml:space="preserve"> </t>
        </is>
      </c>
      <c r="G8" s="4" t="inlineStr">
        <is>
          <t xml:space="preserve"> </t>
        </is>
      </c>
      <c r="H8" s="4" t="inlineStr">
        <is>
          <t xml:space="preserve"> </t>
        </is>
      </c>
      <c r="I8" s="6" t="n">
        <v>6037425</v>
      </c>
      <c r="J8" s="4" t="inlineStr">
        <is>
          <t xml:space="preserve"> </t>
        </is>
      </c>
      <c r="K8" s="6" t="n">
        <v>6077414</v>
      </c>
      <c r="L8" s="4" t="inlineStr">
        <is>
          <t xml:space="preserve"> </t>
        </is>
      </c>
    </row>
    <row r="9">
      <c r="A9" s="4" t="inlineStr">
        <is>
          <t>Dividends on common stock, per share</t>
        </is>
      </c>
      <c r="B9" s="4" t="inlineStr">
        <is>
          <t xml:space="preserve"> </t>
        </is>
      </c>
      <c r="C9" s="7" t="n">
        <v>0.18</v>
      </c>
      <c r="D9" s="7" t="n">
        <v>0.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t>
        </is>
      </c>
      <c r="B10" s="4" t="inlineStr">
        <is>
          <t xml:space="preserve"> </t>
        </is>
      </c>
      <c r="C10" s="4" t="inlineStr">
        <is>
          <t xml:space="preserve"> </t>
        </is>
      </c>
      <c r="D10" s="4" t="inlineStr">
        <is>
          <t xml:space="preserve"> </t>
        </is>
      </c>
      <c r="E10" s="7" t="n">
        <v>0.18</v>
      </c>
      <c r="F10" s="7" t="n">
        <v>0.17</v>
      </c>
      <c r="G10" s="7" t="n">
        <v>0.14</v>
      </c>
      <c r="H10" s="7" t="n">
        <v>0.13</v>
      </c>
      <c r="I10" s="4" t="inlineStr">
        <is>
          <t xml:space="preserve"> </t>
        </is>
      </c>
      <c r="J10" s="4" t="inlineStr">
        <is>
          <t xml:space="preserve"> </t>
        </is>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declared</t>
        </is>
      </c>
      <c r="B13" s="7" t="n">
        <v>0.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E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638341</v>
      </c>
      <c r="C3" s="6" t="n">
        <v>1741153</v>
      </c>
    </row>
    <row r="4">
      <c r="A4" s="4" t="inlineStr">
        <is>
          <t>Securities available-for-sale, allowance for credit losses</t>
        </is>
      </c>
      <c r="B4" s="5" t="n">
        <v>0</v>
      </c>
      <c r="C4" s="5" t="n">
        <v>0</v>
      </c>
    </row>
    <row r="5">
      <c r="A5" s="4" t="inlineStr">
        <is>
          <t>Securities held-to-maturity, allowance for credit losses</t>
        </is>
      </c>
      <c r="B5" s="5" t="n">
        <v>0</v>
      </c>
      <c r="C5" s="5" t="n">
        <v>0</v>
      </c>
    </row>
    <row r="6">
      <c r="A6" s="4" t="inlineStr">
        <is>
          <t>Securities held-to-maturity</t>
        </is>
      </c>
      <c r="B6" s="6" t="n">
        <v>561333</v>
      </c>
      <c r="C6" s="6" t="n">
        <v>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issued (in shares)</t>
        </is>
      </c>
      <c r="B9" s="5" t="n">
        <v>21778731</v>
      </c>
      <c r="C9" s="5" t="n">
        <v>21668644</v>
      </c>
    </row>
    <row r="10">
      <c r="A10" s="4" t="inlineStr">
        <is>
          <t>Treasury stock (in shares)</t>
        </is>
      </c>
      <c r="B10" s="5" t="n">
        <v>1249607</v>
      </c>
      <c r="C10" s="5" t="n">
        <v>649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22" customWidth="1" min="5" max="5"/>
    <col width="22" customWidth="1" min="6" max="6"/>
  </cols>
  <sheetData>
    <row r="1">
      <c r="A1" s="1" t="inlineStr">
        <is>
          <t>BUSINESS COMBINATIONS - Narrative (Details) $ in Thousands</t>
        </is>
      </c>
      <c r="C1" s="2" t="inlineStr">
        <is>
          <t>3 Months Ended</t>
        </is>
      </c>
      <c r="E1" s="2" t="inlineStr">
        <is>
          <t>6 Months Ended</t>
        </is>
      </c>
    </row>
    <row r="2">
      <c r="B2" s="2" t="inlineStr">
        <is>
          <t>Dec. 03, 2021 USD ($) item</t>
        </is>
      </c>
      <c r="C2" s="2" t="inlineStr">
        <is>
          <t>Jun. 30, 2022 USD ($)</t>
        </is>
      </c>
      <c r="D2" s="2" t="inlineStr">
        <is>
          <t>Jun. 30, 2021 USD ($)</t>
        </is>
      </c>
      <c r="E2" s="2" t="inlineStr">
        <is>
          <t>Jun. 30, 2022 USD ($)</t>
        </is>
      </c>
      <c r="F2" s="2" t="inlineStr">
        <is>
          <t>Jun. 30,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6" t="n">
        <v>1600</v>
      </c>
      <c r="C4" s="4" t="inlineStr">
        <is>
          <t xml:space="preserve"> </t>
        </is>
      </c>
      <c r="D4" s="4" t="inlineStr">
        <is>
          <t xml:space="preserve"> </t>
        </is>
      </c>
      <c r="E4" s="4" t="inlineStr">
        <is>
          <t xml:space="preserve"> </t>
        </is>
      </c>
      <c r="F4" s="4" t="inlineStr">
        <is>
          <t xml:space="preserve"> </t>
        </is>
      </c>
    </row>
    <row r="5">
      <c r="A5" s="4" t="inlineStr">
        <is>
          <t>Provision for credit loss</t>
        </is>
      </c>
      <c r="B5" s="4" t="inlineStr">
        <is>
          <t xml:space="preserve"> </t>
        </is>
      </c>
      <c r="C5" s="6" t="n">
        <v>450</v>
      </c>
      <c r="D5" s="6" t="n">
        <v>0</v>
      </c>
      <c r="E5" s="6" t="n">
        <v>450</v>
      </c>
      <c r="F5" s="6" t="n">
        <v>0</v>
      </c>
    </row>
    <row r="6">
      <c r="A6" s="4" t="inlineStr">
        <is>
          <t>Cadence Bank, 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branches | item</t>
        </is>
      </c>
      <c r="B8" s="5" t="n">
        <v>7</v>
      </c>
      <c r="C8" s="4" t="inlineStr">
        <is>
          <t xml:space="preserve"> </t>
        </is>
      </c>
      <c r="D8" s="4" t="inlineStr">
        <is>
          <t xml:space="preserve"> </t>
        </is>
      </c>
      <c r="E8" s="4" t="inlineStr">
        <is>
          <t xml:space="preserve"> </t>
        </is>
      </c>
      <c r="F8" s="4" t="inlineStr">
        <is>
          <t xml:space="preserve"> </t>
        </is>
      </c>
    </row>
    <row r="9">
      <c r="A9" s="4" t="inlineStr">
        <is>
          <t>Business combination, deposits</t>
        </is>
      </c>
      <c r="B9" s="6" t="n">
        <v>410171</v>
      </c>
      <c r="C9" s="4" t="inlineStr">
        <is>
          <t xml:space="preserve"> </t>
        </is>
      </c>
      <c r="D9" s="4" t="inlineStr">
        <is>
          <t xml:space="preserve"> </t>
        </is>
      </c>
      <c r="E9" s="4" t="inlineStr">
        <is>
          <t xml:space="preserve"> </t>
        </is>
      </c>
      <c r="F9" s="4" t="inlineStr">
        <is>
          <t xml:space="preserve"> </t>
        </is>
      </c>
    </row>
    <row r="10">
      <c r="A10" s="4" t="inlineStr">
        <is>
          <t>Business combination, loans</t>
        </is>
      </c>
      <c r="B10" s="5" t="n">
        <v>40262</v>
      </c>
      <c r="C10" s="4" t="inlineStr">
        <is>
          <t xml:space="preserve"> </t>
        </is>
      </c>
      <c r="D10" s="4" t="inlineStr">
        <is>
          <t xml:space="preserve"> </t>
        </is>
      </c>
      <c r="E10" s="4" t="inlineStr">
        <is>
          <t xml:space="preserve"> </t>
        </is>
      </c>
      <c r="F10" s="4" t="inlineStr">
        <is>
          <t xml:space="preserve"> </t>
        </is>
      </c>
    </row>
    <row r="11">
      <c r="A11" s="4" t="inlineStr">
        <is>
          <t>Business combination, deposit premium</t>
        </is>
      </c>
      <c r="B11" s="5" t="n">
        <v>1000</v>
      </c>
      <c r="C11" s="4" t="inlineStr">
        <is>
          <t xml:space="preserve"> </t>
        </is>
      </c>
      <c r="D11" s="4" t="inlineStr">
        <is>
          <t xml:space="preserve"> </t>
        </is>
      </c>
      <c r="E11" s="4" t="inlineStr">
        <is>
          <t xml:space="preserve"> </t>
        </is>
      </c>
      <c r="F11" s="4" t="inlineStr">
        <is>
          <t xml:space="preserve"> </t>
        </is>
      </c>
    </row>
    <row r="12">
      <c r="A12" s="4" t="inlineStr">
        <is>
          <t>Bargain purchase gain</t>
        </is>
      </c>
      <c r="B12" s="5" t="n">
        <v>1581</v>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5" t="n">
        <v>2900</v>
      </c>
      <c r="C13" s="4" t="inlineStr">
        <is>
          <t xml:space="preserve"> </t>
        </is>
      </c>
      <c r="D13" s="4" t="inlineStr">
        <is>
          <t xml:space="preserve"> </t>
        </is>
      </c>
      <c r="E13" s="4" t="inlineStr">
        <is>
          <t xml:space="preserve"> </t>
        </is>
      </c>
      <c r="F13" s="4" t="inlineStr">
        <is>
          <t xml:space="preserve"> </t>
        </is>
      </c>
    </row>
    <row r="14">
      <c r="A14" s="4" t="inlineStr">
        <is>
          <t>Provision for credit loss</t>
        </is>
      </c>
      <c r="B14" s="6" t="n">
        <v>370</v>
      </c>
      <c r="C14" s="4" t="inlineStr">
        <is>
          <t xml:space="preserve"> </t>
        </is>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6" t="n">
        <v>232</v>
      </c>
      <c r="D15" s="4" t="inlineStr">
        <is>
          <t xml:space="preserve"> </t>
        </is>
      </c>
      <c r="E15" s="6" t="n">
        <v>444</v>
      </c>
      <c r="F15" s="4" t="inlineStr">
        <is>
          <t xml:space="preserve"> </t>
        </is>
      </c>
    </row>
    <row r="16">
      <c r="A16" s="4" t="inlineStr">
        <is>
          <t>Cadence Bank, N.A | Core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useful life</t>
        </is>
      </c>
      <c r="B18" s="4" t="inlineStr">
        <is>
          <t>10 years</t>
        </is>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Acquired Identifiable Assets and Liabilities (Details) $ in Thousands</t>
        </is>
      </c>
      <c r="B1" s="2" t="inlineStr">
        <is>
          <t>Dec. 03, 2021 USD ($)</t>
        </is>
      </c>
    </row>
    <row r="2">
      <c r="A2" s="3" t="inlineStr">
        <is>
          <t>Liabilities and equity:</t>
        </is>
      </c>
      <c r="B2" s="4" t="inlineStr">
        <is>
          <t xml:space="preserve"> </t>
        </is>
      </c>
    </row>
    <row r="3">
      <c r="A3" s="4" t="inlineStr">
        <is>
          <t>Bargain purchase gain</t>
        </is>
      </c>
      <c r="B3" s="6" t="n">
        <v>-1600</v>
      </c>
    </row>
    <row r="4">
      <c r="A4" s="4" t="inlineStr">
        <is>
          <t>Cadence Bank, N.A</t>
        </is>
      </c>
      <c r="B4" s="4" t="inlineStr">
        <is>
          <t xml:space="preserve"> </t>
        </is>
      </c>
    </row>
    <row r="5">
      <c r="A5" s="3" t="inlineStr">
        <is>
          <t>Purchase price:</t>
        </is>
      </c>
      <c r="B5" s="4" t="inlineStr">
        <is>
          <t xml:space="preserve"> </t>
        </is>
      </c>
    </row>
    <row r="6">
      <c r="A6" s="4" t="inlineStr">
        <is>
          <t>Cash</t>
        </is>
      </c>
      <c r="B6" s="5" t="n">
        <v>1000</v>
      </c>
    </row>
    <row r="7">
      <c r="A7" s="4" t="inlineStr">
        <is>
          <t>Total purchase price</t>
        </is>
      </c>
      <c r="B7" s="5" t="n">
        <v>1000</v>
      </c>
    </row>
    <row r="8">
      <c r="A8" s="3" t="inlineStr">
        <is>
          <t>Identifiable assets:</t>
        </is>
      </c>
      <c r="B8" s="4" t="inlineStr">
        <is>
          <t xml:space="preserve"> </t>
        </is>
      </c>
    </row>
    <row r="9">
      <c r="A9" s="4" t="inlineStr">
        <is>
          <t>Cash</t>
        </is>
      </c>
      <c r="B9" s="5" t="n">
        <v>359916</v>
      </c>
    </row>
    <row r="10">
      <c r="A10" s="4" t="inlineStr">
        <is>
          <t>Loans</t>
        </is>
      </c>
      <c r="B10" s="5" t="n">
        <v>40262</v>
      </c>
    </row>
    <row r="11">
      <c r="A11" s="4" t="inlineStr">
        <is>
          <t>Core deposit intangible</t>
        </is>
      </c>
      <c r="B11" s="5" t="n">
        <v>2890</v>
      </c>
    </row>
    <row r="12">
      <c r="A12" s="4" t="inlineStr">
        <is>
          <t>Personal and real property</t>
        </is>
      </c>
      <c r="B12" s="5" t="n">
        <v>9675</v>
      </c>
    </row>
    <row r="13">
      <c r="A13" s="4" t="inlineStr">
        <is>
          <t>Other assets</t>
        </is>
      </c>
      <c r="B13" s="5" t="n">
        <v>135</v>
      </c>
    </row>
    <row r="14">
      <c r="A14" s="4" t="inlineStr">
        <is>
          <t>Total assets</t>
        </is>
      </c>
      <c r="B14" s="5" t="n">
        <v>412878</v>
      </c>
    </row>
    <row r="15">
      <c r="A15" s="3" t="inlineStr">
        <is>
          <t>Liabilities and equity:</t>
        </is>
      </c>
      <c r="B15" s="4" t="inlineStr">
        <is>
          <t xml:space="preserve"> </t>
        </is>
      </c>
    </row>
    <row r="16">
      <c r="A16" s="4" t="inlineStr">
        <is>
          <t>Deposits</t>
        </is>
      </c>
      <c r="B16" s="5" t="n">
        <v>410171</v>
      </c>
    </row>
    <row r="17">
      <c r="A17" s="4" t="inlineStr">
        <is>
          <t>Other liabilities</t>
        </is>
      </c>
      <c r="B17" s="5" t="n">
        <v>126</v>
      </c>
    </row>
    <row r="18">
      <c r="A18" s="4" t="inlineStr">
        <is>
          <t>Total liabilities</t>
        </is>
      </c>
      <c r="B18" s="5" t="n">
        <v>410297</v>
      </c>
    </row>
    <row r="19">
      <c r="A19" s="4" t="inlineStr">
        <is>
          <t>Net assets acquired</t>
        </is>
      </c>
      <c r="B19" s="5" t="n">
        <v>2581</v>
      </c>
    </row>
    <row r="20">
      <c r="A20" s="4" t="inlineStr">
        <is>
          <t>Bargain purchase gain</t>
        </is>
      </c>
      <c r="B20" s="6" t="n">
        <v>-15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Business Acquisition, Pro Forma Information (Details) - USD ($) $ in Thousands</t>
        </is>
      </c>
      <c r="B1" s="2" t="inlineStr">
        <is>
          <t>6 Months Ended</t>
        </is>
      </c>
    </row>
    <row r="2">
      <c r="B2" s="2" t="inlineStr">
        <is>
          <t>Jun. 30, 2022</t>
        </is>
      </c>
      <c r="C2" s="2" t="inlineStr">
        <is>
          <t>Jun. 30, 2021</t>
        </is>
      </c>
    </row>
    <row r="3">
      <c r="A3" s="3" t="inlineStr">
        <is>
          <t>BUSINESS COMBINATIONS</t>
        </is>
      </c>
      <c r="B3" s="4" t="inlineStr">
        <is>
          <t xml:space="preserve"> </t>
        </is>
      </c>
      <c r="C3" s="4" t="inlineStr">
        <is>
          <t xml:space="preserve"> </t>
        </is>
      </c>
    </row>
    <row r="4">
      <c r="A4" s="4" t="inlineStr">
        <is>
          <t>Total revenue</t>
        </is>
      </c>
      <c r="B4" s="6" t="n">
        <v>100561</v>
      </c>
      <c r="C4" s="6" t="n">
        <v>95574</v>
      </c>
    </row>
    <row r="5">
      <c r="A5" s="4" t="inlineStr">
        <is>
          <t>Income before income taxes</t>
        </is>
      </c>
      <c r="B5" s="5" t="n">
        <v>41996</v>
      </c>
      <c r="C5" s="5" t="n">
        <v>40857</v>
      </c>
    </row>
    <row r="6">
      <c r="A6" s="4" t="inlineStr">
        <is>
          <t>Net interest income</t>
        </is>
      </c>
      <c r="B6" s="4" t="inlineStr">
        <is>
          <t xml:space="preserve"> </t>
        </is>
      </c>
      <c r="C6" s="4" t="inlineStr">
        <is>
          <t xml:space="preserve"> </t>
        </is>
      </c>
    </row>
    <row r="7">
      <c r="A7" s="3" t="inlineStr">
        <is>
          <t>BUSINESS COMBINATIONS</t>
        </is>
      </c>
      <c r="B7" s="4" t="inlineStr">
        <is>
          <t xml:space="preserve"> </t>
        </is>
      </c>
      <c r="C7" s="4" t="inlineStr">
        <is>
          <t xml:space="preserve"> </t>
        </is>
      </c>
    </row>
    <row r="8">
      <c r="A8" s="4" t="inlineStr">
        <is>
          <t>Total revenue</t>
        </is>
      </c>
      <c r="B8" s="5" t="n">
        <v>80740</v>
      </c>
      <c r="C8" s="5" t="n">
        <v>77279</v>
      </c>
    </row>
    <row r="9">
      <c r="A9" s="4" t="inlineStr">
        <is>
          <t>Non-interest income</t>
        </is>
      </c>
      <c r="B9" s="4" t="inlineStr">
        <is>
          <t xml:space="preserve"> </t>
        </is>
      </c>
      <c r="C9" s="4" t="inlineStr">
        <is>
          <t xml:space="preserve"> </t>
        </is>
      </c>
    </row>
    <row r="10">
      <c r="A10" s="3" t="inlineStr">
        <is>
          <t>BUSINESS COMBINATIONS</t>
        </is>
      </c>
      <c r="B10" s="4" t="inlineStr">
        <is>
          <t xml:space="preserve"> </t>
        </is>
      </c>
      <c r="C10" s="4" t="inlineStr">
        <is>
          <t xml:space="preserve"> </t>
        </is>
      </c>
    </row>
    <row r="11">
      <c r="A11" s="4" t="inlineStr">
        <is>
          <t>Total revenue</t>
        </is>
      </c>
      <c r="B11" s="6" t="n">
        <v>19821</v>
      </c>
      <c r="C11" s="6" t="n">
        <v>182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PPLICABLE TO COMMON SHAREHOLDERS - Earnings Avail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15753</v>
      </c>
      <c r="C4" s="6" t="n">
        <v>15600</v>
      </c>
      <c r="D4" s="6" t="n">
        <v>32582</v>
      </c>
      <c r="E4" s="6" t="n">
        <v>32244</v>
      </c>
    </row>
    <row r="5">
      <c r="A5" s="4" t="inlineStr">
        <is>
          <t>Net Income (Loss) Available to Common Stockholders, Diluted</t>
        </is>
      </c>
      <c r="B5" s="6" t="n">
        <v>15753</v>
      </c>
      <c r="C5" s="6" t="n">
        <v>15600</v>
      </c>
      <c r="D5" s="6" t="n">
        <v>32582</v>
      </c>
      <c r="E5" s="6" t="n">
        <v>32244</v>
      </c>
    </row>
    <row r="6">
      <c r="A6" s="3" t="inlineStr">
        <is>
          <t>Effect of dilutive shares:</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 earnings per share</t>
        </is>
      </c>
      <c r="B7" s="5" t="n">
        <v>20507451</v>
      </c>
      <c r="C7" s="5" t="n">
        <v>21018772</v>
      </c>
      <c r="D7" s="5" t="n">
        <v>20602698</v>
      </c>
      <c r="E7" s="5" t="n">
        <v>21013930</v>
      </c>
    </row>
    <row r="8">
      <c r="A8" s="4" t="inlineStr">
        <is>
          <t>Restricted stock grants (in shares)</t>
        </is>
      </c>
      <c r="B8" s="5" t="n">
        <v>108477</v>
      </c>
      <c r="C8" s="5" t="n">
        <v>188288</v>
      </c>
      <c r="D8" s="5" t="n">
        <v>122847</v>
      </c>
      <c r="E8" s="5" t="n">
        <v>182147</v>
      </c>
    </row>
    <row r="9">
      <c r="A9" s="4" t="inlineStr">
        <is>
          <t>Weighted Average Number of Shares Outstanding, Diluted</t>
        </is>
      </c>
      <c r="B9" s="5" t="n">
        <v>20615928</v>
      </c>
      <c r="C9" s="5" t="n">
        <v>21207060</v>
      </c>
      <c r="D9" s="5" t="n">
        <v>20725545</v>
      </c>
      <c r="E9" s="5" t="n">
        <v>21196077</v>
      </c>
    </row>
    <row r="10">
      <c r="A10" s="4" t="inlineStr">
        <is>
          <t>Basic earnings per share (in dollars per share)</t>
        </is>
      </c>
      <c r="B10" s="7" t="n">
        <v>0.77</v>
      </c>
      <c r="C10" s="7" t="n">
        <v>0.74</v>
      </c>
      <c r="D10" s="7" t="n">
        <v>1.58</v>
      </c>
      <c r="E10" s="7" t="n">
        <v>1.53</v>
      </c>
    </row>
    <row r="11">
      <c r="A11" s="4" t="inlineStr">
        <is>
          <t>Diluted earnings per share (in dollars per share)</t>
        </is>
      </c>
      <c r="B11" s="7" t="n">
        <v>0.76</v>
      </c>
      <c r="C11" s="7" t="n">
        <v>0.74</v>
      </c>
      <c r="D11" s="7" t="n">
        <v>1.57</v>
      </c>
      <c r="E11" s="7" t="n">
        <v>1.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EARNINGS APPLICABLE TO COMMON SHAREHOLDERS - Narrative (Details) - shares</t>
        </is>
      </c>
      <c r="B1" s="2" t="inlineStr">
        <is>
          <t>3 Months Ended</t>
        </is>
      </c>
    </row>
    <row r="2">
      <c r="B2" s="2" t="inlineStr">
        <is>
          <t>Jun. 30, 2022</t>
        </is>
      </c>
      <c r="C2" s="2" t="inlineStr">
        <is>
          <t>Mar. 31, 2022</t>
        </is>
      </c>
      <c r="D2" s="2" t="inlineStr">
        <is>
          <t>Jun. 30, 2021</t>
        </is>
      </c>
      <c r="E2" s="2" t="inlineStr">
        <is>
          <t>Mar.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of restricted stock granted</t>
        </is>
      </c>
      <c r="B4" s="5" t="n">
        <v>47827</v>
      </c>
      <c r="C4" s="5" t="n">
        <v>82123</v>
      </c>
      <c r="D4" s="5" t="n">
        <v>3000</v>
      </c>
      <c r="E4" s="5" t="n">
        <v>84578</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with Off-Balance Sheet Risk (Details) - USD ($) $ in Thousands</t>
        </is>
      </c>
      <c r="B1" s="2" t="inlineStr">
        <is>
          <t>Jun. 30, 2022</t>
        </is>
      </c>
      <c r="C1" s="2" t="inlineStr">
        <is>
          <t>Dec. 31, 2021</t>
        </is>
      </c>
    </row>
    <row r="2">
      <c r="A2" s="4" t="inlineStr">
        <is>
          <t>Fixed Rate</t>
        </is>
      </c>
      <c r="B2" s="4" t="inlineStr">
        <is>
          <t xml:space="preserve"> </t>
        </is>
      </c>
      <c r="C2" s="4" t="inlineStr">
        <is>
          <t xml:space="preserve"> </t>
        </is>
      </c>
    </row>
    <row r="3">
      <c r="A3" s="3" t="inlineStr">
        <is>
          <t>Financial instruments with off-balance-sheet risk</t>
        </is>
      </c>
      <c r="B3" s="4" t="inlineStr">
        <is>
          <t xml:space="preserve"> </t>
        </is>
      </c>
      <c r="C3" s="4" t="inlineStr">
        <is>
          <t xml:space="preserve"> </t>
        </is>
      </c>
    </row>
    <row r="4">
      <c r="A4" s="4" t="inlineStr">
        <is>
          <t>Commitments to make loans</t>
        </is>
      </c>
      <c r="B4" s="6" t="n">
        <v>102763</v>
      </c>
      <c r="C4" s="6" t="n">
        <v>80760</v>
      </c>
    </row>
    <row r="5">
      <c r="A5" s="4" t="inlineStr">
        <is>
          <t>Unused lines of credit</t>
        </is>
      </c>
      <c r="B5" s="5" t="n">
        <v>270342</v>
      </c>
      <c r="C5" s="5" t="n">
        <v>213332</v>
      </c>
    </row>
    <row r="6">
      <c r="A6" s="4" t="inlineStr">
        <is>
          <t>Standby letters of credit</t>
        </is>
      </c>
      <c r="B6" s="5" t="n">
        <v>4045</v>
      </c>
      <c r="C6" s="5" t="n">
        <v>2586</v>
      </c>
    </row>
    <row r="7">
      <c r="A7" s="4" t="inlineStr">
        <is>
          <t>Variable Rate</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Commitments to make loans</t>
        </is>
      </c>
      <c r="B9" s="5" t="n">
        <v>5582</v>
      </c>
      <c r="C9" s="5" t="n">
        <v>23946</v>
      </c>
    </row>
    <row r="10">
      <c r="A10" s="4" t="inlineStr">
        <is>
          <t>Unused lines of credit</t>
        </is>
      </c>
      <c r="B10" s="5" t="n">
        <v>314136</v>
      </c>
      <c r="C10" s="5" t="n">
        <v>309791</v>
      </c>
    </row>
    <row r="11">
      <c r="A11" s="4" t="inlineStr">
        <is>
          <t>Standby letters of credit</t>
        </is>
      </c>
      <c r="B11" s="6" t="n">
        <v>9256</v>
      </c>
      <c r="C11" s="6" t="n">
        <v>97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WITH OFF-BALANCE SHEET RISK - Additional Information (Details) - Off balance sheet risk</t>
        </is>
      </c>
      <c r="B1" s="2" t="inlineStr">
        <is>
          <t>6 Months Ended</t>
        </is>
      </c>
    </row>
    <row r="2">
      <c r="B2" s="2" t="inlineStr">
        <is>
          <t>Jun. 30, 2022</t>
        </is>
      </c>
    </row>
    <row r="3">
      <c r="A3" s="4" t="inlineStr">
        <is>
          <t>Minimum</t>
        </is>
      </c>
      <c r="B3" s="4" t="inlineStr">
        <is>
          <t xml:space="preserve"> </t>
        </is>
      </c>
    </row>
    <row r="4">
      <c r="A4" s="3" t="inlineStr">
        <is>
          <t>Concentration Risk [Line Items]</t>
        </is>
      </c>
      <c r="B4" s="4" t="inlineStr">
        <is>
          <t xml:space="preserve"> </t>
        </is>
      </c>
    </row>
    <row r="5">
      <c r="A5" s="4" t="inlineStr">
        <is>
          <t>Debt Instrument, Interest Rate, Stated Percentage</t>
        </is>
      </c>
      <c r="B5" s="8" t="n">
        <v>0.01</v>
      </c>
    </row>
    <row r="6">
      <c r="A6" s="4" t="inlineStr">
        <is>
          <t>Debt Instrument, Term</t>
        </is>
      </c>
      <c r="B6" s="4" t="inlineStr">
        <is>
          <t>1 year</t>
        </is>
      </c>
    </row>
    <row r="7">
      <c r="A7" s="4" t="inlineStr">
        <is>
          <t>Maximum</t>
        </is>
      </c>
      <c r="B7" s="4" t="inlineStr">
        <is>
          <t xml:space="preserve"> </t>
        </is>
      </c>
    </row>
    <row r="8">
      <c r="A8" s="3" t="inlineStr">
        <is>
          <t>Concentration Risk [Line Items]</t>
        </is>
      </c>
      <c r="B8" s="4" t="inlineStr">
        <is>
          <t xml:space="preserve"> </t>
        </is>
      </c>
    </row>
    <row r="9">
      <c r="A9" s="4" t="inlineStr">
        <is>
          <t>Debt Instrument, Interest Rate, Stated Percentage</t>
        </is>
      </c>
      <c r="B9" s="8" t="n">
        <v>0.18</v>
      </c>
    </row>
    <row r="10">
      <c r="A10" s="4" t="inlineStr">
        <is>
          <t>Debt Instrument, Term</t>
        </is>
      </c>
      <c r="B10"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WITH OFF-BALANCE SHEET RISK - Changes in the ACL on OBSC Exp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70</v>
      </c>
      <c r="C4" s="6" t="n">
        <v>718</v>
      </c>
      <c r="D4" s="6" t="n">
        <v>1070</v>
      </c>
      <c r="E4" s="6" t="n">
        <v>0</v>
      </c>
    </row>
    <row r="5">
      <c r="A5" s="4" t="inlineStr">
        <is>
          <t>Credit loss expense related to OBSC exposures</t>
        </is>
      </c>
      <c r="B5" s="5" t="n">
        <v>150</v>
      </c>
      <c r="C5" s="5" t="n">
        <v>0</v>
      </c>
      <c r="D5" s="5" t="n">
        <v>150</v>
      </c>
      <c r="E5" s="5" t="n">
        <v>0</v>
      </c>
    </row>
    <row r="6">
      <c r="A6" s="4" t="inlineStr">
        <is>
          <t>Balance at end of period</t>
        </is>
      </c>
      <c r="B6" s="5" t="n">
        <v>1220</v>
      </c>
      <c r="C6" s="5" t="n">
        <v>718</v>
      </c>
      <c r="D6" s="5" t="n">
        <v>1220</v>
      </c>
      <c r="E6" s="5" t="n">
        <v>718</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c r="E8" s="4" t="inlineStr">
        <is>
          <t xml:space="preserve"> </t>
        </is>
      </c>
    </row>
    <row r="9">
      <c r="A9" s="4" t="inlineStr">
        <is>
          <t>Adoption of ASU 326</t>
        </is>
      </c>
      <c r="B9" s="6" t="n">
        <v>0</v>
      </c>
      <c r="C9" s="6" t="n">
        <v>0</v>
      </c>
      <c r="D9" s="6" t="n">
        <v>0</v>
      </c>
      <c r="E9" s="6" t="n">
        <v>7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Narrative (Details)</t>
        </is>
      </c>
      <c r="B1" s="2" t="inlineStr">
        <is>
          <t>Jun. 30, 2022</t>
        </is>
      </c>
    </row>
    <row r="2">
      <c r="A2" s="4" t="inlineStr">
        <is>
          <t>Measurement Input, Discount Rate [Member]</t>
        </is>
      </c>
      <c r="B2" s="4" t="inlineStr">
        <is>
          <t xml:space="preserve"> </t>
        </is>
      </c>
    </row>
    <row r="3">
      <c r="A3" s="3" t="inlineStr">
        <is>
          <t>Fair Value, Assets and Liabilities Measured on Recurring and Nonrecurring Basis [Line Items]</t>
        </is>
      </c>
      <c r="B3" s="4" t="inlineStr">
        <is>
          <t xml:space="preserve"> </t>
        </is>
      </c>
    </row>
    <row r="4">
      <c r="A4" s="4" t="inlineStr">
        <is>
          <t>Impaired loans and other real estate owned</t>
        </is>
      </c>
      <c r="B4"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s of Off-Balance Sheet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6771</v>
      </c>
      <c r="C3" s="6" t="n">
        <v>919713</v>
      </c>
    </row>
    <row r="4">
      <c r="A4" s="4" t="inlineStr">
        <is>
          <t>Securities available-for-sale:</t>
        </is>
      </c>
      <c r="B4" s="5" t="n">
        <v>1489247</v>
      </c>
      <c r="C4" s="5" t="n">
        <v>1751832</v>
      </c>
    </row>
    <row r="5">
      <c r="A5" s="4" t="inlineStr">
        <is>
          <t>Amortized Cost</t>
        </is>
      </c>
      <c r="B5" s="5" t="n">
        <v>593154</v>
      </c>
      <c r="C5" s="5" t="n">
        <v>0</v>
      </c>
    </row>
    <row r="6">
      <c r="A6" s="4" t="inlineStr">
        <is>
          <t>Securities held-to-maturity</t>
        </is>
      </c>
      <c r="B6" s="5" t="n">
        <v>561333</v>
      </c>
      <c r="C6" s="5" t="n">
        <v>0</v>
      </c>
    </row>
    <row r="7">
      <c r="A7" s="4" t="inlineStr">
        <is>
          <t>Loans, net</t>
        </is>
      </c>
      <c r="B7" s="5" t="n">
        <v>3092524</v>
      </c>
      <c r="C7" s="5" t="n">
        <v>2928811</v>
      </c>
    </row>
    <row r="8">
      <c r="A8" s="4" t="inlineStr">
        <is>
          <t>Accrued interest receivable</t>
        </is>
      </c>
      <c r="B8" s="5" t="n">
        <v>24543</v>
      </c>
      <c r="C8" s="5" t="n">
        <v>23256</v>
      </c>
    </row>
    <row r="9">
      <c r="A9" s="3" t="inlineStr">
        <is>
          <t>Liabilities:</t>
        </is>
      </c>
      <c r="B9" s="4" t="inlineStr">
        <is>
          <t xml:space="preserve"> </t>
        </is>
      </c>
      <c r="C9" s="4" t="inlineStr">
        <is>
          <t xml:space="preserve"> </t>
        </is>
      </c>
    </row>
    <row r="10">
      <c r="A10" s="4" t="inlineStr">
        <is>
          <t>Noninterest-bearing deposits</t>
        </is>
      </c>
      <c r="B10" s="5" t="n">
        <v>822841</v>
      </c>
      <c r="C10" s="5" t="n">
        <v>756118</v>
      </c>
    </row>
    <row r="11">
      <c r="A11" s="4" t="inlineStr">
        <is>
          <t>Interest-bearing deposits</t>
        </is>
      </c>
      <c r="B11" s="5" t="n">
        <v>4483356</v>
      </c>
      <c r="C11" s="5" t="n">
        <v>4470666</v>
      </c>
    </row>
    <row r="12">
      <c r="A12" s="4" t="inlineStr">
        <is>
          <t>Subordinated debentures</t>
        </is>
      </c>
      <c r="B12" s="5" t="n">
        <v>144876</v>
      </c>
      <c r="C12" s="5" t="n">
        <v>144726</v>
      </c>
    </row>
    <row r="13">
      <c r="A13" s="4" t="inlineStr">
        <is>
          <t>Accrued interest payable</t>
        </is>
      </c>
      <c r="B13" s="5" t="n">
        <v>1607</v>
      </c>
      <c r="C13" s="5" t="n">
        <v>1711</v>
      </c>
    </row>
    <row r="14">
      <c r="A14" s="4" t="inlineStr">
        <is>
          <t>U.S. Treasu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t>
        </is>
      </c>
      <c r="B16" s="5" t="n">
        <v>126841</v>
      </c>
      <c r="C16" s="5" t="n">
        <v>135158</v>
      </c>
    </row>
    <row r="17">
      <c r="A17" s="4" t="inlineStr">
        <is>
          <t>Obligations of U.S. Government agencies and sponsored ent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for-sale:</t>
        </is>
      </c>
      <c r="B19" s="5" t="n">
        <v>158660</v>
      </c>
      <c r="C19" s="5" t="n">
        <v>183021</v>
      </c>
    </row>
    <row r="20">
      <c r="A20" s="4" t="inlineStr">
        <is>
          <t>Municipal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5" t="n">
        <v>591818</v>
      </c>
      <c r="C22" s="5" t="n">
        <v>708502</v>
      </c>
    </row>
    <row r="23">
      <c r="A23" s="4" t="inlineStr">
        <is>
          <t>Mortgage-back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for-sale:</t>
        </is>
      </c>
      <c r="B25" s="5" t="n">
        <v>574634</v>
      </c>
      <c r="C25" s="5" t="n">
        <v>688298</v>
      </c>
    </row>
    <row r="26">
      <c r="A26" s="4" t="inlineStr">
        <is>
          <t>Corporate obligat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for-sale:</t>
        </is>
      </c>
      <c r="B28" s="5" t="n">
        <v>37294</v>
      </c>
      <c r="C28" s="5" t="n">
        <v>36853</v>
      </c>
    </row>
    <row r="29">
      <c r="A29" s="4" t="inlineStr">
        <is>
          <t>Quoted Price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356771</v>
      </c>
      <c r="C31" s="5" t="n">
        <v>919713</v>
      </c>
    </row>
    <row r="32">
      <c r="A32" s="4" t="inlineStr">
        <is>
          <t>Securities held-to-maturity</t>
        </is>
      </c>
      <c r="B32" s="5" t="n">
        <v>0</v>
      </c>
      <c r="C32" s="4" t="inlineStr">
        <is>
          <t xml:space="preserve"> </t>
        </is>
      </c>
    </row>
    <row r="33">
      <c r="A33" s="4" t="inlineStr">
        <is>
          <t>Loans, net</t>
        </is>
      </c>
      <c r="B33" s="5" t="n">
        <v>0</v>
      </c>
      <c r="C33" s="5" t="n">
        <v>0</v>
      </c>
    </row>
    <row r="34">
      <c r="A34" s="4" t="inlineStr">
        <is>
          <t>Accrued interest receivable</t>
        </is>
      </c>
      <c r="B34" s="5" t="n">
        <v>0</v>
      </c>
      <c r="C34" s="5" t="n">
        <v>0</v>
      </c>
    </row>
    <row r="35">
      <c r="A35" s="3" t="inlineStr">
        <is>
          <t>Liabilities:</t>
        </is>
      </c>
      <c r="B35" s="4" t="inlineStr">
        <is>
          <t xml:space="preserve"> </t>
        </is>
      </c>
      <c r="C35" s="4" t="inlineStr">
        <is>
          <t xml:space="preserve"> </t>
        </is>
      </c>
    </row>
    <row r="36">
      <c r="A36" s="4" t="inlineStr">
        <is>
          <t>Noninterest-bearing deposits</t>
        </is>
      </c>
      <c r="B36" s="5" t="n">
        <v>0</v>
      </c>
      <c r="C36" s="5" t="n">
        <v>0</v>
      </c>
    </row>
    <row r="37">
      <c r="A37" s="4" t="inlineStr">
        <is>
          <t>Interest-bearing deposits</t>
        </is>
      </c>
      <c r="B37" s="5" t="n">
        <v>0</v>
      </c>
      <c r="C37" s="5" t="n">
        <v>0</v>
      </c>
    </row>
    <row r="38">
      <c r="A38" s="4" t="inlineStr">
        <is>
          <t>Subordinated debentures</t>
        </is>
      </c>
      <c r="B38" s="5" t="n">
        <v>0</v>
      </c>
      <c r="C38" s="5" t="n">
        <v>0</v>
      </c>
    </row>
    <row r="39">
      <c r="A39" s="4" t="inlineStr">
        <is>
          <t>Accrued interest payable</t>
        </is>
      </c>
      <c r="B39" s="5" t="n">
        <v>0</v>
      </c>
      <c r="C39" s="5" t="n">
        <v>0</v>
      </c>
    </row>
    <row r="40">
      <c r="A40" s="4" t="inlineStr">
        <is>
          <t>Quoted Prices (Level 1) | U.S. Treasu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for-sale:</t>
        </is>
      </c>
      <c r="B42" s="5" t="n">
        <v>126841</v>
      </c>
      <c r="C42" s="5" t="n">
        <v>135158</v>
      </c>
    </row>
    <row r="43">
      <c r="A43" s="4" t="inlineStr">
        <is>
          <t>Quoted Prices (Level 1) | Obligations of U.S. Government agencies and sponsored ent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t>
        </is>
      </c>
      <c r="B45" s="5" t="n">
        <v>0</v>
      </c>
      <c r="C45" s="5" t="n">
        <v>0</v>
      </c>
    </row>
    <row r="46">
      <c r="A46" s="4" t="inlineStr">
        <is>
          <t>Quoted Prices (Level 1) | Municipal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for-sale:</t>
        </is>
      </c>
      <c r="B48" s="5" t="n">
        <v>0</v>
      </c>
      <c r="C48" s="5" t="n">
        <v>0</v>
      </c>
    </row>
    <row r="49">
      <c r="A49" s="4" t="inlineStr">
        <is>
          <t>Quoted Prices (Level 1) | Mortgage-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 available-for-sale:</t>
        </is>
      </c>
      <c r="B51" s="5" t="n">
        <v>0</v>
      </c>
      <c r="C51" s="5" t="n">
        <v>0</v>
      </c>
    </row>
    <row r="52">
      <c r="A52" s="4" t="inlineStr">
        <is>
          <t>Quoted Prices (Level 1) | Corporate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t>
        </is>
      </c>
      <c r="B54" s="5" t="n">
        <v>0</v>
      </c>
      <c r="C54" s="5" t="n">
        <v>0</v>
      </c>
    </row>
    <row r="55">
      <c r="A55" s="4" t="inlineStr">
        <is>
          <t>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Securities held-to-maturity</t>
        </is>
      </c>
      <c r="B58" s="5" t="n">
        <v>561333</v>
      </c>
      <c r="C58" s="4" t="inlineStr">
        <is>
          <t xml:space="preserve"> </t>
        </is>
      </c>
    </row>
    <row r="59">
      <c r="A59" s="4" t="inlineStr">
        <is>
          <t>Loans, net</t>
        </is>
      </c>
      <c r="B59" s="5" t="n">
        <v>0</v>
      </c>
      <c r="C59" s="5" t="n">
        <v>0</v>
      </c>
    </row>
    <row r="60">
      <c r="A60" s="4" t="inlineStr">
        <is>
          <t>Accrued interest receivable</t>
        </is>
      </c>
      <c r="B60" s="5" t="n">
        <v>9211</v>
      </c>
      <c r="C60" s="5" t="n">
        <v>6838</v>
      </c>
    </row>
    <row r="61">
      <c r="A61" s="3" t="inlineStr">
        <is>
          <t>Liabilities:</t>
        </is>
      </c>
      <c r="B61" s="4" t="inlineStr">
        <is>
          <t xml:space="preserve"> </t>
        </is>
      </c>
      <c r="C61" s="4" t="inlineStr">
        <is>
          <t xml:space="preserve"> </t>
        </is>
      </c>
    </row>
    <row r="62">
      <c r="A62" s="4" t="inlineStr">
        <is>
          <t>Noninterest-bearing deposits</t>
        </is>
      </c>
      <c r="B62" s="5" t="n">
        <v>822841</v>
      </c>
      <c r="C62" s="5" t="n">
        <v>756118</v>
      </c>
    </row>
    <row r="63">
      <c r="A63" s="4" t="inlineStr">
        <is>
          <t>Interest-bearing deposits</t>
        </is>
      </c>
      <c r="B63" s="5" t="n">
        <v>4331370</v>
      </c>
      <c r="C63" s="5" t="n">
        <v>4431771</v>
      </c>
    </row>
    <row r="64">
      <c r="A64" s="4" t="inlineStr">
        <is>
          <t>Subordinated debentures</t>
        </is>
      </c>
      <c r="B64" s="5" t="n">
        <v>0</v>
      </c>
      <c r="C64" s="5" t="n">
        <v>0</v>
      </c>
    </row>
    <row r="65">
      <c r="A65" s="4" t="inlineStr">
        <is>
          <t>Accrued interest payable</t>
        </is>
      </c>
      <c r="B65" s="5" t="n">
        <v>1607</v>
      </c>
      <c r="C65" s="5" t="n">
        <v>1711</v>
      </c>
    </row>
    <row r="66">
      <c r="A66" s="4" t="inlineStr">
        <is>
          <t>Significant Other Observable Inputs (Level 2) | U.S. Treasury</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t>
        </is>
      </c>
      <c r="B68" s="5" t="n">
        <v>0</v>
      </c>
      <c r="C68" s="5" t="n">
        <v>0</v>
      </c>
    </row>
    <row r="69">
      <c r="A69" s="4" t="inlineStr">
        <is>
          <t>Significant Other Observable Inputs (Level 2) | Obligations of U.S. Government agencies and sponsored ent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t>
        </is>
      </c>
      <c r="B71" s="5" t="n">
        <v>158660</v>
      </c>
      <c r="C71" s="5" t="n">
        <v>183021</v>
      </c>
    </row>
    <row r="72">
      <c r="A72" s="4" t="inlineStr">
        <is>
          <t>Significant Other Observable Inputs (Level 2) | Municipal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t>
        </is>
      </c>
      <c r="B74" s="5" t="n">
        <v>573561</v>
      </c>
      <c r="C74" s="5" t="n">
        <v>688379</v>
      </c>
    </row>
    <row r="75">
      <c r="A75" s="4" t="inlineStr">
        <is>
          <t>Significant Other Observable Inputs (Level 2) | Mortgage-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for-sale:</t>
        </is>
      </c>
      <c r="B77" s="5" t="n">
        <v>574634</v>
      </c>
      <c r="C77" s="5" t="n">
        <v>688298</v>
      </c>
    </row>
    <row r="78">
      <c r="A78" s="4" t="inlineStr">
        <is>
          <t>Significant Other Observable Inputs (Level 2) | Corporate obligation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for-sale:</t>
        </is>
      </c>
      <c r="B80" s="5" t="n">
        <v>37262</v>
      </c>
      <c r="C80" s="5" t="n">
        <v>36810</v>
      </c>
    </row>
    <row r="81">
      <c r="A81" s="4" t="inlineStr">
        <is>
          <t>Significant Unobservable Inputs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t>
        </is>
      </c>
      <c r="B83" s="5" t="n">
        <v>0</v>
      </c>
      <c r="C83" s="5" t="n">
        <v>0</v>
      </c>
    </row>
    <row r="84">
      <c r="A84" s="4" t="inlineStr">
        <is>
          <t>Securities held-to-maturity</t>
        </is>
      </c>
      <c r="B84" s="5" t="n">
        <v>0</v>
      </c>
      <c r="C84" s="4" t="inlineStr">
        <is>
          <t xml:space="preserve"> </t>
        </is>
      </c>
    </row>
    <row r="85">
      <c r="A85" s="4" t="inlineStr">
        <is>
          <t>Loans, net</t>
        </is>
      </c>
      <c r="B85" s="5" t="n">
        <v>3115862</v>
      </c>
      <c r="C85" s="5" t="n">
        <v>2956297</v>
      </c>
    </row>
    <row r="86">
      <c r="A86" s="4" t="inlineStr">
        <is>
          <t>Accrued interest receivable</t>
        </is>
      </c>
      <c r="B86" s="5" t="n">
        <v>15332</v>
      </c>
      <c r="C86" s="5" t="n">
        <v>16418</v>
      </c>
    </row>
    <row r="87">
      <c r="A87" s="3" t="inlineStr">
        <is>
          <t>Liabilities:</t>
        </is>
      </c>
      <c r="B87" s="4" t="inlineStr">
        <is>
          <t xml:space="preserve"> </t>
        </is>
      </c>
      <c r="C87" s="4" t="inlineStr">
        <is>
          <t xml:space="preserve"> </t>
        </is>
      </c>
    </row>
    <row r="88">
      <c r="A88" s="4" t="inlineStr">
        <is>
          <t>Noninterest-bearing deposits</t>
        </is>
      </c>
      <c r="B88" s="5" t="n">
        <v>0</v>
      </c>
      <c r="C88" s="5" t="n">
        <v>0</v>
      </c>
    </row>
    <row r="89">
      <c r="A89" s="4" t="inlineStr">
        <is>
          <t>Interest-bearing deposits</t>
        </is>
      </c>
      <c r="B89" s="5" t="n">
        <v>0</v>
      </c>
      <c r="C89" s="5" t="n">
        <v>0</v>
      </c>
    </row>
    <row r="90">
      <c r="A90" s="4" t="inlineStr">
        <is>
          <t>Subordinated debentures</t>
        </is>
      </c>
      <c r="B90" s="5" t="n">
        <v>145055</v>
      </c>
      <c r="C90" s="5" t="n">
        <v>156952</v>
      </c>
    </row>
    <row r="91">
      <c r="A91" s="4" t="inlineStr">
        <is>
          <t>Accrued interest payable</t>
        </is>
      </c>
      <c r="B91" s="5" t="n">
        <v>0</v>
      </c>
      <c r="C91" s="5" t="n">
        <v>0</v>
      </c>
    </row>
    <row r="92">
      <c r="A92" s="4" t="inlineStr">
        <is>
          <t>Significant Unobservable Inputs (Level 3) | U.S. Treasury</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for-sale:</t>
        </is>
      </c>
      <c r="B94" s="5" t="n">
        <v>0</v>
      </c>
      <c r="C94" s="5" t="n">
        <v>0</v>
      </c>
    </row>
    <row r="95">
      <c r="A95" s="4" t="inlineStr">
        <is>
          <t>Significant Unobservable Inputs (Level 3) | Obligations of U.S. Government agencies and sponsored ent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for-sale:</t>
        </is>
      </c>
      <c r="B97" s="5" t="n">
        <v>0</v>
      </c>
      <c r="C97" s="5" t="n">
        <v>0</v>
      </c>
    </row>
    <row r="98">
      <c r="A98" s="4" t="inlineStr">
        <is>
          <t>Significant Unobservable Inputs (Level 3) | Municipal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ecurities available-for-sale:</t>
        </is>
      </c>
      <c r="B100" s="5" t="n">
        <v>18257</v>
      </c>
      <c r="C100" s="5" t="n">
        <v>20123</v>
      </c>
    </row>
    <row r="101">
      <c r="A101" s="4" t="inlineStr">
        <is>
          <t>Significant Unobservable Inputs (Level 3) | Mortgage-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ecurities available-for-sale:</t>
        </is>
      </c>
      <c r="B103" s="5" t="n">
        <v>0</v>
      </c>
      <c r="C103" s="5" t="n">
        <v>0</v>
      </c>
    </row>
    <row r="104">
      <c r="A104" s="4" t="inlineStr">
        <is>
          <t>Significant Unobservable Inputs (Level 3) | Corporate obligatio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ecurities available-for-sale:</t>
        </is>
      </c>
      <c r="B106" s="5" t="n">
        <v>32</v>
      </c>
      <c r="C106" s="5" t="n">
        <v>43</v>
      </c>
    </row>
    <row r="107">
      <c r="A107" s="4" t="inlineStr">
        <is>
          <t>Estimated Fair Valu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5" t="n">
        <v>356771</v>
      </c>
      <c r="C109" s="5" t="n">
        <v>919713</v>
      </c>
    </row>
    <row r="110">
      <c r="A110" s="4" t="inlineStr">
        <is>
          <t>Securities held-to-maturity</t>
        </is>
      </c>
      <c r="B110" s="5" t="n">
        <v>561333</v>
      </c>
      <c r="C110" s="4" t="inlineStr">
        <is>
          <t xml:space="preserve"> </t>
        </is>
      </c>
    </row>
    <row r="111">
      <c r="A111" s="4" t="inlineStr">
        <is>
          <t>Loans, net</t>
        </is>
      </c>
      <c r="B111" s="5" t="n">
        <v>3115862</v>
      </c>
      <c r="C111" s="5" t="n">
        <v>2956297</v>
      </c>
    </row>
    <row r="112">
      <c r="A112" s="4" t="inlineStr">
        <is>
          <t>Accrued interest receivable</t>
        </is>
      </c>
      <c r="B112" s="5" t="n">
        <v>24543</v>
      </c>
      <c r="C112" s="5" t="n">
        <v>23256</v>
      </c>
    </row>
    <row r="113">
      <c r="A113" s="3" t="inlineStr">
        <is>
          <t>Liabilities:</t>
        </is>
      </c>
      <c r="B113" s="4" t="inlineStr">
        <is>
          <t xml:space="preserve"> </t>
        </is>
      </c>
      <c r="C113" s="4" t="inlineStr">
        <is>
          <t xml:space="preserve"> </t>
        </is>
      </c>
    </row>
    <row r="114">
      <c r="A114" s="4" t="inlineStr">
        <is>
          <t>Noninterest-bearing deposits</t>
        </is>
      </c>
      <c r="B114" s="5" t="n">
        <v>822841</v>
      </c>
      <c r="C114" s="5" t="n">
        <v>756118</v>
      </c>
    </row>
    <row r="115">
      <c r="A115" s="4" t="inlineStr">
        <is>
          <t>Interest-bearing deposits</t>
        </is>
      </c>
      <c r="B115" s="5" t="n">
        <v>4331370</v>
      </c>
      <c r="C115" s="5" t="n">
        <v>4431771</v>
      </c>
    </row>
    <row r="116">
      <c r="A116" s="4" t="inlineStr">
        <is>
          <t>Subordinated debentures</t>
        </is>
      </c>
      <c r="B116" s="5" t="n">
        <v>145055</v>
      </c>
      <c r="C116" s="5" t="n">
        <v>156952</v>
      </c>
    </row>
    <row r="117">
      <c r="A117" s="4" t="inlineStr">
        <is>
          <t>Accrued interest payable</t>
        </is>
      </c>
      <c r="B117" s="5" t="n">
        <v>1607</v>
      </c>
      <c r="C117" s="5" t="n">
        <v>1711</v>
      </c>
    </row>
    <row r="118">
      <c r="A118" s="4" t="inlineStr">
        <is>
          <t>Estimated Fair Value | U.S. Treasury</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vailable-for-sale:</t>
        </is>
      </c>
      <c r="B120" s="5" t="n">
        <v>126841</v>
      </c>
      <c r="C120" s="5" t="n">
        <v>135158</v>
      </c>
    </row>
    <row r="121">
      <c r="A121" s="4" t="inlineStr">
        <is>
          <t>Estimated Fair Value | Obligations of U.S. Government agencies and sponsored ent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for-sale:</t>
        </is>
      </c>
      <c r="B123" s="5" t="n">
        <v>158660</v>
      </c>
      <c r="C123" s="5" t="n">
        <v>183021</v>
      </c>
    </row>
    <row r="124">
      <c r="A124" s="4" t="inlineStr">
        <is>
          <t>Estimated Fair Value | Municipal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for-sale:</t>
        </is>
      </c>
      <c r="B126" s="5" t="n">
        <v>591818</v>
      </c>
      <c r="C126" s="5" t="n">
        <v>708502</v>
      </c>
    </row>
    <row r="127">
      <c r="A127" s="4" t="inlineStr">
        <is>
          <t>Estimated Fair Value |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for-sale:</t>
        </is>
      </c>
      <c r="B129" s="5" t="n">
        <v>574634</v>
      </c>
      <c r="C129" s="5" t="n">
        <v>688298</v>
      </c>
    </row>
    <row r="130">
      <c r="A130" s="4" t="inlineStr">
        <is>
          <t>Estimated Fair Value | Corporate obligat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for-sale:</t>
        </is>
      </c>
      <c r="B132" s="6" t="n">
        <v>37294</v>
      </c>
      <c r="C132" s="6" t="n">
        <v>368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4663</v>
      </c>
      <c r="C4" s="6" t="n">
        <v>37275</v>
      </c>
      <c r="D4" s="6" t="n">
        <v>68817</v>
      </c>
      <c r="E4" s="6" t="n">
        <v>76888</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 interest and dividends</t>
        </is>
      </c>
      <c r="B6" s="5" t="n">
        <v>8372</v>
      </c>
      <c r="C6" s="5" t="n">
        <v>4017</v>
      </c>
      <c r="D6" s="5" t="n">
        <v>14524</v>
      </c>
      <c r="E6" s="5" t="n">
        <v>7608</v>
      </c>
    </row>
    <row r="7">
      <c r="A7" s="4" t="inlineStr">
        <is>
          <t>Tax exempt interest</t>
        </is>
      </c>
      <c r="B7" s="5" t="n">
        <v>2780</v>
      </c>
      <c r="C7" s="5" t="n">
        <v>1908</v>
      </c>
      <c r="D7" s="5" t="n">
        <v>5202</v>
      </c>
      <c r="E7" s="5" t="n">
        <v>3843</v>
      </c>
    </row>
    <row r="8">
      <c r="A8" s="4" t="inlineStr">
        <is>
          <t>Interest on federal funds sold and interest-bearing deposits in other banks</t>
        </is>
      </c>
      <c r="B8" s="5" t="n">
        <v>32</v>
      </c>
      <c r="C8" s="5" t="n">
        <v>38</v>
      </c>
      <c r="D8" s="5" t="n">
        <v>45</v>
      </c>
      <c r="E8" s="5" t="n">
        <v>86</v>
      </c>
    </row>
    <row r="9">
      <c r="A9" s="4" t="inlineStr">
        <is>
          <t>Total interest income</t>
        </is>
      </c>
      <c r="B9" s="5" t="n">
        <v>45847</v>
      </c>
      <c r="C9" s="5" t="n">
        <v>43238</v>
      </c>
      <c r="D9" s="5" t="n">
        <v>88588</v>
      </c>
      <c r="E9" s="5" t="n">
        <v>8842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905</v>
      </c>
      <c r="C11" s="5" t="n">
        <v>3315</v>
      </c>
      <c r="D11" s="5" t="n">
        <v>4188</v>
      </c>
      <c r="E11" s="5" t="n">
        <v>7164</v>
      </c>
    </row>
    <row r="12">
      <c r="A12" s="4" t="inlineStr">
        <is>
          <t>Interest on borrowed funds</t>
        </is>
      </c>
      <c r="B12" s="5" t="n">
        <v>1841</v>
      </c>
      <c r="C12" s="5" t="n">
        <v>1873</v>
      </c>
      <c r="D12" s="5" t="n">
        <v>3660</v>
      </c>
      <c r="E12" s="5" t="n">
        <v>3982</v>
      </c>
    </row>
    <row r="13">
      <c r="A13" s="4" t="inlineStr">
        <is>
          <t>Total interest expense</t>
        </is>
      </c>
      <c r="B13" s="5" t="n">
        <v>3746</v>
      </c>
      <c r="C13" s="5" t="n">
        <v>5188</v>
      </c>
      <c r="D13" s="5" t="n">
        <v>7848</v>
      </c>
      <c r="E13" s="5" t="n">
        <v>11146</v>
      </c>
    </row>
    <row r="14">
      <c r="A14" s="4" t="inlineStr">
        <is>
          <t>Net interest income</t>
        </is>
      </c>
      <c r="B14" s="5" t="n">
        <v>42101</v>
      </c>
      <c r="C14" s="5" t="n">
        <v>38050</v>
      </c>
      <c r="D14" s="5" t="n">
        <v>80740</v>
      </c>
      <c r="E14" s="5" t="n">
        <v>77279</v>
      </c>
    </row>
    <row r="15">
      <c r="A15" s="4" t="inlineStr">
        <is>
          <t>Provision for credit losses, LHFI</t>
        </is>
      </c>
      <c r="B15" s="5" t="n">
        <v>450</v>
      </c>
      <c r="C15" s="5" t="n">
        <v>0</v>
      </c>
      <c r="D15" s="5" t="n">
        <v>450</v>
      </c>
      <c r="E15" s="5" t="n">
        <v>0</v>
      </c>
    </row>
    <row r="16">
      <c r="A16" s="4" t="inlineStr">
        <is>
          <t>Provision for credit losses, OBSC exposures</t>
        </is>
      </c>
      <c r="B16" s="5" t="n">
        <v>150</v>
      </c>
      <c r="C16" s="5" t="n">
        <v>0</v>
      </c>
      <c r="D16" s="5" t="n">
        <v>150</v>
      </c>
      <c r="E16" s="5" t="n">
        <v>0</v>
      </c>
    </row>
    <row r="17">
      <c r="A17" s="4" t="inlineStr">
        <is>
          <t>Net interest income after provision for credit losses</t>
        </is>
      </c>
      <c r="B17" s="5" t="n">
        <v>41501</v>
      </c>
      <c r="C17" s="5" t="n">
        <v>38050</v>
      </c>
      <c r="D17" s="5" t="n">
        <v>80140</v>
      </c>
      <c r="E17" s="5" t="n">
        <v>7727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038</v>
      </c>
      <c r="C19" s="5" t="n">
        <v>1756</v>
      </c>
      <c r="D19" s="5" t="n">
        <v>4078</v>
      </c>
      <c r="E19" s="5" t="n">
        <v>3516</v>
      </c>
    </row>
    <row r="20">
      <c r="A20" s="4" t="inlineStr">
        <is>
          <t>(Loss) gain on securities</t>
        </is>
      </c>
      <c r="B20" s="5" t="n">
        <v>-80</v>
      </c>
      <c r="C20" s="5" t="n">
        <v>77</v>
      </c>
      <c r="D20" s="5" t="n">
        <v>-83</v>
      </c>
      <c r="E20" s="5" t="n">
        <v>97</v>
      </c>
    </row>
    <row r="21">
      <c r="A21" s="4" t="inlineStr">
        <is>
          <t>Gain on acquisition</t>
        </is>
      </c>
      <c r="B21" s="5" t="n">
        <v>281</v>
      </c>
      <c r="C21" s="5" t="n">
        <v>0</v>
      </c>
      <c r="D21" s="5" t="n">
        <v>281</v>
      </c>
      <c r="E21" s="5" t="n">
        <v>0</v>
      </c>
    </row>
    <row r="22">
      <c r="A22" s="4" t="inlineStr">
        <is>
          <t>Government awards/grants</t>
        </is>
      </c>
      <c r="B22" s="5" t="n">
        <v>171</v>
      </c>
      <c r="C22" s="5" t="n">
        <v>0</v>
      </c>
      <c r="D22" s="5" t="n">
        <v>873</v>
      </c>
      <c r="E22" s="5" t="n">
        <v>0</v>
      </c>
    </row>
    <row r="23">
      <c r="A23" s="4" t="inlineStr">
        <is>
          <t>BOLI death proceeds</t>
        </is>
      </c>
      <c r="B23" s="5" t="n">
        <v>0</v>
      </c>
      <c r="C23" s="5" t="n">
        <v>0</v>
      </c>
      <c r="D23" s="5" t="n">
        <v>1630</v>
      </c>
      <c r="E23" s="5" t="n">
        <v>0</v>
      </c>
    </row>
    <row r="24">
      <c r="A24" s="4" t="inlineStr">
        <is>
          <t>(Loss) gain on sale of premises and equipment</t>
        </is>
      </c>
      <c r="B24" s="5" t="n">
        <v>-115</v>
      </c>
      <c r="C24" s="5" t="n">
        <v>16</v>
      </c>
      <c r="D24" s="5" t="n">
        <v>-113</v>
      </c>
      <c r="E24" s="5" t="n">
        <v>12</v>
      </c>
    </row>
    <row r="25">
      <c r="A25" s="4" t="inlineStr">
        <is>
          <t>Other</t>
        </is>
      </c>
      <c r="B25" s="5" t="n">
        <v>6369</v>
      </c>
      <c r="C25" s="5" t="n">
        <v>6973</v>
      </c>
      <c r="D25" s="5" t="n">
        <v>13155</v>
      </c>
      <c r="E25" s="5" t="n">
        <v>14670</v>
      </c>
    </row>
    <row r="26">
      <c r="A26" s="4" t="inlineStr">
        <is>
          <t>Total non-interest income</t>
        </is>
      </c>
      <c r="B26" s="5" t="n">
        <v>8664</v>
      </c>
      <c r="C26" s="5" t="n">
        <v>8822</v>
      </c>
      <c r="D26" s="5" t="n">
        <v>19821</v>
      </c>
      <c r="E26" s="5" t="n">
        <v>18295</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7237</v>
      </c>
      <c r="C28" s="5" t="n">
        <v>16036</v>
      </c>
      <c r="D28" s="5" t="n">
        <v>34036</v>
      </c>
      <c r="E28" s="5" t="n">
        <v>32091</v>
      </c>
    </row>
    <row r="29">
      <c r="A29" s="4" t="inlineStr">
        <is>
          <t>Occupancy and equipment</t>
        </is>
      </c>
      <c r="B29" s="5" t="n">
        <v>3828</v>
      </c>
      <c r="C29" s="5" t="n">
        <v>3813</v>
      </c>
      <c r="D29" s="5" t="n">
        <v>7704</v>
      </c>
      <c r="E29" s="5" t="n">
        <v>7692</v>
      </c>
    </row>
    <row r="30">
      <c r="A30" s="4" t="inlineStr">
        <is>
          <t>Acquisition expense/charter conversion</t>
        </is>
      </c>
      <c r="B30" s="5" t="n">
        <v>1172</v>
      </c>
      <c r="C30" s="5" t="n">
        <v>0</v>
      </c>
      <c r="D30" s="5" t="n">
        <v>1580</v>
      </c>
      <c r="E30" s="5" t="n">
        <v>0</v>
      </c>
    </row>
    <row r="31">
      <c r="A31" s="4" t="inlineStr">
        <is>
          <t>Other</t>
        </is>
      </c>
      <c r="B31" s="5" t="n">
        <v>8718</v>
      </c>
      <c r="C31" s="5" t="n">
        <v>7603</v>
      </c>
      <c r="D31" s="5" t="n">
        <v>16225</v>
      </c>
      <c r="E31" s="5" t="n">
        <v>14934</v>
      </c>
    </row>
    <row r="32">
      <c r="A32" s="4" t="inlineStr">
        <is>
          <t>Total non-interest expense</t>
        </is>
      </c>
      <c r="B32" s="5" t="n">
        <v>30955</v>
      </c>
      <c r="C32" s="5" t="n">
        <v>27452</v>
      </c>
      <c r="D32" s="5" t="n">
        <v>59545</v>
      </c>
      <c r="E32" s="5" t="n">
        <v>54717</v>
      </c>
    </row>
    <row r="33">
      <c r="A33" s="4" t="inlineStr">
        <is>
          <t>Income before income taxes</t>
        </is>
      </c>
      <c r="B33" s="5" t="n">
        <v>19210</v>
      </c>
      <c r="C33" s="5" t="n">
        <v>19420</v>
      </c>
      <c r="D33" s="5" t="n">
        <v>40416</v>
      </c>
      <c r="E33" s="5" t="n">
        <v>40857</v>
      </c>
    </row>
    <row r="34">
      <c r="A34" s="4" t="inlineStr">
        <is>
          <t>Income tax expense</t>
        </is>
      </c>
      <c r="B34" s="5" t="n">
        <v>3457</v>
      </c>
      <c r="C34" s="5" t="n">
        <v>3820</v>
      </c>
      <c r="D34" s="5" t="n">
        <v>7834</v>
      </c>
      <c r="E34" s="5" t="n">
        <v>8613</v>
      </c>
    </row>
    <row r="35">
      <c r="A35" s="4" t="inlineStr">
        <is>
          <t>Net Income (Loss) Available to Common Stockholders, Diluted</t>
        </is>
      </c>
      <c r="B35" s="5" t="n">
        <v>15753</v>
      </c>
      <c r="C35" s="5" t="n">
        <v>15600</v>
      </c>
      <c r="D35" s="5" t="n">
        <v>32582</v>
      </c>
      <c r="E35" s="5" t="n">
        <v>32244</v>
      </c>
    </row>
    <row r="36">
      <c r="A36" s="4" t="inlineStr">
        <is>
          <t>Net Income (Loss) Available to Common Stockholders, Basic, Total</t>
        </is>
      </c>
      <c r="B36" s="6" t="n">
        <v>15753</v>
      </c>
      <c r="C36" s="6" t="n">
        <v>15600</v>
      </c>
      <c r="D36" s="6" t="n">
        <v>32582</v>
      </c>
      <c r="E36" s="6" t="n">
        <v>32244</v>
      </c>
    </row>
    <row r="37">
      <c r="A37" s="3" t="inlineStr">
        <is>
          <t>Earnings per share:</t>
        </is>
      </c>
      <c r="B37" s="4" t="inlineStr">
        <is>
          <t xml:space="preserve"> </t>
        </is>
      </c>
      <c r="C37" s="4" t="inlineStr">
        <is>
          <t xml:space="preserve"> </t>
        </is>
      </c>
      <c r="D37" s="4" t="inlineStr">
        <is>
          <t xml:space="preserve"> </t>
        </is>
      </c>
      <c r="E37" s="4" t="inlineStr">
        <is>
          <t xml:space="preserve"> </t>
        </is>
      </c>
    </row>
    <row r="38">
      <c r="A38" s="4" t="inlineStr">
        <is>
          <t>Basic earnings per share (in dollars per share)</t>
        </is>
      </c>
      <c r="B38" s="7" t="n">
        <v>0.77</v>
      </c>
      <c r="C38" s="7" t="n">
        <v>0.74</v>
      </c>
      <c r="D38" s="7" t="n">
        <v>1.58</v>
      </c>
      <c r="E38" s="7" t="n">
        <v>1.53</v>
      </c>
    </row>
    <row r="39">
      <c r="A39" s="4" t="inlineStr">
        <is>
          <t>Diluted earnings per share (in dollars per share)</t>
        </is>
      </c>
      <c r="B39" s="7" t="n">
        <v>0.76</v>
      </c>
      <c r="C39" s="7" t="n">
        <v>0.74</v>
      </c>
      <c r="D39" s="7" t="n">
        <v>1.57</v>
      </c>
      <c r="E39" s="7" t="n">
        <v>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Recurring Basis (Details) - USD ($) $ in Thousands</t>
        </is>
      </c>
      <c r="B1" s="2" t="inlineStr">
        <is>
          <t>Jun.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Securities available-for-sale:</t>
        </is>
      </c>
      <c r="B3" s="6" t="n">
        <v>1489247</v>
      </c>
      <c r="C3" s="6" t="n">
        <v>1751832</v>
      </c>
    </row>
    <row r="4">
      <c r="A4" s="4" t="inlineStr">
        <is>
          <t>Recurring basi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Securities available-for-sale:</t>
        </is>
      </c>
      <c r="B6" s="5" t="n">
        <v>1489247</v>
      </c>
      <c r="C6" s="5" t="n">
        <v>1751832</v>
      </c>
    </row>
    <row r="7">
      <c r="A7" s="4" t="inlineStr">
        <is>
          <t>U.S. Treasury</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Securities available-for-sale:</t>
        </is>
      </c>
      <c r="B9" s="5" t="n">
        <v>126841</v>
      </c>
      <c r="C9" s="5" t="n">
        <v>135158</v>
      </c>
    </row>
    <row r="10">
      <c r="A10" s="4" t="inlineStr">
        <is>
          <t>U.S. Treasury | Recurring basi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Securities available-for-sale:</t>
        </is>
      </c>
      <c r="B12" s="5" t="n">
        <v>126841</v>
      </c>
      <c r="C12" s="5" t="n">
        <v>135158</v>
      </c>
    </row>
    <row r="13">
      <c r="A13" s="4" t="inlineStr">
        <is>
          <t>Obligations of U.S. Government agencies and sponsored ent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Securities available-for-sale:</t>
        </is>
      </c>
      <c r="B15" s="5" t="n">
        <v>158660</v>
      </c>
      <c r="C15" s="5" t="n">
        <v>183021</v>
      </c>
    </row>
    <row r="16">
      <c r="A16" s="4" t="inlineStr">
        <is>
          <t>Obligations of U.S. Government agencies and sponsored entities | Recurring basi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ecurities available-for-sale:</t>
        </is>
      </c>
      <c r="B18" s="5" t="n">
        <v>158660</v>
      </c>
      <c r="C18" s="5" t="n">
        <v>183021</v>
      </c>
    </row>
    <row r="19">
      <c r="A19" s="4" t="inlineStr">
        <is>
          <t>Municipal securitie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Securities available-for-sale:</t>
        </is>
      </c>
      <c r="B21" s="5" t="n">
        <v>591818</v>
      </c>
      <c r="C21" s="5" t="n">
        <v>708502</v>
      </c>
    </row>
    <row r="22">
      <c r="A22" s="4" t="inlineStr">
        <is>
          <t>Municipal securities | Recurring basi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Securities available-for-sale:</t>
        </is>
      </c>
      <c r="B24" s="5" t="n">
        <v>591818</v>
      </c>
      <c r="C24" s="5" t="n">
        <v>708502</v>
      </c>
    </row>
    <row r="25">
      <c r="A25" s="4" t="inlineStr">
        <is>
          <t>Mortgage-backed securitie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Securities available-for-sale:</t>
        </is>
      </c>
      <c r="B27" s="5" t="n">
        <v>574634</v>
      </c>
      <c r="C27" s="5" t="n">
        <v>688298</v>
      </c>
    </row>
    <row r="28">
      <c r="A28" s="4" t="inlineStr">
        <is>
          <t>Mortgage-backed securities | Recurring basi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 available-for-sale:</t>
        </is>
      </c>
      <c r="B30" s="5" t="n">
        <v>574634</v>
      </c>
      <c r="C30" s="5" t="n">
        <v>688298</v>
      </c>
    </row>
    <row r="31">
      <c r="A31" s="4" t="inlineStr">
        <is>
          <t>Corporate obligations | Recurring basi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 available-for-sale:</t>
        </is>
      </c>
      <c r="B33" s="5" t="n">
        <v>37294</v>
      </c>
      <c r="C33" s="5" t="n">
        <v>36853</v>
      </c>
    </row>
    <row r="34">
      <c r="A34" s="4" t="inlineStr">
        <is>
          <t>Quoted Prices (Level 1) | Recurring basis</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ecurities available-for-sale:</t>
        </is>
      </c>
      <c r="B36" s="5" t="n">
        <v>126841</v>
      </c>
      <c r="C36" s="5" t="n">
        <v>135158</v>
      </c>
    </row>
    <row r="37">
      <c r="A37" s="4" t="inlineStr">
        <is>
          <t>Quoted Prices (Level 1) | U.S. Treasury</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Securities available-for-sale:</t>
        </is>
      </c>
      <c r="B39" s="5" t="n">
        <v>126841</v>
      </c>
      <c r="C39" s="5" t="n">
        <v>135158</v>
      </c>
    </row>
    <row r="40">
      <c r="A40" s="4" t="inlineStr">
        <is>
          <t>Quoted Prices (Level 1) | U.S. Treasury | Recurring basi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Securities available-for-sale:</t>
        </is>
      </c>
      <c r="B42" s="5" t="n">
        <v>126841</v>
      </c>
      <c r="C42" s="5" t="n">
        <v>135158</v>
      </c>
    </row>
    <row r="43">
      <c r="A43" s="4" t="inlineStr">
        <is>
          <t>Quoted Prices (Level 1) | Obligations of U.S. Government agencies and sponsored ent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Securities available-for-sale:</t>
        </is>
      </c>
      <c r="B45" s="5" t="n">
        <v>0</v>
      </c>
      <c r="C45" s="5" t="n">
        <v>0</v>
      </c>
    </row>
    <row r="46">
      <c r="A46" s="4" t="inlineStr">
        <is>
          <t>Quoted Prices (Level 1) | Obligations of U.S. Government agencies and sponsored entities | Recurring basi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Securities available-for-sale:</t>
        </is>
      </c>
      <c r="B48" s="5" t="n">
        <v>0</v>
      </c>
      <c r="C48" s="5" t="n">
        <v>0</v>
      </c>
    </row>
    <row r="49">
      <c r="A49" s="4" t="inlineStr">
        <is>
          <t>Quoted Prices (Level 1) | Municipal securitie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ecurities available-for-sale:</t>
        </is>
      </c>
      <c r="B51" s="5" t="n">
        <v>0</v>
      </c>
      <c r="C51" s="5" t="n">
        <v>0</v>
      </c>
    </row>
    <row r="52">
      <c r="A52" s="4" t="inlineStr">
        <is>
          <t>Quoted Prices (Level 1) | Municipal securities | Recurring basi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Securities available-for-sale:</t>
        </is>
      </c>
      <c r="B54" s="5" t="n">
        <v>0</v>
      </c>
      <c r="C54" s="5" t="n">
        <v>0</v>
      </c>
    </row>
    <row r="55">
      <c r="A55" s="4" t="inlineStr">
        <is>
          <t>Quoted Prices (Level 1) | Mortgage-backed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ecurities available-for-sale:</t>
        </is>
      </c>
      <c r="B57" s="5" t="n">
        <v>0</v>
      </c>
      <c r="C57" s="5" t="n">
        <v>0</v>
      </c>
    </row>
    <row r="58">
      <c r="A58" s="4" t="inlineStr">
        <is>
          <t>Quoted Prices (Level 1) | Mortgage-backed securities | Recurring basi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Securities available-for-sale:</t>
        </is>
      </c>
      <c r="B60" s="5" t="n">
        <v>0</v>
      </c>
      <c r="C60" s="5" t="n">
        <v>0</v>
      </c>
    </row>
    <row r="61">
      <c r="A61" s="4" t="inlineStr">
        <is>
          <t>Quoted Prices (Level 1) | Corporate obligations | Recurring basi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Securities available-for-sale:</t>
        </is>
      </c>
      <c r="B63" s="5" t="n">
        <v>0</v>
      </c>
      <c r="C63" s="5" t="n">
        <v>0</v>
      </c>
    </row>
    <row r="64">
      <c r="A64" s="4" t="inlineStr">
        <is>
          <t>Significant Other Observable Inputs (Level 2) | Recurring basi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Securities available-for-sale:</t>
        </is>
      </c>
      <c r="B66" s="5" t="n">
        <v>1344117</v>
      </c>
      <c r="C66" s="5" t="n">
        <v>1596508</v>
      </c>
    </row>
    <row r="67">
      <c r="A67" s="4" t="inlineStr">
        <is>
          <t>Significant Other Observable Inputs (Level 2) | U.S. Treasury</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ecurities available-for-sale:</t>
        </is>
      </c>
      <c r="B69" s="5" t="n">
        <v>0</v>
      </c>
      <c r="C69" s="5" t="n">
        <v>0</v>
      </c>
    </row>
    <row r="70">
      <c r="A70" s="4" t="inlineStr">
        <is>
          <t>Significant Other Observable Inputs (Level 2) | U.S. Treasury | Recurring basi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ecurities available-for-sale:</t>
        </is>
      </c>
      <c r="B72" s="5" t="n">
        <v>0</v>
      </c>
      <c r="C72" s="5" t="n">
        <v>0</v>
      </c>
    </row>
    <row r="73">
      <c r="A73" s="4" t="inlineStr">
        <is>
          <t>Significant Other Observable Inputs (Level 2) | Obligations of U.S. Government agencies and sponsored entit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Securities available-for-sale:</t>
        </is>
      </c>
      <c r="B75" s="5" t="n">
        <v>158660</v>
      </c>
      <c r="C75" s="5" t="n">
        <v>183021</v>
      </c>
    </row>
    <row r="76">
      <c r="A76" s="4" t="inlineStr">
        <is>
          <t>Significant Other Observable Inputs (Level 2) | Obligations of U.S. Government agencies and sponsored entities | Recurring basis</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Securities available-for-sale:</t>
        </is>
      </c>
      <c r="B78" s="5" t="n">
        <v>158660</v>
      </c>
      <c r="C78" s="5" t="n">
        <v>183021</v>
      </c>
    </row>
    <row r="79">
      <c r="A79" s="4" t="inlineStr">
        <is>
          <t>Significant Other Observable Inputs (Level 2) | Municipal securities</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Securities available-for-sale:</t>
        </is>
      </c>
      <c r="B81" s="5" t="n">
        <v>573561</v>
      </c>
      <c r="C81" s="5" t="n">
        <v>688379</v>
      </c>
    </row>
    <row r="82">
      <c r="A82" s="4" t="inlineStr">
        <is>
          <t>Significant Other Observable Inputs (Level 2) | Municipal securities | Recurring basis</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Securities available-for-sale:</t>
        </is>
      </c>
      <c r="B84" s="5" t="n">
        <v>573561</v>
      </c>
      <c r="C84" s="5" t="n">
        <v>688379</v>
      </c>
    </row>
    <row r="85">
      <c r="A85" s="4" t="inlineStr">
        <is>
          <t>Significant Other Observable Inputs (Level 2) | Mortgage-backed securitie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Securities available-for-sale:</t>
        </is>
      </c>
      <c r="B87" s="5" t="n">
        <v>574634</v>
      </c>
      <c r="C87" s="5" t="n">
        <v>688298</v>
      </c>
    </row>
    <row r="88">
      <c r="A88" s="4" t="inlineStr">
        <is>
          <t>Significant Other Observable Inputs (Level 2) | Mortgage-backed securities | Recurring basi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Securities available-for-sale:</t>
        </is>
      </c>
      <c r="B90" s="5" t="n">
        <v>574634</v>
      </c>
      <c r="C90" s="5" t="n">
        <v>688298</v>
      </c>
    </row>
    <row r="91">
      <c r="A91" s="4" t="inlineStr">
        <is>
          <t>Significant Other Observable Inputs (Level 2) | Corporate obligations | Recurring basis</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Securities available-for-sale:</t>
        </is>
      </c>
      <c r="B93" s="5" t="n">
        <v>37262</v>
      </c>
      <c r="C93" s="5" t="n">
        <v>36810</v>
      </c>
    </row>
    <row r="94">
      <c r="A94" s="4" t="inlineStr">
        <is>
          <t>Significant Unobservable Inputs (Level 3) | Recurring basis</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Securities available-for-sale:</t>
        </is>
      </c>
      <c r="B96" s="5" t="n">
        <v>18289</v>
      </c>
      <c r="C96" s="5" t="n">
        <v>20166</v>
      </c>
    </row>
    <row r="97">
      <c r="A97" s="4" t="inlineStr">
        <is>
          <t>Significant Unobservable Inputs (Level 3) | U.S. Treasury</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Securities available-for-sale:</t>
        </is>
      </c>
      <c r="B99" s="5" t="n">
        <v>0</v>
      </c>
      <c r="C99" s="5" t="n">
        <v>0</v>
      </c>
    </row>
    <row r="100">
      <c r="A100" s="4" t="inlineStr">
        <is>
          <t>Significant Unobservable Inputs (Level 3) | U.S. Treasury | Recurring basis</t>
        </is>
      </c>
      <c r="B100" s="4" t="inlineStr">
        <is>
          <t xml:space="preserve"> </t>
        </is>
      </c>
      <c r="C100" s="4" t="inlineStr">
        <is>
          <t xml:space="preserve"> </t>
        </is>
      </c>
    </row>
    <row r="101">
      <c r="A101" s="3" t="inlineStr">
        <is>
          <t>Fair Value Assets and Liabilities Measured On Recurring Basis [Line Items]</t>
        </is>
      </c>
      <c r="B101" s="4" t="inlineStr">
        <is>
          <t xml:space="preserve"> </t>
        </is>
      </c>
      <c r="C101" s="4" t="inlineStr">
        <is>
          <t xml:space="preserve"> </t>
        </is>
      </c>
    </row>
    <row r="102">
      <c r="A102" s="4" t="inlineStr">
        <is>
          <t>Securities available-for-sale:</t>
        </is>
      </c>
      <c r="B102" s="5" t="n">
        <v>0</v>
      </c>
      <c r="C102" s="5" t="n">
        <v>0</v>
      </c>
    </row>
    <row r="103">
      <c r="A103" s="4" t="inlineStr">
        <is>
          <t>Significant Unobservable Inputs (Level 3) | Obligations of U.S. Government agencies and sponsored entities</t>
        </is>
      </c>
      <c r="B103" s="4" t="inlineStr">
        <is>
          <t xml:space="preserve"> </t>
        </is>
      </c>
      <c r="C103" s="4" t="inlineStr">
        <is>
          <t xml:space="preserve"> </t>
        </is>
      </c>
    </row>
    <row r="104">
      <c r="A104" s="3" t="inlineStr">
        <is>
          <t>Fair Value Assets and Liabilities Measured On Recurring Basis [Line Items]</t>
        </is>
      </c>
      <c r="B104" s="4" t="inlineStr">
        <is>
          <t xml:space="preserve"> </t>
        </is>
      </c>
      <c r="C104" s="4" t="inlineStr">
        <is>
          <t xml:space="preserve"> </t>
        </is>
      </c>
    </row>
    <row r="105">
      <c r="A105" s="4" t="inlineStr">
        <is>
          <t>Securities available-for-sale:</t>
        </is>
      </c>
      <c r="B105" s="5" t="n">
        <v>0</v>
      </c>
      <c r="C105" s="5" t="n">
        <v>0</v>
      </c>
    </row>
    <row r="106">
      <c r="A106" s="4" t="inlineStr">
        <is>
          <t>Significant Unobservable Inputs (Level 3) | Obligations of U.S. Government agencies and sponsored entities | Recurring basis</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Securities available-for-sale:</t>
        </is>
      </c>
      <c r="B108" s="5" t="n">
        <v>0</v>
      </c>
      <c r="C108" s="5" t="n">
        <v>0</v>
      </c>
    </row>
    <row r="109">
      <c r="A109" s="4" t="inlineStr">
        <is>
          <t>Significant Unobservable Inputs (Level 3) | Municipal securities</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Securities available-for-sale:</t>
        </is>
      </c>
      <c r="B111" s="5" t="n">
        <v>18257</v>
      </c>
      <c r="C111" s="5" t="n">
        <v>20123</v>
      </c>
    </row>
    <row r="112">
      <c r="A112" s="4" t="inlineStr">
        <is>
          <t>Significant Unobservable Inputs (Level 3) | Municipal securities | Recurring basis</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Securities available-for-sale:</t>
        </is>
      </c>
      <c r="B114" s="5" t="n">
        <v>18257</v>
      </c>
      <c r="C114" s="5" t="n">
        <v>20123</v>
      </c>
    </row>
    <row r="115">
      <c r="A115" s="4" t="inlineStr">
        <is>
          <t>Significant Unobservable Inputs (Level 3) | Mortgage-backed securitie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Securities available-for-sale:</t>
        </is>
      </c>
      <c r="B117" s="5" t="n">
        <v>0</v>
      </c>
      <c r="C117" s="5" t="n">
        <v>0</v>
      </c>
    </row>
    <row r="118">
      <c r="A118" s="4" t="inlineStr">
        <is>
          <t>Significant Unobservable Inputs (Level 3) | Mortgage-backed securities | Recurring basis</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Securities available-for-sale:</t>
        </is>
      </c>
      <c r="B120" s="5" t="n">
        <v>0</v>
      </c>
      <c r="C120" s="5" t="n">
        <v>0</v>
      </c>
    </row>
    <row r="121">
      <c r="A121" s="4" t="inlineStr">
        <is>
          <t>Significant Unobservable Inputs (Level 3) | Corporate obligations | Recurring basis</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Securities available-for-sale:</t>
        </is>
      </c>
      <c r="B123" s="6" t="n">
        <v>32</v>
      </c>
      <c r="C123"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Reconciliation of Activity for Assets Measured at Fair Value based on Significant Unobservable (Non-market) Information (Details)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Line Items]</t>
        </is>
      </c>
      <c r="B3" s="4" t="inlineStr">
        <is>
          <t xml:space="preserve"> </t>
        </is>
      </c>
      <c r="C3" s="4" t="inlineStr">
        <is>
          <t xml:space="preserve"> </t>
        </is>
      </c>
    </row>
    <row r="4">
      <c r="A4" s="4" t="inlineStr">
        <is>
          <t>Paydowns</t>
        </is>
      </c>
      <c r="B4" s="6" t="n">
        <v>-11</v>
      </c>
      <c r="C4" s="6" t="n">
        <v>-55</v>
      </c>
    </row>
    <row r="5">
      <c r="A5" s="4" t="inlineStr">
        <is>
          <t>Purchases</t>
        </is>
      </c>
      <c r="B5" s="5" t="n">
        <v>0</v>
      </c>
      <c r="C5" s="5" t="n">
        <v>4189</v>
      </c>
    </row>
    <row r="6">
      <c r="A6" s="4" t="inlineStr">
        <is>
          <t>Banks, Trust and Insurance, Equities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alance, January 1</t>
        </is>
      </c>
      <c r="B8" s="5" t="n">
        <v>43</v>
      </c>
      <c r="C8" s="5" t="n">
        <v>235</v>
      </c>
    </row>
    <row r="9">
      <c r="A9" s="4" t="inlineStr">
        <is>
          <t>Unrealized gain included in comprehensive income</t>
        </is>
      </c>
      <c r="B9" s="5" t="n">
        <v>0</v>
      </c>
      <c r="C9" s="5" t="n">
        <v>38</v>
      </c>
    </row>
    <row r="10">
      <c r="A10" s="4" t="inlineStr">
        <is>
          <t>Balance at March 31</t>
        </is>
      </c>
      <c r="B10" s="5" t="n">
        <v>32</v>
      </c>
      <c r="C10" s="5" t="n">
        <v>218</v>
      </c>
    </row>
    <row r="11">
      <c r="A11" s="4" t="inlineStr">
        <is>
          <t>Municipal securiti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alance, January 1</t>
        </is>
      </c>
      <c r="B13" s="5" t="n">
        <v>20123</v>
      </c>
      <c r="C13" s="5" t="n">
        <v>20126</v>
      </c>
    </row>
    <row r="14">
      <c r="A14" s="4" t="inlineStr">
        <is>
          <t>Unrealized gain included in comprehensive income</t>
        </is>
      </c>
      <c r="B14" s="5" t="n">
        <v>-1630</v>
      </c>
      <c r="C14" s="5" t="n">
        <v>-26</v>
      </c>
    </row>
    <row r="15">
      <c r="A15" s="4" t="inlineStr">
        <is>
          <t>Maturities, calls and paydowns</t>
        </is>
      </c>
      <c r="B15" s="5" t="n">
        <v>-236</v>
      </c>
      <c r="C15" s="5" t="n">
        <v>-4185</v>
      </c>
    </row>
    <row r="16">
      <c r="A16" s="4" t="inlineStr">
        <is>
          <t>Balance at March 31</t>
        </is>
      </c>
      <c r="B16" s="6" t="n">
        <v>18257</v>
      </c>
      <c r="C16" s="6" t="n">
        <v>201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AND REPORTING, THE FAIR VALUE OPTION AND FAIR VALUE MEASUREMENTS - Quantitative Information About Recurring Level 3 Fair Value Measurements (Details) - USD ($) $ in Thousands</t>
        </is>
      </c>
      <c r="B1" s="2" t="inlineStr">
        <is>
          <t>3 Months Ended</t>
        </is>
      </c>
    </row>
    <row r="2">
      <c r="B2" s="2" t="inlineStr">
        <is>
          <t>Jun. 30, 2022</t>
        </is>
      </c>
      <c r="C2" s="2" t="inlineStr">
        <is>
          <t>Mar. 31, 2022</t>
        </is>
      </c>
      <c r="D2" s="2" t="inlineStr">
        <is>
          <t>Dec. 31, 2021</t>
        </is>
      </c>
    </row>
    <row r="3">
      <c r="A3" s="4" t="inlineStr">
        <is>
          <t>Trust Preferred Securities</t>
        </is>
      </c>
      <c r="B3" s="4" t="inlineStr">
        <is>
          <t xml:space="preserve"> </t>
        </is>
      </c>
      <c r="C3" s="4" t="inlineStr">
        <is>
          <t xml:space="preserve"> </t>
        </is>
      </c>
      <c r="D3" s="4" t="inlineStr">
        <is>
          <t xml:space="preserve"> </t>
        </is>
      </c>
    </row>
    <row r="4">
      <c r="A4" s="3" t="inlineStr">
        <is>
          <t>Quantitative Information About Recurring Fair Value Measurements [Line Items]</t>
        </is>
      </c>
      <c r="B4" s="4" t="inlineStr">
        <is>
          <t xml:space="preserve"> </t>
        </is>
      </c>
      <c r="C4" s="4" t="inlineStr">
        <is>
          <t xml:space="preserve"> </t>
        </is>
      </c>
      <c r="D4" s="4" t="inlineStr">
        <is>
          <t xml:space="preserve"> </t>
        </is>
      </c>
    </row>
    <row r="5">
      <c r="A5" s="4" t="inlineStr">
        <is>
          <t>Fair Value</t>
        </is>
      </c>
      <c r="B5" s="6" t="n">
        <v>32</v>
      </c>
      <c r="C5" s="4" t="inlineStr">
        <is>
          <t xml:space="preserve"> </t>
        </is>
      </c>
      <c r="D5" s="6" t="n">
        <v>43</v>
      </c>
    </row>
    <row r="6">
      <c r="A6" s="4" t="inlineStr">
        <is>
          <t>Range of Inputs, Minimum</t>
        </is>
      </c>
      <c r="B6" s="9" t="n">
        <v>0.0425</v>
      </c>
      <c r="C6" s="9" t="n">
        <v>0.0235</v>
      </c>
      <c r="D6" s="4" t="inlineStr">
        <is>
          <t xml:space="preserve"> </t>
        </is>
      </c>
    </row>
    <row r="7">
      <c r="A7" s="4" t="inlineStr">
        <is>
          <t>Range of Inputs, Maximum</t>
        </is>
      </c>
      <c r="B7" s="9" t="n">
        <v>0.0472</v>
      </c>
      <c r="C7" s="9" t="n">
        <v>0.0247</v>
      </c>
      <c r="D7" s="4" t="inlineStr">
        <is>
          <t xml:space="preserve"> </t>
        </is>
      </c>
    </row>
    <row r="8">
      <c r="A8" s="4" t="inlineStr">
        <is>
          <t>Municipal securities</t>
        </is>
      </c>
      <c r="B8" s="4" t="inlineStr">
        <is>
          <t xml:space="preserve"> </t>
        </is>
      </c>
      <c r="C8" s="4" t="inlineStr">
        <is>
          <t xml:space="preserve"> </t>
        </is>
      </c>
      <c r="D8" s="4" t="inlineStr">
        <is>
          <t xml:space="preserve"> </t>
        </is>
      </c>
    </row>
    <row r="9">
      <c r="A9" s="3" t="inlineStr">
        <is>
          <t>Quantitative Information About Recurring Fair Value Measurements [Line Items]</t>
        </is>
      </c>
      <c r="B9" s="4" t="inlineStr">
        <is>
          <t xml:space="preserve"> </t>
        </is>
      </c>
      <c r="C9" s="4" t="inlineStr">
        <is>
          <t xml:space="preserve"> </t>
        </is>
      </c>
      <c r="D9" s="4" t="inlineStr">
        <is>
          <t xml:space="preserve"> </t>
        </is>
      </c>
    </row>
    <row r="10">
      <c r="A10" s="4" t="inlineStr">
        <is>
          <t>Fair Value</t>
        </is>
      </c>
      <c r="B10" s="6" t="n">
        <v>18257</v>
      </c>
      <c r="C10" s="4" t="inlineStr">
        <is>
          <t xml:space="preserve"> </t>
        </is>
      </c>
      <c r="D10" s="6" t="n">
        <v>20123</v>
      </c>
    </row>
    <row r="11">
      <c r="A11" s="4" t="inlineStr">
        <is>
          <t>Range of Inputs, Minimum</t>
        </is>
      </c>
      <c r="B11" s="8" t="n">
        <v>0.02</v>
      </c>
      <c r="C11" s="9" t="n">
        <v>0.005</v>
      </c>
      <c r="D11" s="4" t="inlineStr">
        <is>
          <t xml:space="preserve"> </t>
        </is>
      </c>
    </row>
    <row r="12">
      <c r="A12" s="4" t="inlineStr">
        <is>
          <t>Range of Inputs, Maximum</t>
        </is>
      </c>
      <c r="B12" s="9" t="n">
        <v>0.039</v>
      </c>
      <c r="C12" s="9" t="n">
        <v>0.019</v>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Nonrecurring Basis (Details) - Fair Value, Nonrecurring - USD ($) $ in Thousands</t>
        </is>
      </c>
      <c r="B1" s="2" t="inlineStr">
        <is>
          <t>Jun. 30, 2022</t>
        </is>
      </c>
      <c r="C1" s="2" t="inlineStr">
        <is>
          <t>Dec. 31, 2021</t>
        </is>
      </c>
    </row>
    <row r="2">
      <c r="A2" s="4" t="inlineStr">
        <is>
          <t>Collateral dependent loans</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Assets measured at fair value on a nonrecurring basis</t>
        </is>
      </c>
      <c r="B4" s="6" t="n">
        <v>2011</v>
      </c>
      <c r="C4" s="6" t="n">
        <v>3564</v>
      </c>
    </row>
    <row r="5">
      <c r="A5" s="4" t="inlineStr">
        <is>
          <t>Other real estate owned</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Assets measured at fair value on a nonrecurring basis</t>
        </is>
      </c>
      <c r="B7" s="5" t="n">
        <v>1985</v>
      </c>
      <c r="C7" s="5" t="n">
        <v>2565</v>
      </c>
    </row>
    <row r="8">
      <c r="A8" s="4" t="inlineStr">
        <is>
          <t>Quoted Prices (Level 1) | Collateral dependent loan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Assets measured at fair value on a nonrecurring basis</t>
        </is>
      </c>
      <c r="B10" s="5" t="n">
        <v>0</v>
      </c>
      <c r="C10" s="5" t="n">
        <v>0</v>
      </c>
    </row>
    <row r="11">
      <c r="A11" s="4" t="inlineStr">
        <is>
          <t>Quoted Prices (Level 1) | Other real estate owned</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Assets measured at fair value on a nonrecurring basis</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Assets measured at fair value on a nonrecurring basis</t>
        </is>
      </c>
      <c r="B16" s="5" t="n">
        <v>0</v>
      </c>
      <c r="C16" s="5" t="n">
        <v>0</v>
      </c>
    </row>
    <row r="17">
      <c r="A17" s="4" t="inlineStr">
        <is>
          <t>Significant Other Observable Inputs (Level 2) | Other real estate owned</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Assets measured at fair value on a nonrecurring basis</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Assets measured at fair value on a nonrecurring basis</t>
        </is>
      </c>
      <c r="B22" s="5" t="n">
        <v>2011</v>
      </c>
      <c r="C22" s="5" t="n">
        <v>3564</v>
      </c>
    </row>
    <row r="23">
      <c r="A23" s="4" t="inlineStr">
        <is>
          <t>Significant Unobservable Inputs (Level 3) | Other real estate owned</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Assets measured at fair value on a nonrecurring basis</t>
        </is>
      </c>
      <c r="B25" s="6" t="n">
        <v>1985</v>
      </c>
      <c r="C25" s="6" t="n">
        <v>2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Securities and Held-To-Maturity Securities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6" t="n">
        <v>1638341</v>
      </c>
      <c r="C3" s="6" t="n">
        <v>1741153</v>
      </c>
    </row>
    <row r="4">
      <c r="A4" s="4" t="inlineStr">
        <is>
          <t>Gross Unrealized Gains</t>
        </is>
      </c>
      <c r="B4" s="5" t="n">
        <v>1413</v>
      </c>
      <c r="C4" s="5" t="n">
        <v>21775</v>
      </c>
    </row>
    <row r="5">
      <c r="A5" s="4" t="inlineStr">
        <is>
          <t>Gross Unrealized Losses</t>
        </is>
      </c>
      <c r="B5" s="5" t="n">
        <v>150507</v>
      </c>
      <c r="C5" s="5" t="n">
        <v>11096</v>
      </c>
    </row>
    <row r="6">
      <c r="A6" s="4" t="inlineStr">
        <is>
          <t>Securities available-for-sale:</t>
        </is>
      </c>
      <c r="B6" s="5" t="n">
        <v>1489247</v>
      </c>
      <c r="C6" s="5" t="n">
        <v>1751832</v>
      </c>
    </row>
    <row r="7">
      <c r="A7" s="3" t="inlineStr">
        <is>
          <t>Held-to-maturity:</t>
        </is>
      </c>
      <c r="B7" s="4" t="inlineStr">
        <is>
          <t xml:space="preserve"> </t>
        </is>
      </c>
      <c r="C7" s="4" t="inlineStr">
        <is>
          <t xml:space="preserve"> </t>
        </is>
      </c>
    </row>
    <row r="8">
      <c r="A8" s="4" t="inlineStr">
        <is>
          <t>Securities held to maturity, net of allowance for credit losses of $0 (fair value: $561,333 - 2022; $0 - 2021)</t>
        </is>
      </c>
      <c r="B8" s="5" t="n">
        <v>593154</v>
      </c>
      <c r="C8" s="5" t="n">
        <v>0</v>
      </c>
    </row>
    <row r="9">
      <c r="A9" s="4" t="inlineStr">
        <is>
          <t>Gross Unrealized Gains</t>
        </is>
      </c>
      <c r="B9" s="5" t="n">
        <v>228</v>
      </c>
      <c r="C9" s="4" t="inlineStr">
        <is>
          <t xml:space="preserve"> </t>
        </is>
      </c>
    </row>
    <row r="10">
      <c r="A10" s="4" t="inlineStr">
        <is>
          <t>Gross Unrealized Losses</t>
        </is>
      </c>
      <c r="B10" s="5" t="n">
        <v>32049</v>
      </c>
      <c r="C10" s="4" t="inlineStr">
        <is>
          <t xml:space="preserve"> </t>
        </is>
      </c>
    </row>
    <row r="11">
      <c r="A11" s="4" t="inlineStr">
        <is>
          <t>Estimated Fair Value</t>
        </is>
      </c>
      <c r="B11" s="5" t="n">
        <v>561333</v>
      </c>
      <c r="C11" s="5" t="n">
        <v>0</v>
      </c>
    </row>
    <row r="12">
      <c r="A12" s="4" t="inlineStr">
        <is>
          <t>U.S. Treasury</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5" t="n">
        <v>135820</v>
      </c>
      <c r="C14" s="5" t="n">
        <v>135889</v>
      </c>
    </row>
    <row r="15">
      <c r="A15" s="4" t="inlineStr">
        <is>
          <t>Gross Unrealized Gains</t>
        </is>
      </c>
      <c r="B15" s="5" t="n">
        <v>0</v>
      </c>
      <c r="C15" s="5" t="n">
        <v>83</v>
      </c>
    </row>
    <row r="16">
      <c r="A16" s="4" t="inlineStr">
        <is>
          <t>Gross Unrealized Losses</t>
        </is>
      </c>
      <c r="B16" s="5" t="n">
        <v>8979</v>
      </c>
      <c r="C16" s="5" t="n">
        <v>814</v>
      </c>
    </row>
    <row r="17">
      <c r="A17" s="4" t="inlineStr">
        <is>
          <t>Securities available-for-sale:</t>
        </is>
      </c>
      <c r="B17" s="5" t="n">
        <v>126841</v>
      </c>
      <c r="C17" s="5" t="n">
        <v>135158</v>
      </c>
    </row>
    <row r="18">
      <c r="A18" s="3" t="inlineStr">
        <is>
          <t>Held-to-maturity:</t>
        </is>
      </c>
      <c r="B18" s="4" t="inlineStr">
        <is>
          <t xml:space="preserve"> </t>
        </is>
      </c>
      <c r="C18" s="4" t="inlineStr">
        <is>
          <t xml:space="preserve"> </t>
        </is>
      </c>
    </row>
    <row r="19">
      <c r="A19" s="4" t="inlineStr">
        <is>
          <t>Securities held to maturity, net of allowance for credit losses of $0 (fair value: $561,333 - 2022; $0 - 2021)</t>
        </is>
      </c>
      <c r="B19" s="5" t="n">
        <v>109527</v>
      </c>
      <c r="C19" s="4" t="inlineStr">
        <is>
          <t xml:space="preserve"> </t>
        </is>
      </c>
    </row>
    <row r="20">
      <c r="A20" s="4" t="inlineStr">
        <is>
          <t>Gross Unrealized Gains</t>
        </is>
      </c>
      <c r="B20" s="5" t="n">
        <v>0</v>
      </c>
      <c r="C20" s="4" t="inlineStr">
        <is>
          <t xml:space="preserve"> </t>
        </is>
      </c>
    </row>
    <row r="21">
      <c r="A21" s="4" t="inlineStr">
        <is>
          <t>Gross Unrealized Losses</t>
        </is>
      </c>
      <c r="B21" s="5" t="n">
        <v>3403</v>
      </c>
      <c r="C21" s="4" t="inlineStr">
        <is>
          <t xml:space="preserve"> </t>
        </is>
      </c>
    </row>
    <row r="22">
      <c r="A22" s="4" t="inlineStr">
        <is>
          <t>Estimated Fair Value</t>
        </is>
      </c>
      <c r="B22" s="5" t="n">
        <v>106124</v>
      </c>
      <c r="C22" s="4" t="inlineStr">
        <is>
          <t xml:space="preserve"> </t>
        </is>
      </c>
    </row>
    <row r="23">
      <c r="A23" s="4" t="inlineStr">
        <is>
          <t>Obligations of U.S. government agencies and sponsored ent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5" t="n">
        <v>172020</v>
      </c>
      <c r="C25" s="5" t="n">
        <v>182877</v>
      </c>
    </row>
    <row r="26">
      <c r="A26" s="4" t="inlineStr">
        <is>
          <t>Gross Unrealized Gains</t>
        </is>
      </c>
      <c r="B26" s="5" t="n">
        <v>16</v>
      </c>
      <c r="C26" s="5" t="n">
        <v>1238</v>
      </c>
    </row>
    <row r="27">
      <c r="A27" s="4" t="inlineStr">
        <is>
          <t>Gross Unrealized Losses</t>
        </is>
      </c>
      <c r="B27" s="5" t="n">
        <v>13375</v>
      </c>
      <c r="C27" s="5" t="n">
        <v>1094</v>
      </c>
    </row>
    <row r="28">
      <c r="A28" s="4" t="inlineStr">
        <is>
          <t>Securities available-for-sale:</t>
        </is>
      </c>
      <c r="B28" s="5" t="n">
        <v>158660</v>
      </c>
      <c r="C28" s="5" t="n">
        <v>183021</v>
      </c>
    </row>
    <row r="29">
      <c r="A29" s="3" t="inlineStr">
        <is>
          <t>Held-to-maturity:</t>
        </is>
      </c>
      <c r="B29" s="4" t="inlineStr">
        <is>
          <t xml:space="preserve"> </t>
        </is>
      </c>
      <c r="C29" s="4" t="inlineStr">
        <is>
          <t xml:space="preserve"> </t>
        </is>
      </c>
    </row>
    <row r="30">
      <c r="A30" s="4" t="inlineStr">
        <is>
          <t>Securities held to maturity, net of allowance for credit losses of $0 (fair value: $561,333 - 2022; $0 - 2021)</t>
        </is>
      </c>
      <c r="B30" s="5" t="n">
        <v>33127</v>
      </c>
      <c r="C30" s="4" t="inlineStr">
        <is>
          <t xml:space="preserve"> </t>
        </is>
      </c>
    </row>
    <row r="31">
      <c r="A31" s="4" t="inlineStr">
        <is>
          <t>Gross Unrealized Gains</t>
        </is>
      </c>
      <c r="B31" s="5" t="n">
        <v>0</v>
      </c>
      <c r="C31" s="4" t="inlineStr">
        <is>
          <t xml:space="preserve"> </t>
        </is>
      </c>
    </row>
    <row r="32">
      <c r="A32" s="4" t="inlineStr">
        <is>
          <t>Gross Unrealized Losses</t>
        </is>
      </c>
      <c r="B32" s="5" t="n">
        <v>489</v>
      </c>
      <c r="C32" s="4" t="inlineStr">
        <is>
          <t xml:space="preserve"> </t>
        </is>
      </c>
    </row>
    <row r="33">
      <c r="A33" s="4" t="inlineStr">
        <is>
          <t>Estimated Fair Value</t>
        </is>
      </c>
      <c r="B33" s="5" t="n">
        <v>32638</v>
      </c>
      <c r="C33" s="4" t="inlineStr">
        <is>
          <t xml:space="preserve"> </t>
        </is>
      </c>
    </row>
    <row r="34">
      <c r="A34" s="4" t="inlineStr">
        <is>
          <t>Tax-exempt and taxable obligations of states and municipal subdivision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mortized Cost</t>
        </is>
      </c>
      <c r="B36" s="5" t="n">
        <v>671353</v>
      </c>
      <c r="C36" s="5" t="n">
        <v>698861</v>
      </c>
    </row>
    <row r="37">
      <c r="A37" s="4" t="inlineStr">
        <is>
          <t>Gross Unrealized Gains</t>
        </is>
      </c>
      <c r="B37" s="5" t="n">
        <v>1126</v>
      </c>
      <c r="C37" s="5" t="n">
        <v>12452</v>
      </c>
    </row>
    <row r="38">
      <c r="A38" s="4" t="inlineStr">
        <is>
          <t>Gross Unrealized Losses</t>
        </is>
      </c>
      <c r="B38" s="5" t="n">
        <v>80661</v>
      </c>
      <c r="C38" s="5" t="n">
        <v>2811</v>
      </c>
    </row>
    <row r="39">
      <c r="A39" s="4" t="inlineStr">
        <is>
          <t>Securities available-for-sale:</t>
        </is>
      </c>
      <c r="B39" s="5" t="n">
        <v>591818</v>
      </c>
      <c r="C39" s="5" t="n">
        <v>708502</v>
      </c>
    </row>
    <row r="40">
      <c r="A40" s="3" t="inlineStr">
        <is>
          <t>Held-to-maturity:</t>
        </is>
      </c>
      <c r="B40" s="4" t="inlineStr">
        <is>
          <t xml:space="preserve"> </t>
        </is>
      </c>
      <c r="C40" s="4" t="inlineStr">
        <is>
          <t xml:space="preserve"> </t>
        </is>
      </c>
    </row>
    <row r="41">
      <c r="A41" s="4" t="inlineStr">
        <is>
          <t>Securities held to maturity, net of allowance for credit losses of $0 (fair value: $561,333 - 2022; $0 - 2021)</t>
        </is>
      </c>
      <c r="B41" s="5" t="n">
        <v>146958</v>
      </c>
      <c r="C41" s="4" t="inlineStr">
        <is>
          <t xml:space="preserve"> </t>
        </is>
      </c>
    </row>
    <row r="42">
      <c r="A42" s="4" t="inlineStr">
        <is>
          <t>Gross Unrealized Gains</t>
        </is>
      </c>
      <c r="B42" s="5" t="n">
        <v>162</v>
      </c>
      <c r="C42" s="4" t="inlineStr">
        <is>
          <t xml:space="preserve"> </t>
        </is>
      </c>
    </row>
    <row r="43">
      <c r="A43" s="4" t="inlineStr">
        <is>
          <t>Gross Unrealized Losses</t>
        </is>
      </c>
      <c r="B43" s="5" t="n">
        <v>11576</v>
      </c>
      <c r="C43" s="4" t="inlineStr">
        <is>
          <t xml:space="preserve"> </t>
        </is>
      </c>
    </row>
    <row r="44">
      <c r="A44" s="4" t="inlineStr">
        <is>
          <t>Estimated Fair Value</t>
        </is>
      </c>
      <c r="B44" s="5" t="n">
        <v>135544</v>
      </c>
      <c r="C44" s="4" t="inlineStr">
        <is>
          <t xml:space="preserve"> </t>
        </is>
      </c>
    </row>
    <row r="45">
      <c r="A45" s="4" t="inlineStr">
        <is>
          <t>Mortgage-backed securities - residential</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Amortized Cost</t>
        </is>
      </c>
      <c r="B47" s="5" t="n">
        <v>368957</v>
      </c>
      <c r="C47" s="5" t="n">
        <v>410269</v>
      </c>
    </row>
    <row r="48">
      <c r="A48" s="4" t="inlineStr">
        <is>
          <t>Gross Unrealized Gains</t>
        </is>
      </c>
      <c r="B48" s="5" t="n">
        <v>71</v>
      </c>
      <c r="C48" s="5" t="n">
        <v>4123</v>
      </c>
    </row>
    <row r="49">
      <c r="A49" s="4" t="inlineStr">
        <is>
          <t>Gross Unrealized Losses</t>
        </is>
      </c>
      <c r="B49" s="5" t="n">
        <v>29201</v>
      </c>
      <c r="C49" s="5" t="n">
        <v>3425</v>
      </c>
    </row>
    <row r="50">
      <c r="A50" s="4" t="inlineStr">
        <is>
          <t>Securities available-for-sale:</t>
        </is>
      </c>
      <c r="B50" s="5" t="n">
        <v>339827</v>
      </c>
      <c r="C50" s="5" t="n">
        <v>410967</v>
      </c>
    </row>
    <row r="51">
      <c r="A51" s="3" t="inlineStr">
        <is>
          <t>Held-to-maturity:</t>
        </is>
      </c>
      <c r="B51" s="4" t="inlineStr">
        <is>
          <t xml:space="preserve"> </t>
        </is>
      </c>
      <c r="C51" s="4" t="inlineStr">
        <is>
          <t xml:space="preserve"> </t>
        </is>
      </c>
    </row>
    <row r="52">
      <c r="A52" s="4" t="inlineStr">
        <is>
          <t>Securities held to maturity, net of allowance for credit losses of $0 (fair value: $561,333 - 2022; $0 - 2021)</t>
        </is>
      </c>
      <c r="B52" s="5" t="n">
        <v>163453</v>
      </c>
      <c r="C52" s="4" t="inlineStr">
        <is>
          <t xml:space="preserve"> </t>
        </is>
      </c>
    </row>
    <row r="53">
      <c r="A53" s="4" t="inlineStr">
        <is>
          <t>Gross Unrealized Gains</t>
        </is>
      </c>
      <c r="B53" s="5" t="n">
        <v>0</v>
      </c>
      <c r="C53" s="4" t="inlineStr">
        <is>
          <t xml:space="preserve"> </t>
        </is>
      </c>
    </row>
    <row r="54">
      <c r="A54" s="4" t="inlineStr">
        <is>
          <t>Gross Unrealized Losses</t>
        </is>
      </c>
      <c r="B54" s="5" t="n">
        <v>10139</v>
      </c>
      <c r="C54" s="4" t="inlineStr">
        <is>
          <t xml:space="preserve"> </t>
        </is>
      </c>
    </row>
    <row r="55">
      <c r="A55" s="4" t="inlineStr">
        <is>
          <t>Estimated Fair Value</t>
        </is>
      </c>
      <c r="B55" s="5" t="n">
        <v>153314</v>
      </c>
      <c r="C55" s="4" t="inlineStr">
        <is>
          <t xml:space="preserve"> </t>
        </is>
      </c>
    </row>
    <row r="56">
      <c r="A56" s="4" t="inlineStr">
        <is>
          <t>Mortgage-backed securities - commercial</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mortized Cost</t>
        </is>
      </c>
      <c r="B58" s="5" t="n">
        <v>251865</v>
      </c>
      <c r="C58" s="5" t="n">
        <v>277353</v>
      </c>
    </row>
    <row r="59">
      <c r="A59" s="4" t="inlineStr">
        <is>
          <t>Gross Unrealized Gains</t>
        </is>
      </c>
      <c r="B59" s="5" t="n">
        <v>118</v>
      </c>
      <c r="C59" s="5" t="n">
        <v>2917</v>
      </c>
    </row>
    <row r="60">
      <c r="A60" s="4" t="inlineStr">
        <is>
          <t>Gross Unrealized Losses</t>
        </is>
      </c>
      <c r="B60" s="5" t="n">
        <v>17176</v>
      </c>
      <c r="C60" s="5" t="n">
        <v>2939</v>
      </c>
    </row>
    <row r="61">
      <c r="A61" s="4" t="inlineStr">
        <is>
          <t>Securities available-for-sale:</t>
        </is>
      </c>
      <c r="B61" s="5" t="n">
        <v>234807</v>
      </c>
      <c r="C61" s="5" t="n">
        <v>277331</v>
      </c>
    </row>
    <row r="62">
      <c r="A62" s="3" t="inlineStr">
        <is>
          <t>Held-to-maturity:</t>
        </is>
      </c>
      <c r="B62" s="4" t="inlineStr">
        <is>
          <t xml:space="preserve"> </t>
        </is>
      </c>
      <c r="C62" s="4" t="inlineStr">
        <is>
          <t xml:space="preserve"> </t>
        </is>
      </c>
    </row>
    <row r="63">
      <c r="A63" s="4" t="inlineStr">
        <is>
          <t>Securities held to maturity, net of allowance for credit losses of $0 (fair value: $561,333 - 2022; $0 - 2021)</t>
        </is>
      </c>
      <c r="B63" s="5" t="n">
        <v>130089</v>
      </c>
      <c r="C63" s="4" t="inlineStr">
        <is>
          <t xml:space="preserve"> </t>
        </is>
      </c>
    </row>
    <row r="64">
      <c r="A64" s="4" t="inlineStr">
        <is>
          <t>Gross Unrealized Gains</t>
        </is>
      </c>
      <c r="B64" s="5" t="n">
        <v>66</v>
      </c>
      <c r="C64" s="4" t="inlineStr">
        <is>
          <t xml:space="preserve"> </t>
        </is>
      </c>
    </row>
    <row r="65">
      <c r="A65" s="4" t="inlineStr">
        <is>
          <t>Gross Unrealized Losses</t>
        </is>
      </c>
      <c r="B65" s="5" t="n">
        <v>5793</v>
      </c>
      <c r="C65" s="4" t="inlineStr">
        <is>
          <t xml:space="preserve"> </t>
        </is>
      </c>
    </row>
    <row r="66">
      <c r="A66" s="4" t="inlineStr">
        <is>
          <t>Estimated Fair Value</t>
        </is>
      </c>
      <c r="B66" s="5" t="n">
        <v>124362</v>
      </c>
      <c r="C66" s="4" t="inlineStr">
        <is>
          <t xml:space="preserve"> </t>
        </is>
      </c>
    </row>
    <row r="67">
      <c r="A67" s="4" t="inlineStr">
        <is>
          <t>Corporate obligation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Amortized Cost</t>
        </is>
      </c>
      <c r="B69" s="5" t="n">
        <v>38326</v>
      </c>
      <c r="C69" s="5" t="n">
        <v>35904</v>
      </c>
    </row>
    <row r="70">
      <c r="A70" s="4" t="inlineStr">
        <is>
          <t>Gross Unrealized Gains</t>
        </is>
      </c>
      <c r="B70" s="5" t="n">
        <v>83</v>
      </c>
      <c r="C70" s="5" t="n">
        <v>962</v>
      </c>
    </row>
    <row r="71">
      <c r="A71" s="4" t="inlineStr">
        <is>
          <t>Gross Unrealized Losses</t>
        </is>
      </c>
      <c r="B71" s="5" t="n">
        <v>1115</v>
      </c>
      <c r="C71" s="5" t="n">
        <v>13</v>
      </c>
    </row>
    <row r="72">
      <c r="A72" s="4" t="inlineStr">
        <is>
          <t>Securities available-for-sale:</t>
        </is>
      </c>
      <c r="B72" s="5" t="n">
        <v>37294</v>
      </c>
      <c r="C72" s="6" t="n">
        <v>36853</v>
      </c>
    </row>
    <row r="73">
      <c r="A73" s="3" t="inlineStr">
        <is>
          <t>Held-to-maturity:</t>
        </is>
      </c>
      <c r="B73" s="4" t="inlineStr">
        <is>
          <t xml:space="preserve"> </t>
        </is>
      </c>
      <c r="C73" s="4" t="inlineStr">
        <is>
          <t xml:space="preserve"> </t>
        </is>
      </c>
    </row>
    <row r="74">
      <c r="A74" s="4" t="inlineStr">
        <is>
          <t>Securities held to maturity, net of allowance for credit losses of $0 (fair value: $561,333 - 2022; $0 - 2021)</t>
        </is>
      </c>
      <c r="B74" s="5" t="n">
        <v>10000</v>
      </c>
      <c r="C74" s="4" t="inlineStr">
        <is>
          <t xml:space="preserve"> </t>
        </is>
      </c>
    </row>
    <row r="75">
      <c r="A75" s="4" t="inlineStr">
        <is>
          <t>Gross Unrealized Gains</t>
        </is>
      </c>
      <c r="B75" s="5" t="n">
        <v>0</v>
      </c>
      <c r="C75" s="4" t="inlineStr">
        <is>
          <t xml:space="preserve"> </t>
        </is>
      </c>
    </row>
    <row r="76">
      <c r="A76" s="4" t="inlineStr">
        <is>
          <t>Gross Unrealized Losses</t>
        </is>
      </c>
      <c r="B76" s="5" t="n">
        <v>649</v>
      </c>
      <c r="C76" s="4" t="inlineStr">
        <is>
          <t xml:space="preserve"> </t>
        </is>
      </c>
    </row>
    <row r="77">
      <c r="A77" s="4" t="inlineStr">
        <is>
          <t>Estimated Fair Value</t>
        </is>
      </c>
      <c r="B77" s="6" t="n">
        <v>9351</v>
      </c>
      <c r="C7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 Narrative (Details)</t>
        </is>
      </c>
      <c r="B1" s="2" t="inlineStr">
        <is>
          <t>3 Months Ended</t>
        </is>
      </c>
    </row>
    <row r="2">
      <c r="B2" s="2" t="inlineStr">
        <is>
          <t>Jun. 30, 2022 USD ($) security</t>
        </is>
      </c>
      <c r="C2" s="2" t="inlineStr">
        <is>
          <t>Mar. 31, 2022 USD ($)</t>
        </is>
      </c>
      <c r="D2" s="2" t="inlineStr">
        <is>
          <t>Dec. 31, 2021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Accrued interest receivable</t>
        </is>
      </c>
      <c r="B4" s="6" t="n">
        <v>7200000</v>
      </c>
      <c r="C4" s="4" t="inlineStr">
        <is>
          <t xml:space="preserve"> </t>
        </is>
      </c>
      <c r="D4" s="6" t="n">
        <v>6800000</v>
      </c>
    </row>
    <row r="5">
      <c r="A5" s="4" t="inlineStr">
        <is>
          <t>Held to maturity, credit loss exposure</t>
        </is>
      </c>
      <c r="B5" s="5" t="n">
        <v>391000</v>
      </c>
      <c r="C5" s="4" t="inlineStr">
        <is>
          <t xml:space="preserve"> </t>
        </is>
      </c>
      <c r="D5" s="4" t="inlineStr">
        <is>
          <t xml:space="preserve"> </t>
        </is>
      </c>
    </row>
    <row r="6">
      <c r="A6" s="4" t="inlineStr">
        <is>
          <t>Amount of reserve recorded</t>
        </is>
      </c>
      <c r="B6" s="5" t="n">
        <v>0</v>
      </c>
      <c r="C6" s="4" t="inlineStr">
        <is>
          <t xml:space="preserve"> </t>
        </is>
      </c>
      <c r="D6" s="4" t="inlineStr">
        <is>
          <t xml:space="preserve"> </t>
        </is>
      </c>
    </row>
    <row r="7">
      <c r="A7" s="4" t="inlineStr">
        <is>
          <t>Accrued interest receivable of held-to-maturity securities</t>
        </is>
      </c>
      <c r="B7" s="5" t="n">
        <v>2000000</v>
      </c>
      <c r="C7" s="4" t="inlineStr">
        <is>
          <t xml:space="preserve"> </t>
        </is>
      </c>
      <c r="D7" s="5" t="n">
        <v>0</v>
      </c>
    </row>
    <row r="8">
      <c r="A8" s="4" t="inlineStr">
        <is>
          <t>Held-to-maturity, excluding accrued interest, nonaccrual</t>
        </is>
      </c>
      <c r="B8" s="5" t="n">
        <v>0</v>
      </c>
      <c r="C8" s="4" t="inlineStr">
        <is>
          <t xml:space="preserve"> </t>
        </is>
      </c>
      <c r="D8" s="4" t="inlineStr">
        <is>
          <t xml:space="preserve"> </t>
        </is>
      </c>
    </row>
    <row r="9">
      <c r="A9" s="4" t="inlineStr">
        <is>
          <t>Carrying value of securities pledged to public deposits</t>
        </is>
      </c>
      <c r="B9" s="6" t="n">
        <v>1075000000</v>
      </c>
      <c r="C9" s="4" t="inlineStr">
        <is>
          <t xml:space="preserve"> </t>
        </is>
      </c>
      <c r="D9" s="6" t="n">
        <v>889500000</v>
      </c>
    </row>
    <row r="10">
      <c r="A10" s="4" t="inlineStr">
        <is>
          <t>Number of securities in the portfolio that were in an unrealized loss position | security</t>
        </is>
      </c>
      <c r="B10" s="5" t="n">
        <v>1237</v>
      </c>
      <c r="C10" s="4" t="inlineStr">
        <is>
          <t xml:space="preserve"> </t>
        </is>
      </c>
      <c r="D10" s="5" t="n">
        <v>304</v>
      </c>
    </row>
    <row r="11">
      <c r="A11" s="4" t="inlineStr">
        <is>
          <t>Provision for credit losses</t>
        </is>
      </c>
      <c r="B11" s="6" t="n">
        <v>0</v>
      </c>
      <c r="C11" s="6" t="n">
        <v>0</v>
      </c>
      <c r="D11" s="4" t="inlineStr">
        <is>
          <t xml:space="preserve"> </t>
        </is>
      </c>
    </row>
    <row r="12">
      <c r="A12" s="4" t="inlineStr">
        <is>
          <t>AFS Securities</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Credit loss recognized</t>
        </is>
      </c>
      <c r="B14" s="5" t="n">
        <v>0</v>
      </c>
      <c r="C14" s="6" t="n">
        <v>0</v>
      </c>
      <c r="D14" s="4" t="inlineStr">
        <is>
          <t xml:space="preserve"> </t>
        </is>
      </c>
    </row>
    <row r="15">
      <c r="A15" s="4" t="inlineStr">
        <is>
          <t>Financial Asset, Not Past Due</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Current Loans</t>
        </is>
      </c>
      <c r="B17" s="5" t="n">
        <v>0</v>
      </c>
      <c r="C17" s="4" t="inlineStr">
        <is>
          <t xml:space="preserve"> </t>
        </is>
      </c>
      <c r="D17" s="6" t="n">
        <v>0</v>
      </c>
    </row>
    <row r="18">
      <c r="A18" s="4" t="inlineStr">
        <is>
          <t>Securities held to maturity past due 30 days</t>
        </is>
      </c>
      <c r="B18" s="6" t="n">
        <v>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Credit Quality Indicators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t>
        </is>
      </c>
      <c r="B3" s="6" t="n">
        <v>593154</v>
      </c>
      <c r="C3" s="6" t="n">
        <v>0</v>
      </c>
    </row>
    <row r="4">
      <c r="A4" s="4" t="inlineStr">
        <is>
          <t>A2</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t>
        </is>
      </c>
      <c r="B6" s="5" t="n">
        <v>1419</v>
      </c>
      <c r="C6" s="4" t="inlineStr">
        <is>
          <t xml:space="preserve"> </t>
        </is>
      </c>
    </row>
    <row r="7">
      <c r="A7" s="4" t="inlineStr">
        <is>
          <t>Aa1/Aa2/Aa3</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5" t="n">
        <v>19711</v>
      </c>
      <c r="C9" s="4" t="inlineStr">
        <is>
          <t xml:space="preserve"> </t>
        </is>
      </c>
    </row>
    <row r="10">
      <c r="A10" s="4" t="inlineStr">
        <is>
          <t>Aaa</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t>
        </is>
      </c>
      <c r="B12" s="5" t="n">
        <v>446055</v>
      </c>
      <c r="C12" s="4" t="inlineStr">
        <is>
          <t xml:space="preserve"> </t>
        </is>
      </c>
    </row>
    <row r="13">
      <c r="A13" s="4" t="inlineStr">
        <is>
          <t>Not rated</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6" t="n">
        <v>125969</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less than one year</t>
        </is>
      </c>
      <c r="B3" s="6" t="n">
        <v>27963</v>
      </c>
      <c r="C3" s="4" t="inlineStr">
        <is>
          <t xml:space="preserve"> </t>
        </is>
      </c>
    </row>
    <row r="4">
      <c r="A4" s="4" t="inlineStr">
        <is>
          <t>Due after one year through five years</t>
        </is>
      </c>
      <c r="B4" s="5" t="n">
        <v>269064</v>
      </c>
      <c r="C4" s="4" t="inlineStr">
        <is>
          <t xml:space="preserve"> </t>
        </is>
      </c>
    </row>
    <row r="5">
      <c r="A5" s="4" t="inlineStr">
        <is>
          <t>Due after five years through ten years</t>
        </is>
      </c>
      <c r="B5" s="5" t="n">
        <v>387471</v>
      </c>
      <c r="C5" s="4" t="inlineStr">
        <is>
          <t xml:space="preserve"> </t>
        </is>
      </c>
    </row>
    <row r="6">
      <c r="A6" s="4" t="inlineStr">
        <is>
          <t>Due greater than ten years</t>
        </is>
      </c>
      <c r="B6" s="5" t="n">
        <v>333021</v>
      </c>
      <c r="C6" s="4" t="inlineStr">
        <is>
          <t xml:space="preserve"> </t>
        </is>
      </c>
    </row>
    <row r="7">
      <c r="A7" s="4" t="inlineStr">
        <is>
          <t>Mortgage-backed securities - residential</t>
        </is>
      </c>
      <c r="B7" s="5" t="n">
        <v>368957</v>
      </c>
      <c r="C7" s="4" t="inlineStr">
        <is>
          <t xml:space="preserve"> </t>
        </is>
      </c>
    </row>
    <row r="8">
      <c r="A8" s="4" t="inlineStr">
        <is>
          <t>Mortgage-backed securities - commercial</t>
        </is>
      </c>
      <c r="B8" s="5" t="n">
        <v>251865</v>
      </c>
      <c r="C8" s="4" t="inlineStr">
        <is>
          <t xml:space="preserve"> </t>
        </is>
      </c>
    </row>
    <row r="9">
      <c r="A9" s="4" t="inlineStr">
        <is>
          <t>Total</t>
        </is>
      </c>
      <c r="B9" s="5" t="n">
        <v>1638341</v>
      </c>
      <c r="C9" s="4" t="inlineStr">
        <is>
          <t xml:space="preserve"> </t>
        </is>
      </c>
    </row>
    <row r="10">
      <c r="A10" s="3" t="inlineStr">
        <is>
          <t>Available-for-Sale, Fair Value</t>
        </is>
      </c>
      <c r="B10" s="4" t="inlineStr">
        <is>
          <t xml:space="preserve"> </t>
        </is>
      </c>
      <c r="C10" s="4" t="inlineStr">
        <is>
          <t xml:space="preserve"> </t>
        </is>
      </c>
    </row>
    <row r="11">
      <c r="A11" s="4" t="inlineStr">
        <is>
          <t>Due less than one year</t>
        </is>
      </c>
      <c r="B11" s="5" t="n">
        <v>27852</v>
      </c>
      <c r="C11" s="4" t="inlineStr">
        <is>
          <t xml:space="preserve"> </t>
        </is>
      </c>
    </row>
    <row r="12">
      <c r="A12" s="4" t="inlineStr">
        <is>
          <t>Due after one year through five years</t>
        </is>
      </c>
      <c r="B12" s="5" t="n">
        <v>257549</v>
      </c>
      <c r="C12" s="4" t="inlineStr">
        <is>
          <t xml:space="preserve"> </t>
        </is>
      </c>
    </row>
    <row r="13">
      <c r="A13" s="4" t="inlineStr">
        <is>
          <t>Due after five years through ten years</t>
        </is>
      </c>
      <c r="B13" s="5" t="n">
        <v>350647</v>
      </c>
      <c r="C13" s="4" t="inlineStr">
        <is>
          <t xml:space="preserve"> </t>
        </is>
      </c>
    </row>
    <row r="14">
      <c r="A14" s="4" t="inlineStr">
        <is>
          <t>Due greater than ten years</t>
        </is>
      </c>
      <c r="B14" s="5" t="n">
        <v>278565</v>
      </c>
      <c r="C14" s="4" t="inlineStr">
        <is>
          <t xml:space="preserve"> </t>
        </is>
      </c>
    </row>
    <row r="15">
      <c r="A15" s="4" t="inlineStr">
        <is>
          <t>Mortgage-backed securities - residential</t>
        </is>
      </c>
      <c r="B15" s="5" t="n">
        <v>339827</v>
      </c>
      <c r="C15" s="4" t="inlineStr">
        <is>
          <t xml:space="preserve"> </t>
        </is>
      </c>
    </row>
    <row r="16">
      <c r="A16" s="4" t="inlineStr">
        <is>
          <t>Mortgage-backed securities - commercial</t>
        </is>
      </c>
      <c r="B16" s="5" t="n">
        <v>234807</v>
      </c>
      <c r="C16" s="4" t="inlineStr">
        <is>
          <t xml:space="preserve"> </t>
        </is>
      </c>
    </row>
    <row r="17">
      <c r="A17" s="4" t="inlineStr">
        <is>
          <t>Total</t>
        </is>
      </c>
      <c r="B17" s="5" t="n">
        <v>1489247</v>
      </c>
      <c r="C17" s="4" t="inlineStr">
        <is>
          <t xml:space="preserve"> </t>
        </is>
      </c>
    </row>
    <row r="18">
      <c r="A18" s="3" t="inlineStr">
        <is>
          <t>Held-to-maturity, Amortized Cost</t>
        </is>
      </c>
      <c r="B18" s="4" t="inlineStr">
        <is>
          <t xml:space="preserve"> </t>
        </is>
      </c>
      <c r="C18" s="4" t="inlineStr">
        <is>
          <t xml:space="preserve"> </t>
        </is>
      </c>
    </row>
    <row r="19">
      <c r="A19" s="4" t="inlineStr">
        <is>
          <t>Due less than one year</t>
        </is>
      </c>
      <c r="B19" s="5" t="n">
        <v>20798</v>
      </c>
      <c r="C19" s="4" t="inlineStr">
        <is>
          <t xml:space="preserve"> </t>
        </is>
      </c>
    </row>
    <row r="20">
      <c r="A20" s="4" t="inlineStr">
        <is>
          <t>Due after one year through five years</t>
        </is>
      </c>
      <c r="B20" s="5" t="n">
        <v>109904</v>
      </c>
      <c r="C20" s="4" t="inlineStr">
        <is>
          <t xml:space="preserve"> </t>
        </is>
      </c>
    </row>
    <row r="21">
      <c r="A21" s="4" t="inlineStr">
        <is>
          <t>Due after five years through ten years</t>
        </is>
      </c>
      <c r="B21" s="5" t="n">
        <v>35543</v>
      </c>
      <c r="C21" s="4" t="inlineStr">
        <is>
          <t xml:space="preserve"> </t>
        </is>
      </c>
    </row>
    <row r="22">
      <c r="A22" s="4" t="inlineStr">
        <is>
          <t>Due greater than ten years</t>
        </is>
      </c>
      <c r="B22" s="5" t="n">
        <v>133367</v>
      </c>
      <c r="C22" s="4" t="inlineStr">
        <is>
          <t xml:space="preserve"> </t>
        </is>
      </c>
    </row>
    <row r="23">
      <c r="A23" s="4" t="inlineStr">
        <is>
          <t>Mortgage-backed securities - residential</t>
        </is>
      </c>
      <c r="B23" s="5" t="n">
        <v>163453</v>
      </c>
      <c r="C23" s="4" t="inlineStr">
        <is>
          <t xml:space="preserve"> </t>
        </is>
      </c>
    </row>
    <row r="24">
      <c r="A24" s="4" t="inlineStr">
        <is>
          <t>Mortgage-backed securities - commercial</t>
        </is>
      </c>
      <c r="B24" s="5" t="n">
        <v>130089</v>
      </c>
      <c r="C24" s="4" t="inlineStr">
        <is>
          <t xml:space="preserve"> </t>
        </is>
      </c>
    </row>
    <row r="25">
      <c r="A25" s="4" t="inlineStr">
        <is>
          <t>Total</t>
        </is>
      </c>
      <c r="B25" s="5" t="n">
        <v>593154</v>
      </c>
      <c r="C25" s="4" t="inlineStr">
        <is>
          <t xml:space="preserve"> </t>
        </is>
      </c>
    </row>
    <row r="26">
      <c r="A26" s="3" t="inlineStr">
        <is>
          <t>Held-to-maturity, Estimated Fair Value</t>
        </is>
      </c>
      <c r="B26" s="4" t="inlineStr">
        <is>
          <t xml:space="preserve"> </t>
        </is>
      </c>
      <c r="C26" s="4" t="inlineStr">
        <is>
          <t xml:space="preserve"> </t>
        </is>
      </c>
    </row>
    <row r="27">
      <c r="A27" s="4" t="inlineStr">
        <is>
          <t>Due less than one year</t>
        </is>
      </c>
      <c r="B27" s="5" t="n">
        <v>20545</v>
      </c>
      <c r="C27" s="4" t="inlineStr">
        <is>
          <t xml:space="preserve"> </t>
        </is>
      </c>
    </row>
    <row r="28">
      <c r="A28" s="4" t="inlineStr">
        <is>
          <t>Due after one year through five years</t>
        </is>
      </c>
      <c r="B28" s="5" t="n">
        <v>106351</v>
      </c>
      <c r="C28" s="4" t="inlineStr">
        <is>
          <t xml:space="preserve"> </t>
        </is>
      </c>
    </row>
    <row r="29">
      <c r="A29" s="4" t="inlineStr">
        <is>
          <t>Due after five years through ten years</t>
        </is>
      </c>
      <c r="B29" s="5" t="n">
        <v>33601</v>
      </c>
      <c r="C29" s="4" t="inlineStr">
        <is>
          <t xml:space="preserve"> </t>
        </is>
      </c>
    </row>
    <row r="30">
      <c r="A30" s="4" t="inlineStr">
        <is>
          <t>Due greater than ten years</t>
        </is>
      </c>
      <c r="B30" s="5" t="n">
        <v>123160</v>
      </c>
      <c r="C30" s="4" t="inlineStr">
        <is>
          <t xml:space="preserve"> </t>
        </is>
      </c>
    </row>
    <row r="31">
      <c r="A31" s="4" t="inlineStr">
        <is>
          <t>Mortgage-backed securities - residential</t>
        </is>
      </c>
      <c r="B31" s="5" t="n">
        <v>153314</v>
      </c>
      <c r="C31" s="4" t="inlineStr">
        <is>
          <t xml:space="preserve"> </t>
        </is>
      </c>
    </row>
    <row r="32">
      <c r="A32" s="4" t="inlineStr">
        <is>
          <t>Mortgage-backed securities - commercial</t>
        </is>
      </c>
      <c r="B32" s="5" t="n">
        <v>124362</v>
      </c>
      <c r="C32" s="4" t="inlineStr">
        <is>
          <t xml:space="preserve"> </t>
        </is>
      </c>
    </row>
    <row r="33">
      <c r="A33" s="4" t="inlineStr">
        <is>
          <t>Total</t>
        </is>
      </c>
      <c r="B33" s="6" t="n">
        <v>561333</v>
      </c>
      <c r="C3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For-Sale Securities With Unrealized and Unrecognized Losses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Fair value, Less than 12 Months</t>
        </is>
      </c>
      <c r="B3" s="6" t="n">
        <v>1263342</v>
      </c>
      <c r="C3" s="6" t="n">
        <v>966502</v>
      </c>
    </row>
    <row r="4">
      <c r="A4" s="4" t="inlineStr">
        <is>
          <t>Fair Value, 12 Months or Longer</t>
        </is>
      </c>
      <c r="B4" s="5" t="n">
        <v>127652</v>
      </c>
      <c r="C4" s="5" t="n">
        <v>20938</v>
      </c>
    </row>
    <row r="5">
      <c r="A5" s="4" t="inlineStr">
        <is>
          <t>Fair Value, Total</t>
        </is>
      </c>
      <c r="B5" s="5" t="n">
        <v>1390994</v>
      </c>
      <c r="C5" s="5" t="n">
        <v>987440</v>
      </c>
    </row>
    <row r="6">
      <c r="A6" s="4" t="inlineStr">
        <is>
          <t>Unrealized Losses, Less than 12 Months</t>
        </is>
      </c>
      <c r="B6" s="5" t="n">
        <v>131975</v>
      </c>
      <c r="C6" s="5" t="n">
        <v>10511</v>
      </c>
    </row>
    <row r="7">
      <c r="A7" s="4" t="inlineStr">
        <is>
          <t>Unrealized Losses, 12 Months or Longer</t>
        </is>
      </c>
      <c r="B7" s="5" t="n">
        <v>18532</v>
      </c>
      <c r="C7" s="5" t="n">
        <v>585</v>
      </c>
    </row>
    <row r="8">
      <c r="A8" s="4" t="inlineStr">
        <is>
          <t>Unrealized Losses, Total</t>
        </is>
      </c>
      <c r="B8" s="5" t="n">
        <v>150507</v>
      </c>
      <c r="C8" s="5" t="n">
        <v>11096</v>
      </c>
    </row>
    <row r="9">
      <c r="A9" s="4" t="inlineStr">
        <is>
          <t>Fair Value, Held-to-maturity, Less than 12 Months</t>
        </is>
      </c>
      <c r="B9" s="5" t="n">
        <v>507957</v>
      </c>
      <c r="C9" s="4" t="inlineStr">
        <is>
          <t xml:space="preserve"> </t>
        </is>
      </c>
    </row>
    <row r="10">
      <c r="A10" s="4" t="inlineStr">
        <is>
          <t>Fair Value, Held-to-maturity, 12 Months or Longer</t>
        </is>
      </c>
      <c r="B10" s="5" t="n">
        <v>0</v>
      </c>
      <c r="C10" s="4" t="inlineStr">
        <is>
          <t xml:space="preserve"> </t>
        </is>
      </c>
    </row>
    <row r="11">
      <c r="A11" s="4" t="inlineStr">
        <is>
          <t>Fair Value, Held-to-maturity, Total</t>
        </is>
      </c>
      <c r="B11" s="5" t="n">
        <v>507957</v>
      </c>
      <c r="C11" s="4" t="inlineStr">
        <is>
          <t xml:space="preserve"> </t>
        </is>
      </c>
    </row>
    <row r="12">
      <c r="A12" s="4" t="inlineStr">
        <is>
          <t>Unrealized Losses, Held-to-maturity, Less than 12 Months</t>
        </is>
      </c>
      <c r="B12" s="5" t="n">
        <v>32049</v>
      </c>
      <c r="C12" s="4" t="inlineStr">
        <is>
          <t xml:space="preserve"> </t>
        </is>
      </c>
    </row>
    <row r="13">
      <c r="A13" s="4" t="inlineStr">
        <is>
          <t>Unrealized Losses, Held-to-maturity, 12 Months or Longer</t>
        </is>
      </c>
      <c r="B13" s="5" t="n">
        <v>0</v>
      </c>
      <c r="C13" s="4" t="inlineStr">
        <is>
          <t xml:space="preserve"> </t>
        </is>
      </c>
    </row>
    <row r="14">
      <c r="A14" s="4" t="inlineStr">
        <is>
          <t>Unrealized Losses, Held-to-maturity, Total</t>
        </is>
      </c>
      <c r="B14" s="5" t="n">
        <v>32049</v>
      </c>
      <c r="C14" s="4" t="inlineStr">
        <is>
          <t xml:space="preserve"> </t>
        </is>
      </c>
    </row>
    <row r="15">
      <c r="A15" s="4" t="inlineStr">
        <is>
          <t>U.S. Treasury</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Fair value, Less than 12 Months</t>
        </is>
      </c>
      <c r="B17" s="5" t="n">
        <v>124260</v>
      </c>
      <c r="C17" s="5" t="n">
        <v>130098</v>
      </c>
    </row>
    <row r="18">
      <c r="A18" s="4" t="inlineStr">
        <is>
          <t>Fair Value, 12 Months or Longer</t>
        </is>
      </c>
      <c r="B18" s="5" t="n">
        <v>2582</v>
      </c>
      <c r="C18" s="5" t="n">
        <v>0</v>
      </c>
    </row>
    <row r="19">
      <c r="A19" s="4" t="inlineStr">
        <is>
          <t>Fair Value, Total</t>
        </is>
      </c>
      <c r="B19" s="5" t="n">
        <v>126842</v>
      </c>
      <c r="C19" s="5" t="n">
        <v>130098</v>
      </c>
    </row>
    <row r="20">
      <c r="A20" s="4" t="inlineStr">
        <is>
          <t>Unrealized Losses, Less than 12 Months</t>
        </is>
      </c>
      <c r="B20" s="5" t="n">
        <v>8794</v>
      </c>
      <c r="C20" s="5" t="n">
        <v>814</v>
      </c>
    </row>
    <row r="21">
      <c r="A21" s="4" t="inlineStr">
        <is>
          <t>Unrealized Losses, 12 Months or Longer</t>
        </is>
      </c>
      <c r="B21" s="5" t="n">
        <v>185</v>
      </c>
      <c r="C21" s="5" t="n">
        <v>0</v>
      </c>
    </row>
    <row r="22">
      <c r="A22" s="4" t="inlineStr">
        <is>
          <t>Unrealized Losses, Total</t>
        </is>
      </c>
      <c r="B22" s="5" t="n">
        <v>8979</v>
      </c>
      <c r="C22" s="5" t="n">
        <v>814</v>
      </c>
    </row>
    <row r="23">
      <c r="A23" s="4" t="inlineStr">
        <is>
          <t>Fair Value, Held-to-maturity, Less than 12 Months</t>
        </is>
      </c>
      <c r="B23" s="5" t="n">
        <v>106124</v>
      </c>
      <c r="C23" s="4" t="inlineStr">
        <is>
          <t xml:space="preserve"> </t>
        </is>
      </c>
    </row>
    <row r="24">
      <c r="A24" s="4" t="inlineStr">
        <is>
          <t>Fair Value, Held-to-maturity, 12 Months or Longer</t>
        </is>
      </c>
      <c r="B24" s="5" t="n">
        <v>0</v>
      </c>
      <c r="C24" s="4" t="inlineStr">
        <is>
          <t xml:space="preserve"> </t>
        </is>
      </c>
    </row>
    <row r="25">
      <c r="A25" s="4" t="inlineStr">
        <is>
          <t>Fair Value, Held-to-maturity, Total</t>
        </is>
      </c>
      <c r="B25" s="5" t="n">
        <v>106124</v>
      </c>
      <c r="C25" s="4" t="inlineStr">
        <is>
          <t xml:space="preserve"> </t>
        </is>
      </c>
    </row>
    <row r="26">
      <c r="A26" s="4" t="inlineStr">
        <is>
          <t>Unrealized Losses, Held-to-maturity, Less than 12 Months</t>
        </is>
      </c>
      <c r="B26" s="5" t="n">
        <v>3403</v>
      </c>
      <c r="C26" s="4" t="inlineStr">
        <is>
          <t xml:space="preserve"> </t>
        </is>
      </c>
    </row>
    <row r="27">
      <c r="A27" s="4" t="inlineStr">
        <is>
          <t>Unrealized Losses, Held-to-maturity, 12 Months or Longer</t>
        </is>
      </c>
      <c r="B27" s="5" t="n">
        <v>0</v>
      </c>
      <c r="C27" s="4" t="inlineStr">
        <is>
          <t xml:space="preserve"> </t>
        </is>
      </c>
    </row>
    <row r="28">
      <c r="A28" s="4" t="inlineStr">
        <is>
          <t>Unrealized Losses, Held-to-maturity, Total</t>
        </is>
      </c>
      <c r="B28" s="5" t="n">
        <v>3403</v>
      </c>
      <c r="C28" s="4" t="inlineStr">
        <is>
          <t xml:space="preserve"> </t>
        </is>
      </c>
    </row>
    <row r="29">
      <c r="A29" s="4" t="inlineStr">
        <is>
          <t>Obligations of U.S. government agencies and sponsored ent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air value, Less than 12 Months</t>
        </is>
      </c>
      <c r="B31" s="5" t="n">
        <v>152689</v>
      </c>
      <c r="C31" s="5" t="n">
        <v>121402</v>
      </c>
    </row>
    <row r="32">
      <c r="A32" s="4" t="inlineStr">
        <is>
          <t>Fair Value, 12 Months or Longer</t>
        </is>
      </c>
      <c r="B32" s="5" t="n">
        <v>4503</v>
      </c>
      <c r="C32" s="5" t="n">
        <v>5254</v>
      </c>
    </row>
    <row r="33">
      <c r="A33" s="4" t="inlineStr">
        <is>
          <t>Fair Value, Total</t>
        </is>
      </c>
      <c r="B33" s="5" t="n">
        <v>157192</v>
      </c>
      <c r="C33" s="5" t="n">
        <v>126656</v>
      </c>
    </row>
    <row r="34">
      <c r="A34" s="4" t="inlineStr">
        <is>
          <t>Unrealized Losses, Less than 12 Months</t>
        </is>
      </c>
      <c r="B34" s="5" t="n">
        <v>12837</v>
      </c>
      <c r="C34" s="5" t="n">
        <v>933</v>
      </c>
    </row>
    <row r="35">
      <c r="A35" s="4" t="inlineStr">
        <is>
          <t>Unrealized Losses, 12 Months or Longer</t>
        </is>
      </c>
      <c r="B35" s="5" t="n">
        <v>538</v>
      </c>
      <c r="C35" s="5" t="n">
        <v>161</v>
      </c>
    </row>
    <row r="36">
      <c r="A36" s="4" t="inlineStr">
        <is>
          <t>Unrealized Losses, Total</t>
        </is>
      </c>
      <c r="B36" s="5" t="n">
        <v>13375</v>
      </c>
      <c r="C36" s="5" t="n">
        <v>1094</v>
      </c>
    </row>
    <row r="37">
      <c r="A37" s="4" t="inlineStr">
        <is>
          <t>Fair Value, Held-to-maturity, Less than 12 Months</t>
        </is>
      </c>
      <c r="B37" s="5" t="n">
        <v>32638</v>
      </c>
      <c r="C37" s="4" t="inlineStr">
        <is>
          <t xml:space="preserve"> </t>
        </is>
      </c>
    </row>
    <row r="38">
      <c r="A38" s="4" t="inlineStr">
        <is>
          <t>Fair Value, Held-to-maturity, 12 Months or Longer</t>
        </is>
      </c>
      <c r="B38" s="5" t="n">
        <v>0</v>
      </c>
      <c r="C38" s="4" t="inlineStr">
        <is>
          <t xml:space="preserve"> </t>
        </is>
      </c>
    </row>
    <row r="39">
      <c r="A39" s="4" t="inlineStr">
        <is>
          <t>Fair Value, Held-to-maturity, Total</t>
        </is>
      </c>
      <c r="B39" s="5" t="n">
        <v>32638</v>
      </c>
      <c r="C39" s="4" t="inlineStr">
        <is>
          <t xml:space="preserve"> </t>
        </is>
      </c>
    </row>
    <row r="40">
      <c r="A40" s="4" t="inlineStr">
        <is>
          <t>Unrealized Losses, Held-to-maturity, Less than 12 Months</t>
        </is>
      </c>
      <c r="B40" s="5" t="n">
        <v>489</v>
      </c>
      <c r="C40" s="4" t="inlineStr">
        <is>
          <t xml:space="preserve"> </t>
        </is>
      </c>
    </row>
    <row r="41">
      <c r="A41" s="4" t="inlineStr">
        <is>
          <t>Unrealized Losses, Held-to-maturity, 12 Months or Longer</t>
        </is>
      </c>
      <c r="B41" s="5" t="n">
        <v>0</v>
      </c>
      <c r="C41" s="4" t="inlineStr">
        <is>
          <t xml:space="preserve"> </t>
        </is>
      </c>
    </row>
    <row r="42">
      <c r="A42" s="4" t="inlineStr">
        <is>
          <t>Unrealized Losses, Held-to-maturity, Total</t>
        </is>
      </c>
      <c r="B42" s="5" t="n">
        <v>489</v>
      </c>
      <c r="C42" s="4" t="inlineStr">
        <is>
          <t xml:space="preserve"> </t>
        </is>
      </c>
    </row>
    <row r="43">
      <c r="A43" s="4" t="inlineStr">
        <is>
          <t>Tax-exempt and taxable obligations of states and municipal subdivision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ir value, Less than 12 Months</t>
        </is>
      </c>
      <c r="B45" s="5" t="n">
        <v>477118</v>
      </c>
      <c r="C45" s="5" t="n">
        <v>249430</v>
      </c>
    </row>
    <row r="46">
      <c r="A46" s="4" t="inlineStr">
        <is>
          <t>Fair Value, 12 Months or Longer</t>
        </is>
      </c>
      <c r="B46" s="5" t="n">
        <v>58393</v>
      </c>
      <c r="C46" s="5" t="n">
        <v>3692</v>
      </c>
    </row>
    <row r="47">
      <c r="A47" s="4" t="inlineStr">
        <is>
          <t>Fair Value, Total</t>
        </is>
      </c>
      <c r="B47" s="5" t="n">
        <v>535511</v>
      </c>
      <c r="C47" s="5" t="n">
        <v>253122</v>
      </c>
    </row>
    <row r="48">
      <c r="A48" s="4" t="inlineStr">
        <is>
          <t>Unrealized Losses, Less than 12 Months</t>
        </is>
      </c>
      <c r="B48" s="5" t="n">
        <v>70673</v>
      </c>
      <c r="C48" s="5" t="n">
        <v>2692</v>
      </c>
    </row>
    <row r="49">
      <c r="A49" s="4" t="inlineStr">
        <is>
          <t>Unrealized Losses, 12 Months or Longer</t>
        </is>
      </c>
      <c r="B49" s="5" t="n">
        <v>9988</v>
      </c>
      <c r="C49" s="5" t="n">
        <v>119</v>
      </c>
    </row>
    <row r="50">
      <c r="A50" s="4" t="inlineStr">
        <is>
          <t>Unrealized Losses, Total</t>
        </is>
      </c>
      <c r="B50" s="5" t="n">
        <v>80661</v>
      </c>
      <c r="C50" s="5" t="n">
        <v>2811</v>
      </c>
    </row>
    <row r="51">
      <c r="A51" s="4" t="inlineStr">
        <is>
          <t>Fair Value, Held-to-maturity, Less than 12 Months</t>
        </is>
      </c>
      <c r="B51" s="5" t="n">
        <v>86881</v>
      </c>
      <c r="C51" s="4" t="inlineStr">
        <is>
          <t xml:space="preserve"> </t>
        </is>
      </c>
    </row>
    <row r="52">
      <c r="A52" s="4" t="inlineStr">
        <is>
          <t>Fair Value, Held-to-maturity, 12 Months or Longer</t>
        </is>
      </c>
      <c r="B52" s="5" t="n">
        <v>0</v>
      </c>
      <c r="C52" s="4" t="inlineStr">
        <is>
          <t xml:space="preserve"> </t>
        </is>
      </c>
    </row>
    <row r="53">
      <c r="A53" s="4" t="inlineStr">
        <is>
          <t>Fair Value, Held-to-maturity, Total</t>
        </is>
      </c>
      <c r="B53" s="5" t="n">
        <v>86881</v>
      </c>
      <c r="C53" s="4" t="inlineStr">
        <is>
          <t xml:space="preserve"> </t>
        </is>
      </c>
    </row>
    <row r="54">
      <c r="A54" s="4" t="inlineStr">
        <is>
          <t>Unrealized Losses, Held-to-maturity, Less than 12 Months</t>
        </is>
      </c>
      <c r="B54" s="5" t="n">
        <v>11576</v>
      </c>
      <c r="C54" s="4" t="inlineStr">
        <is>
          <t xml:space="preserve"> </t>
        </is>
      </c>
    </row>
    <row r="55">
      <c r="A55" s="4" t="inlineStr">
        <is>
          <t>Unrealized Losses, Held-to-maturity, 12 Months or Longer</t>
        </is>
      </c>
      <c r="B55" s="5" t="n">
        <v>0</v>
      </c>
      <c r="C55" s="4" t="inlineStr">
        <is>
          <t xml:space="preserve"> </t>
        </is>
      </c>
    </row>
    <row r="56">
      <c r="A56" s="4" t="inlineStr">
        <is>
          <t>Unrealized Losses, Held-to-maturity, Total</t>
        </is>
      </c>
      <c r="B56" s="5" t="n">
        <v>11576</v>
      </c>
      <c r="C56" s="4" t="inlineStr">
        <is>
          <t xml:space="preserve"> </t>
        </is>
      </c>
    </row>
    <row r="57">
      <c r="A57" s="4" t="inlineStr">
        <is>
          <t>Mortgage-backed securities - residential</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Fair value, Less than 12 Months</t>
        </is>
      </c>
      <c r="B59" s="5" t="n">
        <v>299279</v>
      </c>
      <c r="C59" s="5" t="n">
        <v>284183</v>
      </c>
    </row>
    <row r="60">
      <c r="A60" s="4" t="inlineStr">
        <is>
          <t>Fair Value, 12 Months or Longer</t>
        </is>
      </c>
      <c r="B60" s="5" t="n">
        <v>31500</v>
      </c>
      <c r="C60" s="5" t="n">
        <v>8912</v>
      </c>
    </row>
    <row r="61">
      <c r="A61" s="4" t="inlineStr">
        <is>
          <t>Fair Value, Total</t>
        </is>
      </c>
      <c r="B61" s="5" t="n">
        <v>330779</v>
      </c>
      <c r="C61" s="5" t="n">
        <v>293095</v>
      </c>
    </row>
    <row r="62">
      <c r="A62" s="4" t="inlineStr">
        <is>
          <t>Unrealized Losses, Less than 12 Months</t>
        </is>
      </c>
      <c r="B62" s="5" t="n">
        <v>24606</v>
      </c>
      <c r="C62" s="5" t="n">
        <v>3228</v>
      </c>
    </row>
    <row r="63">
      <c r="A63" s="4" t="inlineStr">
        <is>
          <t>Unrealized Losses, 12 Months or Longer</t>
        </is>
      </c>
      <c r="B63" s="5" t="n">
        <v>4595</v>
      </c>
      <c r="C63" s="5" t="n">
        <v>197</v>
      </c>
    </row>
    <row r="64">
      <c r="A64" s="4" t="inlineStr">
        <is>
          <t>Unrealized Losses, Total</t>
        </is>
      </c>
      <c r="B64" s="5" t="n">
        <v>29201</v>
      </c>
      <c r="C64" s="5" t="n">
        <v>3425</v>
      </c>
    </row>
    <row r="65">
      <c r="A65" s="4" t="inlineStr">
        <is>
          <t>Fair Value, Held-to-maturity, Less than 12 Months</t>
        </is>
      </c>
      <c r="B65" s="5" t="n">
        <v>153314</v>
      </c>
      <c r="C65" s="4" t="inlineStr">
        <is>
          <t xml:space="preserve"> </t>
        </is>
      </c>
    </row>
    <row r="66">
      <c r="A66" s="4" t="inlineStr">
        <is>
          <t>Fair Value, Held-to-maturity, 12 Months or Longer</t>
        </is>
      </c>
      <c r="B66" s="5" t="n">
        <v>0</v>
      </c>
      <c r="C66" s="4" t="inlineStr">
        <is>
          <t xml:space="preserve"> </t>
        </is>
      </c>
    </row>
    <row r="67">
      <c r="A67" s="4" t="inlineStr">
        <is>
          <t>Fair Value, Held-to-maturity, Total</t>
        </is>
      </c>
      <c r="B67" s="5" t="n">
        <v>153314</v>
      </c>
      <c r="C67" s="4" t="inlineStr">
        <is>
          <t xml:space="preserve"> </t>
        </is>
      </c>
    </row>
    <row r="68">
      <c r="A68" s="4" t="inlineStr">
        <is>
          <t>Unrealized Losses, Held-to-maturity, Less than 12 Months</t>
        </is>
      </c>
      <c r="B68" s="5" t="n">
        <v>10139</v>
      </c>
      <c r="C68" s="4" t="inlineStr">
        <is>
          <t xml:space="preserve"> </t>
        </is>
      </c>
    </row>
    <row r="69">
      <c r="A69" s="4" t="inlineStr">
        <is>
          <t>Unrealized Losses, Held-to-maturity, 12 Months or Longer</t>
        </is>
      </c>
      <c r="B69" s="5" t="n">
        <v>0</v>
      </c>
      <c r="C69" s="4" t="inlineStr">
        <is>
          <t xml:space="preserve"> </t>
        </is>
      </c>
    </row>
    <row r="70">
      <c r="A70" s="4" t="inlineStr">
        <is>
          <t>Unrealized Losses, Held-to-maturity, Total</t>
        </is>
      </c>
      <c r="B70" s="5" t="n">
        <v>10139</v>
      </c>
      <c r="C70" s="4" t="inlineStr">
        <is>
          <t xml:space="preserve"> </t>
        </is>
      </c>
    </row>
    <row r="71">
      <c r="A71" s="4" t="inlineStr">
        <is>
          <t>Mortgage-backed securities - commercial</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air value, Less than 12 Months</t>
        </is>
      </c>
      <c r="B73" s="5" t="n">
        <v>182312</v>
      </c>
      <c r="C73" s="5" t="n">
        <v>174697</v>
      </c>
    </row>
    <row r="74">
      <c r="A74" s="4" t="inlineStr">
        <is>
          <t>Fair Value, 12 Months or Longer</t>
        </is>
      </c>
      <c r="B74" s="5" t="n">
        <v>30647</v>
      </c>
      <c r="C74" s="5" t="n">
        <v>3038</v>
      </c>
    </row>
    <row r="75">
      <c r="A75" s="4" t="inlineStr">
        <is>
          <t>Fair Value, Total</t>
        </is>
      </c>
      <c r="B75" s="5" t="n">
        <v>212959</v>
      </c>
      <c r="C75" s="5" t="n">
        <v>177735</v>
      </c>
    </row>
    <row r="76">
      <c r="A76" s="4" t="inlineStr">
        <is>
          <t>Unrealized Losses, Less than 12 Months</t>
        </is>
      </c>
      <c r="B76" s="5" t="n">
        <v>13954</v>
      </c>
      <c r="C76" s="5" t="n">
        <v>2836</v>
      </c>
    </row>
    <row r="77">
      <c r="A77" s="4" t="inlineStr">
        <is>
          <t>Unrealized Losses, 12 Months or Longer</t>
        </is>
      </c>
      <c r="B77" s="5" t="n">
        <v>3222</v>
      </c>
      <c r="C77" s="5" t="n">
        <v>103</v>
      </c>
    </row>
    <row r="78">
      <c r="A78" s="4" t="inlineStr">
        <is>
          <t>Unrealized Losses, Total</t>
        </is>
      </c>
      <c r="B78" s="5" t="n">
        <v>17176</v>
      </c>
      <c r="C78" s="5" t="n">
        <v>2939</v>
      </c>
    </row>
    <row r="79">
      <c r="A79" s="4" t="inlineStr">
        <is>
          <t>Fair Value, Held-to-maturity, Less than 12 Months</t>
        </is>
      </c>
      <c r="B79" s="5" t="n">
        <v>119649</v>
      </c>
      <c r="C79" s="4" t="inlineStr">
        <is>
          <t xml:space="preserve"> </t>
        </is>
      </c>
    </row>
    <row r="80">
      <c r="A80" s="4" t="inlineStr">
        <is>
          <t>Fair Value, Held-to-maturity, 12 Months or Longer</t>
        </is>
      </c>
      <c r="B80" s="5" t="n">
        <v>0</v>
      </c>
      <c r="C80" s="4" t="inlineStr">
        <is>
          <t xml:space="preserve"> </t>
        </is>
      </c>
    </row>
    <row r="81">
      <c r="A81" s="4" t="inlineStr">
        <is>
          <t>Fair Value, Held-to-maturity, Total</t>
        </is>
      </c>
      <c r="B81" s="5" t="n">
        <v>119649</v>
      </c>
      <c r="C81" s="4" t="inlineStr">
        <is>
          <t xml:space="preserve"> </t>
        </is>
      </c>
    </row>
    <row r="82">
      <c r="A82" s="4" t="inlineStr">
        <is>
          <t>Unrealized Losses, Held-to-maturity, Less than 12 Months</t>
        </is>
      </c>
      <c r="B82" s="5" t="n">
        <v>5793</v>
      </c>
      <c r="C82" s="4" t="inlineStr">
        <is>
          <t xml:space="preserve"> </t>
        </is>
      </c>
    </row>
    <row r="83">
      <c r="A83" s="4" t="inlineStr">
        <is>
          <t>Unrealized Losses, Held-to-maturity, 12 Months or Longer</t>
        </is>
      </c>
      <c r="B83" s="5" t="n">
        <v>0</v>
      </c>
      <c r="C83" s="4" t="inlineStr">
        <is>
          <t xml:space="preserve"> </t>
        </is>
      </c>
    </row>
    <row r="84">
      <c r="A84" s="4" t="inlineStr">
        <is>
          <t>Unrealized Losses, Held-to-maturity, Total</t>
        </is>
      </c>
      <c r="B84" s="5" t="n">
        <v>5793</v>
      </c>
      <c r="C84" s="4" t="inlineStr">
        <is>
          <t xml:space="preserve"> </t>
        </is>
      </c>
    </row>
    <row r="85">
      <c r="A85" s="4" t="inlineStr">
        <is>
          <t>Corporate obligation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Fair value, Less than 12 Months</t>
        </is>
      </c>
      <c r="B87" s="5" t="n">
        <v>27684</v>
      </c>
      <c r="C87" s="5" t="n">
        <v>6692</v>
      </c>
    </row>
    <row r="88">
      <c r="A88" s="4" t="inlineStr">
        <is>
          <t>Fair Value, 12 Months or Longer</t>
        </is>
      </c>
      <c r="B88" s="5" t="n">
        <v>27</v>
      </c>
      <c r="C88" s="5" t="n">
        <v>42</v>
      </c>
    </row>
    <row r="89">
      <c r="A89" s="4" t="inlineStr">
        <is>
          <t>Fair Value, Total</t>
        </is>
      </c>
      <c r="B89" s="5" t="n">
        <v>27711</v>
      </c>
      <c r="C89" s="5" t="n">
        <v>6734</v>
      </c>
    </row>
    <row r="90">
      <c r="A90" s="4" t="inlineStr">
        <is>
          <t>Unrealized Losses, Less than 12 Months</t>
        </is>
      </c>
      <c r="B90" s="5" t="n">
        <v>1111</v>
      </c>
      <c r="C90" s="5" t="n">
        <v>8</v>
      </c>
    </row>
    <row r="91">
      <c r="A91" s="4" t="inlineStr">
        <is>
          <t>Unrealized Losses, 12 Months or Longer</t>
        </is>
      </c>
      <c r="B91" s="5" t="n">
        <v>4</v>
      </c>
      <c r="C91" s="5" t="n">
        <v>5</v>
      </c>
    </row>
    <row r="92">
      <c r="A92" s="4" t="inlineStr">
        <is>
          <t>Unrealized Losses, Total</t>
        </is>
      </c>
      <c r="B92" s="5" t="n">
        <v>1115</v>
      </c>
      <c r="C92" s="6" t="n">
        <v>13</v>
      </c>
    </row>
    <row r="93">
      <c r="A93" s="4" t="inlineStr">
        <is>
          <t>Fair Value, Held-to-maturity, Less than 12 Months</t>
        </is>
      </c>
      <c r="B93" s="5" t="n">
        <v>9351</v>
      </c>
      <c r="C93" s="4" t="inlineStr">
        <is>
          <t xml:space="preserve"> </t>
        </is>
      </c>
    </row>
    <row r="94">
      <c r="A94" s="4" t="inlineStr">
        <is>
          <t>Fair Value, Held-to-maturity, 12 Months or Longer</t>
        </is>
      </c>
      <c r="B94" s="5" t="n">
        <v>0</v>
      </c>
      <c r="C94" s="4" t="inlineStr">
        <is>
          <t xml:space="preserve"> </t>
        </is>
      </c>
    </row>
    <row r="95">
      <c r="A95" s="4" t="inlineStr">
        <is>
          <t>Fair Value, Held-to-maturity, Total</t>
        </is>
      </c>
      <c r="B95" s="5" t="n">
        <v>9351</v>
      </c>
      <c r="C95" s="4" t="inlineStr">
        <is>
          <t xml:space="preserve"> </t>
        </is>
      </c>
    </row>
    <row r="96">
      <c r="A96" s="4" t="inlineStr">
        <is>
          <t>Unrealized Losses, Held-to-maturity, Less than 12 Months</t>
        </is>
      </c>
      <c r="B96" s="5" t="n">
        <v>649</v>
      </c>
      <c r="C96" s="4" t="inlineStr">
        <is>
          <t xml:space="preserve"> </t>
        </is>
      </c>
    </row>
    <row r="97">
      <c r="A97" s="4" t="inlineStr">
        <is>
          <t>Unrealized Losses, Held-to-maturity, 12 Months or Longer</t>
        </is>
      </c>
      <c r="B97" s="5" t="n">
        <v>0</v>
      </c>
      <c r="C97" s="4" t="inlineStr">
        <is>
          <t xml:space="preserve"> </t>
        </is>
      </c>
    </row>
    <row r="98">
      <c r="A98" s="4" t="inlineStr">
        <is>
          <t>Unrealized Losses, Held-to-maturity, Total</t>
        </is>
      </c>
      <c r="B98" s="6" t="n">
        <v>649</v>
      </c>
      <c r="C9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Loan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held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HFS</t>
        </is>
      </c>
      <c r="B3" s="6" t="n">
        <v>6703</v>
      </c>
      <c r="C3" s="4" t="inlineStr">
        <is>
          <t xml:space="preserve"> </t>
        </is>
      </c>
      <c r="D3" s="6" t="n">
        <v>7678</v>
      </c>
      <c r="E3" s="4" t="inlineStr">
        <is>
          <t xml:space="preserve"> </t>
        </is>
      </c>
      <c r="F3" s="4" t="inlineStr">
        <is>
          <t xml:space="preserve"> </t>
        </is>
      </c>
      <c r="G3" s="4" t="inlineStr">
        <is>
          <t xml:space="preserve"> </t>
        </is>
      </c>
    </row>
    <row r="4">
      <c r="A4" s="3" t="inlineStr">
        <is>
          <t>Loans held for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held for investment</t>
        </is>
      </c>
      <c r="B5" s="5" t="n">
        <v>3124924</v>
      </c>
      <c r="C5" s="4" t="inlineStr">
        <is>
          <t xml:space="preserve"> </t>
        </is>
      </c>
      <c r="D5" s="5" t="n">
        <v>2959553</v>
      </c>
      <c r="E5" s="4" t="inlineStr">
        <is>
          <t xml:space="preserve"> </t>
        </is>
      </c>
      <c r="F5" s="4" t="inlineStr">
        <is>
          <t xml:space="preserve"> </t>
        </is>
      </c>
      <c r="G5" s="4" t="inlineStr">
        <is>
          <t xml:space="preserve"> </t>
        </is>
      </c>
    </row>
    <row r="6">
      <c r="A6" s="4" t="inlineStr">
        <is>
          <t>Less allowance for credit losses</t>
        </is>
      </c>
      <c r="B6" s="5" t="n">
        <v>-32400</v>
      </c>
      <c r="C6" s="6" t="n">
        <v>-31620</v>
      </c>
      <c r="D6" s="5" t="n">
        <v>-30742</v>
      </c>
      <c r="E6" s="6" t="n">
        <v>-32457</v>
      </c>
      <c r="F6" s="6" t="n">
        <v>-32663</v>
      </c>
      <c r="G6" s="6" t="n">
        <v>-35820</v>
      </c>
    </row>
    <row r="7">
      <c r="A7" s="4" t="inlineStr">
        <is>
          <t>Net LHFI</t>
        </is>
      </c>
      <c r="B7" s="5" t="n">
        <v>3092524</v>
      </c>
      <c r="C7" s="4" t="inlineStr">
        <is>
          <t xml:space="preserve"> </t>
        </is>
      </c>
      <c r="D7" s="5" t="n">
        <v>2928811</v>
      </c>
      <c r="E7" s="4" t="inlineStr">
        <is>
          <t xml:space="preserve"> </t>
        </is>
      </c>
      <c r="F7" s="4" t="inlineStr">
        <is>
          <t xml:space="preserve"> </t>
        </is>
      </c>
      <c r="G7" s="4" t="inlineStr">
        <is>
          <t xml:space="preserve"> </t>
        </is>
      </c>
    </row>
    <row r="8">
      <c r="A8" s="4" t="inlineStr">
        <is>
          <t>Mortgage loan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HFS</t>
        </is>
      </c>
      <c r="B10" s="5" t="n">
        <v>6703</v>
      </c>
      <c r="C10" s="4" t="inlineStr">
        <is>
          <t xml:space="preserve"> </t>
        </is>
      </c>
      <c r="D10" s="5" t="n">
        <v>7678</v>
      </c>
      <c r="E10" s="4" t="inlineStr">
        <is>
          <t xml:space="preserve"> </t>
        </is>
      </c>
      <c r="F10" s="4" t="inlineStr">
        <is>
          <t xml:space="preserve"> </t>
        </is>
      </c>
      <c r="G10" s="4" t="inlineStr">
        <is>
          <t xml:space="preserve"> </t>
        </is>
      </c>
    </row>
    <row r="11">
      <c r="A11" s="4" t="inlineStr">
        <is>
          <t>Commercial, financial and agricul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held for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held for investment</t>
        </is>
      </c>
      <c r="B13" s="5" t="n">
        <v>402619</v>
      </c>
      <c r="C13" s="4" t="inlineStr">
        <is>
          <t xml:space="preserve"> </t>
        </is>
      </c>
      <c r="D13" s="5" t="n">
        <v>397516</v>
      </c>
      <c r="E13" s="4" t="inlineStr">
        <is>
          <t xml:space="preserve"> </t>
        </is>
      </c>
      <c r="F13" s="4" t="inlineStr">
        <is>
          <t xml:space="preserve"> </t>
        </is>
      </c>
      <c r="G13" s="4" t="inlineStr">
        <is>
          <t xml:space="preserve"> </t>
        </is>
      </c>
    </row>
    <row r="14">
      <c r="A14" s="4" t="inlineStr">
        <is>
          <t>Less allowance for credit losses</t>
        </is>
      </c>
      <c r="B14" s="5" t="n">
        <v>-4511</v>
      </c>
      <c r="C14" s="5" t="n">
        <v>-4874</v>
      </c>
      <c r="D14" s="5" t="n">
        <v>-4873</v>
      </c>
      <c r="E14" s="5" t="n">
        <v>-3910</v>
      </c>
      <c r="F14" s="5" t="n">
        <v>-4158</v>
      </c>
      <c r="G14" s="5" t="n">
        <v>-6214</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investment</t>
        </is>
      </c>
      <c r="B17" s="5" t="n">
        <v>1810204</v>
      </c>
      <c r="C17" s="4" t="inlineStr">
        <is>
          <t xml:space="preserve"> </t>
        </is>
      </c>
      <c r="D17" s="5" t="n">
        <v>1683698</v>
      </c>
      <c r="E17" s="4" t="inlineStr">
        <is>
          <t xml:space="preserve"> </t>
        </is>
      </c>
      <c r="F17" s="4" t="inlineStr">
        <is>
          <t xml:space="preserve"> </t>
        </is>
      </c>
      <c r="G17" s="4" t="inlineStr">
        <is>
          <t xml:space="preserve"> </t>
        </is>
      </c>
    </row>
    <row r="18">
      <c r="A18" s="4" t="inlineStr">
        <is>
          <t>Less allowance for credit losses</t>
        </is>
      </c>
      <c r="B18" s="5" t="n">
        <v>-18668</v>
      </c>
      <c r="C18" s="5" t="n">
        <v>-17773</v>
      </c>
      <c r="D18" s="5" t="n">
        <v>-17552</v>
      </c>
      <c r="E18" s="5" t="n">
        <v>-17573</v>
      </c>
      <c r="F18" s="5" t="n">
        <v>-17578</v>
      </c>
      <c r="G18" s="5" t="n">
        <v>-24319</v>
      </c>
    </row>
    <row r="19">
      <c r="A19" s="4" t="inlineStr">
        <is>
          <t>Consumer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 for investment</t>
        </is>
      </c>
      <c r="B21" s="5" t="n">
        <v>871051</v>
      </c>
      <c r="C21" s="4" t="inlineStr">
        <is>
          <t xml:space="preserve"> </t>
        </is>
      </c>
      <c r="D21" s="5" t="n">
        <v>838654</v>
      </c>
      <c r="E21" s="4" t="inlineStr">
        <is>
          <t xml:space="preserve"> </t>
        </is>
      </c>
      <c r="F21" s="4" t="inlineStr">
        <is>
          <t xml:space="preserve"> </t>
        </is>
      </c>
      <c r="G21" s="4" t="inlineStr">
        <is>
          <t xml:space="preserve"> </t>
        </is>
      </c>
    </row>
    <row r="22">
      <c r="A22" s="4" t="inlineStr">
        <is>
          <t>Less allowance for credit losses</t>
        </is>
      </c>
      <c r="B22" s="5" t="n">
        <v>-8752</v>
      </c>
      <c r="C22" s="5" t="n">
        <v>-8492</v>
      </c>
      <c r="D22" s="5" t="n">
        <v>-7889</v>
      </c>
      <c r="E22" s="5" t="n">
        <v>-10339</v>
      </c>
      <c r="F22" s="5" t="n">
        <v>-10280</v>
      </c>
      <c r="G22" s="5" t="n">
        <v>-4736</v>
      </c>
    </row>
    <row r="23">
      <c r="A23" s="4" t="inlineStr">
        <is>
          <t>Consumer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held for investment</t>
        </is>
      </c>
      <c r="B25" s="5" t="n">
        <v>41050</v>
      </c>
      <c r="C25" s="4" t="inlineStr">
        <is>
          <t xml:space="preserve"> </t>
        </is>
      </c>
      <c r="D25" s="5" t="n">
        <v>39685</v>
      </c>
      <c r="E25" s="4" t="inlineStr">
        <is>
          <t xml:space="preserve"> </t>
        </is>
      </c>
      <c r="F25" s="4" t="inlineStr">
        <is>
          <t xml:space="preserve"> </t>
        </is>
      </c>
      <c r="G25" s="4" t="inlineStr">
        <is>
          <t xml:space="preserve"> </t>
        </is>
      </c>
    </row>
    <row r="26">
      <c r="A26" s="4" t="inlineStr">
        <is>
          <t>Less allowance for credit losses</t>
        </is>
      </c>
      <c r="B26" s="6" t="n">
        <v>-469</v>
      </c>
      <c r="C26" s="6" t="n">
        <v>-481</v>
      </c>
      <c r="D26" s="6" t="n">
        <v>-428</v>
      </c>
      <c r="E26" s="6" t="n">
        <v>-635</v>
      </c>
      <c r="F26" s="6" t="n">
        <v>-647</v>
      </c>
      <c r="G26" s="6" t="n">
        <v>-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753</v>
      </c>
      <c r="C4" s="6" t="n">
        <v>15600</v>
      </c>
      <c r="D4" s="6" t="n">
        <v>32582</v>
      </c>
      <c r="E4" s="6" t="n">
        <v>32244</v>
      </c>
    </row>
    <row r="5">
      <c r="A5" s="3" t="inlineStr">
        <is>
          <t>Unrealized gains/losses on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 on available-for-sale securities</t>
        </is>
      </c>
      <c r="B6" s="5" t="n">
        <v>-57007</v>
      </c>
      <c r="C6" s="5" t="n">
        <v>3955</v>
      </c>
      <c r="D6" s="5" t="n">
        <v>-159856</v>
      </c>
      <c r="E6" s="5" t="n">
        <v>-8897</v>
      </c>
    </row>
    <row r="7">
      <c r="A7" s="4" t="inlineStr">
        <is>
          <t>Reclassification adjustment for losses (gains) included in net income</t>
        </is>
      </c>
      <c r="B7" s="5" t="n">
        <v>80</v>
      </c>
      <c r="C7" s="5" t="n">
        <v>-77</v>
      </c>
      <c r="D7" s="5" t="n">
        <v>83</v>
      </c>
      <c r="E7" s="5" t="n">
        <v>-97</v>
      </c>
    </row>
    <row r="8">
      <c r="A8" s="4" t="inlineStr">
        <is>
          <t>Unrealized holding (losses) gains arising during the period on available-for-sale securities</t>
        </is>
      </c>
      <c r="B8" s="5" t="n">
        <v>-56927</v>
      </c>
      <c r="C8" s="5" t="n">
        <v>3878</v>
      </c>
      <c r="D8" s="5" t="n">
        <v>-159773</v>
      </c>
      <c r="E8" s="5" t="n">
        <v>-8994</v>
      </c>
    </row>
    <row r="9">
      <c r="A9" s="4" t="inlineStr">
        <is>
          <t>Income tax benefit (expense)</t>
        </is>
      </c>
      <c r="B9" s="5" t="n">
        <v>14401</v>
      </c>
      <c r="C9" s="5" t="n">
        <v>-982</v>
      </c>
      <c r="D9" s="5" t="n">
        <v>40422</v>
      </c>
      <c r="E9" s="5" t="n">
        <v>2275</v>
      </c>
    </row>
    <row r="10">
      <c r="A10" s="4" t="inlineStr">
        <is>
          <t>Other comprehensive (loss) income</t>
        </is>
      </c>
      <c r="B10" s="5" t="n">
        <v>-42526</v>
      </c>
      <c r="C10" s="5" t="n">
        <v>2896</v>
      </c>
      <c r="D10" s="5" t="n">
        <v>-119351</v>
      </c>
      <c r="E10" s="5" t="n">
        <v>-6719</v>
      </c>
    </row>
    <row r="11">
      <c r="A11" s="4" t="inlineStr">
        <is>
          <t>Comprehensive (loss) income</t>
        </is>
      </c>
      <c r="B11" s="6" t="n">
        <v>-26773</v>
      </c>
      <c r="C11" s="6" t="n">
        <v>18496</v>
      </c>
      <c r="D11" s="6" t="n">
        <v>-86769</v>
      </c>
      <c r="E11" s="6" t="n">
        <v>255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Past Due 30 to 89 Days</t>
        </is>
      </c>
      <c r="B3" s="6" t="n">
        <v>3732</v>
      </c>
      <c r="C3" s="6" t="n">
        <v>2960</v>
      </c>
    </row>
    <row r="4">
      <c r="A4" s="4" t="inlineStr">
        <is>
          <t>Past Due 90 Days or More and Still Accruing</t>
        </is>
      </c>
      <c r="B4" s="5" t="n">
        <v>527</v>
      </c>
      <c r="C4" s="5" t="n">
        <v>45</v>
      </c>
    </row>
    <row r="5">
      <c r="A5" s="4" t="inlineStr">
        <is>
          <t>Nonaccrual</t>
        </is>
      </c>
      <c r="B5" s="5" t="n">
        <v>21000</v>
      </c>
      <c r="C5" s="5" t="n">
        <v>23418</v>
      </c>
    </row>
    <row r="6">
      <c r="A6" s="4" t="inlineStr">
        <is>
          <t>PCD</t>
        </is>
      </c>
      <c r="B6" s="5" t="n">
        <v>2678</v>
      </c>
      <c r="C6" s="5" t="n">
        <v>4595</v>
      </c>
    </row>
    <row r="7">
      <c r="A7" s="4" t="inlineStr">
        <is>
          <t>Total Past Due, Nonaccrual and PCD</t>
        </is>
      </c>
      <c r="B7" s="5" t="n">
        <v>27937</v>
      </c>
      <c r="C7" s="5" t="n">
        <v>31018</v>
      </c>
    </row>
    <row r="8">
      <c r="A8" s="4" t="inlineStr">
        <is>
          <t>Loans held for investment</t>
        </is>
      </c>
      <c r="B8" s="5" t="n">
        <v>3124924</v>
      </c>
      <c r="C8" s="5" t="n">
        <v>2959553</v>
      </c>
    </row>
    <row r="9">
      <c r="A9" s="4" t="inlineStr">
        <is>
          <t>Nonaccrual and PCD with No ACL</t>
        </is>
      </c>
      <c r="B9" s="5" t="n">
        <v>1795</v>
      </c>
      <c r="C9" s="5" t="n">
        <v>3149</v>
      </c>
    </row>
    <row r="10">
      <c r="A10" s="4" t="inlineStr">
        <is>
          <t>PPP Loans</t>
        </is>
      </c>
      <c r="B10" s="5" t="n">
        <v>6300</v>
      </c>
      <c r="C10" s="5" t="n">
        <v>41100</v>
      </c>
    </row>
    <row r="11">
      <c r="A11" s="4" t="inlineStr">
        <is>
          <t>Commercial, financial and agricultu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Past Due 30 to 89 Days</t>
        </is>
      </c>
      <c r="B13" s="5" t="n">
        <v>207</v>
      </c>
      <c r="C13" s="5" t="n">
        <v>246</v>
      </c>
    </row>
    <row r="14">
      <c r="A14" s="4" t="inlineStr">
        <is>
          <t>Past Due 90 Days or More and Still Accruing</t>
        </is>
      </c>
      <c r="B14" s="5" t="n">
        <v>527</v>
      </c>
      <c r="C14" s="5" t="n">
        <v>0</v>
      </c>
    </row>
    <row r="15">
      <c r="A15" s="4" t="inlineStr">
        <is>
          <t>Nonaccrual</t>
        </is>
      </c>
      <c r="B15" s="5" t="n">
        <v>335</v>
      </c>
      <c r="C15" s="5" t="n">
        <v>190</v>
      </c>
    </row>
    <row r="16">
      <c r="A16" s="4" t="inlineStr">
        <is>
          <t>PCD</t>
        </is>
      </c>
      <c r="B16" s="5" t="n">
        <v>0</v>
      </c>
      <c r="C16" s="5" t="n">
        <v>0</v>
      </c>
    </row>
    <row r="17">
      <c r="A17" s="4" t="inlineStr">
        <is>
          <t>Total Past Due, Nonaccrual and PCD</t>
        </is>
      </c>
      <c r="B17" s="5" t="n">
        <v>1069</v>
      </c>
      <c r="C17" s="5" t="n">
        <v>436</v>
      </c>
    </row>
    <row r="18">
      <c r="A18" s="4" t="inlineStr">
        <is>
          <t>Loans held for investment</t>
        </is>
      </c>
      <c r="B18" s="5" t="n">
        <v>402619</v>
      </c>
      <c r="C18" s="5" t="n">
        <v>397516</v>
      </c>
    </row>
    <row r="19">
      <c r="A19" s="4" t="inlineStr">
        <is>
          <t>Nonaccrual and PCD with No ACL</t>
        </is>
      </c>
      <c r="B19" s="5" t="n">
        <v>218</v>
      </c>
      <c r="C19" s="5" t="n">
        <v>0</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Past Due 30 to 89 Days</t>
        </is>
      </c>
      <c r="B22" s="5" t="n">
        <v>1894</v>
      </c>
      <c r="C22" s="5" t="n">
        <v>453</v>
      </c>
    </row>
    <row r="23">
      <c r="A23" s="4" t="inlineStr">
        <is>
          <t>Past Due 90 Days or More and Still Accruing</t>
        </is>
      </c>
      <c r="B23" s="5" t="n">
        <v>0</v>
      </c>
      <c r="C23" s="5" t="n">
        <v>0</v>
      </c>
    </row>
    <row r="24">
      <c r="A24" s="4" t="inlineStr">
        <is>
          <t>Nonaccrual</t>
        </is>
      </c>
      <c r="B24" s="5" t="n">
        <v>17733</v>
      </c>
      <c r="C24" s="5" t="n">
        <v>19445</v>
      </c>
    </row>
    <row r="25">
      <c r="A25" s="4" t="inlineStr">
        <is>
          <t>PCD</t>
        </is>
      </c>
      <c r="B25" s="5" t="n">
        <v>1402</v>
      </c>
      <c r="C25" s="5" t="n">
        <v>2082</v>
      </c>
    </row>
    <row r="26">
      <c r="A26" s="4" t="inlineStr">
        <is>
          <t>Total Past Due, Nonaccrual and PCD</t>
        </is>
      </c>
      <c r="B26" s="5" t="n">
        <v>21029</v>
      </c>
      <c r="C26" s="5" t="n">
        <v>21980</v>
      </c>
    </row>
    <row r="27">
      <c r="A27" s="4" t="inlineStr">
        <is>
          <t>Loans held for investment</t>
        </is>
      </c>
      <c r="B27" s="5" t="n">
        <v>1810204</v>
      </c>
      <c r="C27" s="5" t="n">
        <v>1683698</v>
      </c>
    </row>
    <row r="28">
      <c r="A28" s="4" t="inlineStr">
        <is>
          <t>Nonaccrual and PCD with No ACL</t>
        </is>
      </c>
      <c r="B28" s="5" t="n">
        <v>1487</v>
      </c>
      <c r="C28" s="5" t="n">
        <v>1661</v>
      </c>
    </row>
    <row r="29">
      <c r="A29" s="4" t="inlineStr">
        <is>
          <t>Consumer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 30 to 89 Days</t>
        </is>
      </c>
      <c r="B31" s="5" t="n">
        <v>1437</v>
      </c>
      <c r="C31" s="5" t="n">
        <v>2140</v>
      </c>
    </row>
    <row r="32">
      <c r="A32" s="4" t="inlineStr">
        <is>
          <t>Past Due 90 Days or More and Still Accruing</t>
        </is>
      </c>
      <c r="B32" s="5" t="n">
        <v>0</v>
      </c>
      <c r="C32" s="5" t="n">
        <v>45</v>
      </c>
    </row>
    <row r="33">
      <c r="A33" s="4" t="inlineStr">
        <is>
          <t>Nonaccrual</t>
        </is>
      </c>
      <c r="B33" s="5" t="n">
        <v>2928</v>
      </c>
      <c r="C33" s="5" t="n">
        <v>3776</v>
      </c>
    </row>
    <row r="34">
      <c r="A34" s="4" t="inlineStr">
        <is>
          <t>PCD</t>
        </is>
      </c>
      <c r="B34" s="5" t="n">
        <v>1276</v>
      </c>
      <c r="C34" s="5" t="n">
        <v>2512</v>
      </c>
    </row>
    <row r="35">
      <c r="A35" s="4" t="inlineStr">
        <is>
          <t>Total Past Due, Nonaccrual and PCD</t>
        </is>
      </c>
      <c r="B35" s="5" t="n">
        <v>5641</v>
      </c>
      <c r="C35" s="5" t="n">
        <v>8473</v>
      </c>
    </row>
    <row r="36">
      <c r="A36" s="4" t="inlineStr">
        <is>
          <t>Loans held for investment</t>
        </is>
      </c>
      <c r="B36" s="5" t="n">
        <v>871051</v>
      </c>
      <c r="C36" s="5" t="n">
        <v>838654</v>
      </c>
    </row>
    <row r="37">
      <c r="A37" s="4" t="inlineStr">
        <is>
          <t>Nonaccrual and PCD with No ACL</t>
        </is>
      </c>
      <c r="B37" s="5" t="n">
        <v>90</v>
      </c>
      <c r="C37" s="5" t="n">
        <v>1488</v>
      </c>
    </row>
    <row r="38">
      <c r="A38" s="4" t="inlineStr">
        <is>
          <t>Consumer installm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ast Due 30 to 89 Days</t>
        </is>
      </c>
      <c r="B40" s="5" t="n">
        <v>194</v>
      </c>
      <c r="C40" s="5" t="n">
        <v>121</v>
      </c>
    </row>
    <row r="41">
      <c r="A41" s="4" t="inlineStr">
        <is>
          <t>Past Due 90 Days or More and Still Accruing</t>
        </is>
      </c>
      <c r="B41" s="5" t="n">
        <v>0</v>
      </c>
      <c r="C41" s="5" t="n">
        <v>0</v>
      </c>
    </row>
    <row r="42">
      <c r="A42" s="4" t="inlineStr">
        <is>
          <t>Nonaccrual</t>
        </is>
      </c>
      <c r="B42" s="5" t="n">
        <v>4</v>
      </c>
      <c r="C42" s="5" t="n">
        <v>7</v>
      </c>
    </row>
    <row r="43">
      <c r="A43" s="4" t="inlineStr">
        <is>
          <t>PCD</t>
        </is>
      </c>
      <c r="B43" s="5" t="n">
        <v>0</v>
      </c>
      <c r="C43" s="5" t="n">
        <v>1</v>
      </c>
    </row>
    <row r="44">
      <c r="A44" s="4" t="inlineStr">
        <is>
          <t>Total Past Due, Nonaccrual and PCD</t>
        </is>
      </c>
      <c r="B44" s="5" t="n">
        <v>198</v>
      </c>
      <c r="C44" s="5" t="n">
        <v>129</v>
      </c>
    </row>
    <row r="45">
      <c r="A45" s="4" t="inlineStr">
        <is>
          <t>Loans held for investment</t>
        </is>
      </c>
      <c r="B45" s="5" t="n">
        <v>41050</v>
      </c>
      <c r="C45" s="5" t="n">
        <v>39685</v>
      </c>
    </row>
    <row r="46">
      <c r="A46" s="4" t="inlineStr">
        <is>
          <t>Nonaccrual and PCD with No ACL</t>
        </is>
      </c>
      <c r="B46" s="6" t="n">
        <v>0</v>
      </c>
      <c r="C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s>
  <sheetData>
    <row r="1">
      <c r="A1" s="1" t="inlineStr">
        <is>
          <t>LOANS - Detail of Troubled Debt Restructuring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1</v>
      </c>
      <c r="C4" s="5" t="n">
        <v>3</v>
      </c>
      <c r="D4" s="5" t="n">
        <v>1</v>
      </c>
      <c r="E4" s="5" t="n">
        <v>3</v>
      </c>
    </row>
    <row r="5">
      <c r="A5" s="4" t="inlineStr">
        <is>
          <t>Outstanding Recorded Investment Pre-Modification</t>
        </is>
      </c>
      <c r="B5" s="6" t="n">
        <v>15</v>
      </c>
      <c r="C5" s="6" t="n">
        <v>291</v>
      </c>
      <c r="D5" s="6" t="n">
        <v>15</v>
      </c>
      <c r="E5" s="6" t="n">
        <v>291</v>
      </c>
    </row>
    <row r="6">
      <c r="A6" s="4" t="inlineStr">
        <is>
          <t>Outstanding Recorded Investment Post-Modification</t>
        </is>
      </c>
      <c r="B6" s="5" t="n">
        <v>15</v>
      </c>
      <c r="C6" s="5" t="n">
        <v>281</v>
      </c>
      <c r="D6" s="5" t="n">
        <v>15</v>
      </c>
      <c r="E6" s="5" t="n">
        <v>281</v>
      </c>
    </row>
    <row r="7">
      <c r="A7" s="4" t="inlineStr">
        <is>
          <t>Period increase (decrease), ACL</t>
        </is>
      </c>
      <c r="B7" s="5" t="n">
        <v>0</v>
      </c>
      <c r="C7" s="5" t="n">
        <v>21</v>
      </c>
      <c r="D7" s="4" t="inlineStr">
        <is>
          <t xml:space="preserve"> </t>
        </is>
      </c>
      <c r="E7" s="4" t="inlineStr">
        <is>
          <t xml:space="preserve"> </t>
        </is>
      </c>
    </row>
    <row r="8">
      <c r="A8" s="4" t="inlineStr">
        <is>
          <t>TDR charge-offs</t>
        </is>
      </c>
      <c r="B8" s="6" t="n">
        <v>0</v>
      </c>
      <c r="C8" s="6" t="n">
        <v>0</v>
      </c>
      <c r="D8" s="6" t="n">
        <v>0</v>
      </c>
      <c r="E8" s="6" t="n">
        <v>0</v>
      </c>
    </row>
    <row r="9">
      <c r="A9" s="4" t="inlineStr">
        <is>
          <t>Commercial, financial and agricultur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s | loan</t>
        </is>
      </c>
      <c r="B11" s="5" t="n">
        <v>1</v>
      </c>
      <c r="C11" s="4" t="inlineStr">
        <is>
          <t xml:space="preserve"> </t>
        </is>
      </c>
      <c r="D11" s="5" t="n">
        <v>1</v>
      </c>
      <c r="E11" s="4" t="inlineStr">
        <is>
          <t xml:space="preserve"> </t>
        </is>
      </c>
    </row>
    <row r="12">
      <c r="A12" s="4" t="inlineStr">
        <is>
          <t>Outstanding Recorded Investment Pre-Modification</t>
        </is>
      </c>
      <c r="B12" s="6" t="n">
        <v>15</v>
      </c>
      <c r="C12" s="4" t="inlineStr">
        <is>
          <t xml:space="preserve"> </t>
        </is>
      </c>
      <c r="D12" s="6" t="n">
        <v>15</v>
      </c>
      <c r="E12" s="4" t="inlineStr">
        <is>
          <t xml:space="preserve"> </t>
        </is>
      </c>
    </row>
    <row r="13">
      <c r="A13" s="4" t="inlineStr">
        <is>
          <t>Outstanding Recorded Investment Post-Modification</t>
        </is>
      </c>
      <c r="B13" s="6" t="n">
        <v>15</v>
      </c>
      <c r="C13" s="4" t="inlineStr">
        <is>
          <t xml:space="preserve"> </t>
        </is>
      </c>
      <c r="D13" s="6" t="n">
        <v>15</v>
      </c>
      <c r="E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4" t="inlineStr">
        <is>
          <t xml:space="preserve"> </t>
        </is>
      </c>
      <c r="C16" s="5" t="n">
        <v>2</v>
      </c>
      <c r="D16" s="4" t="inlineStr">
        <is>
          <t xml:space="preserve"> </t>
        </is>
      </c>
      <c r="E16" s="5" t="n">
        <v>2</v>
      </c>
    </row>
    <row r="17">
      <c r="A17" s="4" t="inlineStr">
        <is>
          <t>Outstanding Recorded Investment Pre-Modification</t>
        </is>
      </c>
      <c r="B17" s="4" t="inlineStr">
        <is>
          <t xml:space="preserve"> </t>
        </is>
      </c>
      <c r="C17" s="6" t="n">
        <v>237</v>
      </c>
      <c r="D17" s="4" t="inlineStr">
        <is>
          <t xml:space="preserve"> </t>
        </is>
      </c>
      <c r="E17" s="6" t="n">
        <v>237</v>
      </c>
    </row>
    <row r="18">
      <c r="A18" s="4" t="inlineStr">
        <is>
          <t>Outstanding Recorded Investment Post-Modification</t>
        </is>
      </c>
      <c r="B18" s="4" t="inlineStr">
        <is>
          <t xml:space="preserve"> </t>
        </is>
      </c>
      <c r="C18" s="6" t="n">
        <v>237</v>
      </c>
      <c r="D18" s="4" t="inlineStr">
        <is>
          <t xml:space="preserve"> </t>
        </is>
      </c>
      <c r="E18" s="6" t="n">
        <v>237</v>
      </c>
    </row>
    <row r="19">
      <c r="A19" s="4" t="inlineStr">
        <is>
          <t>Consumer real estate</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Number of Loans | loan</t>
        </is>
      </c>
      <c r="B21" s="4" t="inlineStr">
        <is>
          <t xml:space="preserve"> </t>
        </is>
      </c>
      <c r="C21" s="5" t="n">
        <v>1</v>
      </c>
      <c r="D21" s="4" t="inlineStr">
        <is>
          <t xml:space="preserve"> </t>
        </is>
      </c>
      <c r="E21" s="5" t="n">
        <v>1</v>
      </c>
    </row>
    <row r="22">
      <c r="A22" s="4" t="inlineStr">
        <is>
          <t>Outstanding Recorded Investment Pre-Modification</t>
        </is>
      </c>
      <c r="B22" s="4" t="inlineStr">
        <is>
          <t xml:space="preserve"> </t>
        </is>
      </c>
      <c r="C22" s="6" t="n">
        <v>54</v>
      </c>
      <c r="D22" s="4" t="inlineStr">
        <is>
          <t xml:space="preserve"> </t>
        </is>
      </c>
      <c r="E22" s="6" t="n">
        <v>54</v>
      </c>
    </row>
    <row r="23">
      <c r="A23" s="4" t="inlineStr">
        <is>
          <t>Outstanding Recorded Investment Post-Modification</t>
        </is>
      </c>
      <c r="B23" s="4" t="inlineStr">
        <is>
          <t xml:space="preserve"> </t>
        </is>
      </c>
      <c r="C23" s="6" t="n">
        <v>44</v>
      </c>
      <c r="D23" s="4" t="inlineStr">
        <is>
          <t xml:space="preserve"> </t>
        </is>
      </c>
      <c r="E23" s="6" t="n">
        <v>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Loans Modified as TDRs for Which There Was a Payment Default Within Twelve Months Following the Modification (Details) - Trouble debt restructuring $ in Thousands</t>
        </is>
      </c>
      <c r="B1" s="2" t="inlineStr">
        <is>
          <t>6 Months Ended</t>
        </is>
      </c>
    </row>
    <row r="2">
      <c r="B2" s="2" t="inlineStr">
        <is>
          <t>Jun. 30, 2022 USD ($) loan</t>
        </is>
      </c>
      <c r="C2" s="2" t="inlineStr">
        <is>
          <t>Jun. 30, 2021 USD ($) loan</t>
        </is>
      </c>
    </row>
    <row r="3">
      <c r="A3" s="3" t="inlineStr">
        <is>
          <t>Financing Receivable, Recorded Investment, Past Due [Line Items]</t>
        </is>
      </c>
      <c r="B3" s="4" t="inlineStr">
        <is>
          <t xml:space="preserve"> </t>
        </is>
      </c>
      <c r="C3" s="4" t="inlineStr">
        <is>
          <t xml:space="preserve"> </t>
        </is>
      </c>
    </row>
    <row r="4">
      <c r="A4" s="4" t="inlineStr">
        <is>
          <t>Number of Loans | loan</t>
        </is>
      </c>
      <c r="B4" s="5" t="n">
        <v>6</v>
      </c>
      <c r="C4" s="5" t="n">
        <v>4</v>
      </c>
    </row>
    <row r="5">
      <c r="A5" s="4" t="inlineStr">
        <is>
          <t>Recorded Investment | $</t>
        </is>
      </c>
      <c r="B5" s="6" t="n">
        <v>4695</v>
      </c>
      <c r="C5" s="6" t="n">
        <v>1071</v>
      </c>
    </row>
    <row r="6">
      <c r="A6" s="4" t="inlineStr">
        <is>
          <t>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umber of Loans | loan</t>
        </is>
      </c>
      <c r="B8" s="5" t="n">
        <v>3</v>
      </c>
      <c r="C8" s="5" t="n">
        <v>3</v>
      </c>
    </row>
    <row r="9">
      <c r="A9" s="4" t="inlineStr">
        <is>
          <t>Recorded Investment | $</t>
        </is>
      </c>
      <c r="B9" s="6" t="n">
        <v>4562</v>
      </c>
      <c r="C9" s="6" t="n">
        <v>1027</v>
      </c>
    </row>
    <row r="10">
      <c r="A10" s="4" t="inlineStr">
        <is>
          <t>Consumer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umber of Loans | loan</t>
        </is>
      </c>
      <c r="B12" s="5" t="n">
        <v>3</v>
      </c>
      <c r="C12" s="5" t="n">
        <v>1</v>
      </c>
    </row>
    <row r="13">
      <c r="A13" s="4" t="inlineStr">
        <is>
          <t>Recorded Investment | $</t>
        </is>
      </c>
      <c r="B13" s="6" t="n">
        <v>133</v>
      </c>
      <c r="C13" s="6"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Modifications of Loans Performing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held for investment</t>
        </is>
      </c>
      <c r="B3" s="6" t="n">
        <v>3124924</v>
      </c>
      <c r="C3" s="6" t="n">
        <v>2959553</v>
      </c>
    </row>
    <row r="4">
      <c r="A4" s="4" t="inlineStr">
        <is>
          <t>Past Due 90 Days or More and Still Accruing</t>
        </is>
      </c>
      <c r="B4" s="5" t="n">
        <v>527</v>
      </c>
      <c r="C4" s="5" t="n">
        <v>45</v>
      </c>
    </row>
    <row r="5">
      <c r="A5" s="4" t="inlineStr">
        <is>
          <t>Nonaccrual</t>
        </is>
      </c>
      <c r="B5" s="5" t="n">
        <v>21000</v>
      </c>
      <c r="C5" s="5" t="n">
        <v>23418</v>
      </c>
    </row>
    <row r="6">
      <c r="A6" s="4" t="inlineStr">
        <is>
          <t>Total</t>
        </is>
      </c>
      <c r="B6" s="5" t="n">
        <v>21144</v>
      </c>
      <c r="C6" s="5" t="n">
        <v>24200</v>
      </c>
    </row>
    <row r="7">
      <c r="A7" s="4" t="inlineStr">
        <is>
          <t>Financing receivable, total</t>
        </is>
      </c>
      <c r="B7" s="5" t="n">
        <v>3800</v>
      </c>
      <c r="C7" s="4" t="inlineStr">
        <is>
          <t xml:space="preserve"> </t>
        </is>
      </c>
    </row>
    <row r="8">
      <c r="A8" s="4" t="inlineStr">
        <is>
          <t>Commercial, financial and agricultur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held for investment</t>
        </is>
      </c>
      <c r="B10" s="5" t="n">
        <v>402619</v>
      </c>
      <c r="C10" s="5" t="n">
        <v>397516</v>
      </c>
    </row>
    <row r="11">
      <c r="A11" s="4" t="inlineStr">
        <is>
          <t>Past Due 90 Days or More and Still Accruing</t>
        </is>
      </c>
      <c r="B11" s="5" t="n">
        <v>527</v>
      </c>
      <c r="C11" s="5" t="n">
        <v>0</v>
      </c>
    </row>
    <row r="12">
      <c r="A12" s="4" t="inlineStr">
        <is>
          <t>Nonaccrual</t>
        </is>
      </c>
      <c r="B12" s="5" t="n">
        <v>335</v>
      </c>
      <c r="C12" s="5" t="n">
        <v>190</v>
      </c>
    </row>
    <row r="13">
      <c r="A13" s="4" t="inlineStr">
        <is>
          <t>Total</t>
        </is>
      </c>
      <c r="B13" s="5" t="n">
        <v>79</v>
      </c>
      <c r="C13" s="4" t="inlineStr">
        <is>
          <t xml:space="preserve"> </t>
        </is>
      </c>
    </row>
    <row r="14">
      <c r="A14" s="4" t="inlineStr">
        <is>
          <t>Commercial real estat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held for investment</t>
        </is>
      </c>
      <c r="B16" s="5" t="n">
        <v>1810204</v>
      </c>
      <c r="C16" s="5" t="n">
        <v>1683698</v>
      </c>
    </row>
    <row r="17">
      <c r="A17" s="4" t="inlineStr">
        <is>
          <t>Past Due 90 Days or More and Still Accruing</t>
        </is>
      </c>
      <c r="B17" s="5" t="n">
        <v>0</v>
      </c>
      <c r="C17" s="5" t="n">
        <v>0</v>
      </c>
    </row>
    <row r="18">
      <c r="A18" s="4" t="inlineStr">
        <is>
          <t>Nonaccrual</t>
        </is>
      </c>
      <c r="B18" s="5" t="n">
        <v>17733</v>
      </c>
      <c r="C18" s="5" t="n">
        <v>19445</v>
      </c>
    </row>
    <row r="19">
      <c r="A19" s="4" t="inlineStr">
        <is>
          <t>Total</t>
        </is>
      </c>
      <c r="B19" s="5" t="n">
        <v>18991</v>
      </c>
      <c r="C19" s="4" t="inlineStr">
        <is>
          <t xml:space="preserve"> </t>
        </is>
      </c>
    </row>
    <row r="20">
      <c r="A20" s="4" t="inlineStr">
        <is>
          <t>Consumer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held for investment</t>
        </is>
      </c>
      <c r="B22" s="5" t="n">
        <v>871051</v>
      </c>
      <c r="C22" s="5" t="n">
        <v>838654</v>
      </c>
    </row>
    <row r="23">
      <c r="A23" s="4" t="inlineStr">
        <is>
          <t>Past Due 90 Days or More and Still Accruing</t>
        </is>
      </c>
      <c r="B23" s="5" t="n">
        <v>0</v>
      </c>
      <c r="C23" s="5" t="n">
        <v>45</v>
      </c>
    </row>
    <row r="24">
      <c r="A24" s="4" t="inlineStr">
        <is>
          <t>Nonaccrual</t>
        </is>
      </c>
      <c r="B24" s="5" t="n">
        <v>2928</v>
      </c>
      <c r="C24" s="5" t="n">
        <v>3776</v>
      </c>
    </row>
    <row r="25">
      <c r="A25" s="4" t="inlineStr">
        <is>
          <t>Total</t>
        </is>
      </c>
      <c r="B25" s="5" t="n">
        <v>2059</v>
      </c>
      <c r="C25" s="4" t="inlineStr">
        <is>
          <t xml:space="preserve"> </t>
        </is>
      </c>
    </row>
    <row r="26">
      <c r="A26" s="4" t="inlineStr">
        <is>
          <t>Consumer installm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 held for investment</t>
        </is>
      </c>
      <c r="B28" s="5" t="n">
        <v>41050</v>
      </c>
      <c r="C28" s="5" t="n">
        <v>39685</v>
      </c>
    </row>
    <row r="29">
      <c r="A29" s="4" t="inlineStr">
        <is>
          <t>Past Due 90 Days or More and Still Accruing</t>
        </is>
      </c>
      <c r="B29" s="5" t="n">
        <v>0</v>
      </c>
      <c r="C29" s="5" t="n">
        <v>0</v>
      </c>
    </row>
    <row r="30">
      <c r="A30" s="4" t="inlineStr">
        <is>
          <t>Nonaccrual</t>
        </is>
      </c>
      <c r="B30" s="5" t="n">
        <v>4</v>
      </c>
      <c r="C30" s="5" t="n">
        <v>7</v>
      </c>
    </row>
    <row r="31">
      <c r="A31" s="4" t="inlineStr">
        <is>
          <t>Total</t>
        </is>
      </c>
      <c r="B31" s="5" t="n">
        <v>15</v>
      </c>
      <c r="C31" s="4" t="inlineStr">
        <is>
          <t xml:space="preserve"> </t>
        </is>
      </c>
    </row>
    <row r="32">
      <c r="A32" s="4" t="inlineStr">
        <is>
          <t>Financial Asset, Not Past D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ing receivable allowance for credit losses current</t>
        </is>
      </c>
      <c r="B34" s="5" t="n">
        <v>53</v>
      </c>
      <c r="C34" s="5" t="n">
        <v>90</v>
      </c>
    </row>
    <row r="35">
      <c r="A35" s="4" t="inlineStr">
        <is>
          <t>Financial Asset,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Nonaccrual</t>
        </is>
      </c>
      <c r="B37" s="5" t="n">
        <v>16816</v>
      </c>
      <c r="C37" s="5" t="n">
        <v>18938</v>
      </c>
    </row>
    <row r="38">
      <c r="A38" s="4" t="inlineStr">
        <is>
          <t>Financing receivable allowance for credit losses current nonaccrual status</t>
        </is>
      </c>
      <c r="B38" s="5" t="n">
        <v>3778</v>
      </c>
      <c r="C38" s="5" t="n">
        <v>4217</v>
      </c>
    </row>
    <row r="39">
      <c r="A39" s="4" t="inlineStr">
        <is>
          <t>Financial Asset, Past Due | Commercial, financial and agricultur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Nonaccrual</t>
        </is>
      </c>
      <c r="B41" s="5" t="n">
        <v>65</v>
      </c>
      <c r="C41" s="5" t="n">
        <v>107</v>
      </c>
    </row>
    <row r="42">
      <c r="A42" s="4" t="inlineStr">
        <is>
          <t>Financial Asset, Past Due | Commercial real estat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Nonaccrual</t>
        </is>
      </c>
      <c r="B44" s="5" t="n">
        <v>15849</v>
      </c>
      <c r="C44" s="5" t="n">
        <v>16858</v>
      </c>
    </row>
    <row r="45">
      <c r="A45" s="4" t="inlineStr">
        <is>
          <t>Financial Asset, Past Due | Consumer real estat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Nonaccrual</t>
        </is>
      </c>
      <c r="B47" s="5" t="n">
        <v>902</v>
      </c>
      <c r="C47" s="5" t="n">
        <v>1973</v>
      </c>
    </row>
    <row r="48">
      <c r="A48" s="4" t="inlineStr">
        <is>
          <t>Financial Asset, Past Due | Consumer installm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Nonaccrual</t>
        </is>
      </c>
      <c r="B50" s="5" t="n">
        <v>0</v>
      </c>
      <c r="C50" s="5" t="n">
        <v>0</v>
      </c>
    </row>
    <row r="51">
      <c r="A51" s="4" t="inlineStr">
        <is>
          <t>TDRs</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held for investment</t>
        </is>
      </c>
      <c r="B53" s="4" t="inlineStr">
        <is>
          <t xml:space="preserve"> </t>
        </is>
      </c>
      <c r="C53" s="5" t="n">
        <v>24158</v>
      </c>
    </row>
    <row r="54">
      <c r="A54" s="4" t="inlineStr">
        <is>
          <t>Financing receivable, total</t>
        </is>
      </c>
      <c r="B54" s="5" t="n">
        <v>3831</v>
      </c>
      <c r="C54" s="5" t="n">
        <v>4307</v>
      </c>
    </row>
    <row r="55">
      <c r="A55" s="4" t="inlineStr">
        <is>
          <t>TDRs | Commercial, financial and agricultur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for investment</t>
        </is>
      </c>
      <c r="B57" s="4" t="inlineStr">
        <is>
          <t xml:space="preserve"> </t>
        </is>
      </c>
      <c r="C57" s="5" t="n">
        <v>170</v>
      </c>
    </row>
    <row r="58">
      <c r="A58" s="4" t="inlineStr">
        <is>
          <t>TDRs | Commercial real estat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for investment</t>
        </is>
      </c>
      <c r="B60" s="4" t="inlineStr">
        <is>
          <t xml:space="preserve"> </t>
        </is>
      </c>
      <c r="C60" s="5" t="n">
        <v>20225</v>
      </c>
    </row>
    <row r="61">
      <c r="A61" s="4" t="inlineStr">
        <is>
          <t>TDRs | Consumer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for investment</t>
        </is>
      </c>
      <c r="B63" s="4" t="inlineStr">
        <is>
          <t xml:space="preserve"> </t>
        </is>
      </c>
      <c r="C63" s="5" t="n">
        <v>3745</v>
      </c>
    </row>
    <row r="64">
      <c r="A64" s="4" t="inlineStr">
        <is>
          <t>TDRs | Consumer installm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for investment</t>
        </is>
      </c>
      <c r="B66" s="4" t="inlineStr">
        <is>
          <t xml:space="preserve"> </t>
        </is>
      </c>
      <c r="C66" s="5" t="n">
        <v>18</v>
      </c>
    </row>
    <row r="67">
      <c r="A67" s="4" t="inlineStr">
        <is>
          <t>TDRs | Financial Asset, Not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for investment</t>
        </is>
      </c>
      <c r="B69" s="5" t="n">
        <v>4329</v>
      </c>
      <c r="C69" s="5" t="n">
        <v>5220</v>
      </c>
    </row>
    <row r="70">
      <c r="A70" s="4" t="inlineStr">
        <is>
          <t>TDRs | Financial Asset, Not Past Due | Commercial, financial and agricultu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for investment</t>
        </is>
      </c>
      <c r="B72" s="5" t="n">
        <v>15</v>
      </c>
      <c r="C72" s="5" t="n">
        <v>63</v>
      </c>
    </row>
    <row r="73">
      <c r="A73" s="4" t="inlineStr">
        <is>
          <t>TDRs | Financial Asset, Not Past Due | Commercial real estat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held for investment</t>
        </is>
      </c>
      <c r="B75" s="5" t="n">
        <v>3142</v>
      </c>
      <c r="C75" s="5" t="n">
        <v>3367</v>
      </c>
    </row>
    <row r="76">
      <c r="A76" s="4" t="inlineStr">
        <is>
          <t>TDRs | Financial Asset, Not Past Due | Consumer real estat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held for investment</t>
        </is>
      </c>
      <c r="B78" s="5" t="n">
        <v>1157</v>
      </c>
      <c r="C78" s="5" t="n">
        <v>1772</v>
      </c>
    </row>
    <row r="79">
      <c r="A79" s="4" t="inlineStr">
        <is>
          <t>TDRs | Financial Asset, Not Past Due | Consumer installm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held for investment</t>
        </is>
      </c>
      <c r="B81" s="5" t="n">
        <v>15</v>
      </c>
      <c r="C81" s="5" t="n">
        <v>18</v>
      </c>
    </row>
    <row r="82">
      <c r="A82" s="4" t="inlineStr">
        <is>
          <t>TDRs | Financial Asset,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Past Due 30-89</t>
        </is>
      </c>
      <c r="B84" s="5" t="n">
        <v>0</v>
      </c>
      <c r="C84" s="5" t="n">
        <v>0</v>
      </c>
    </row>
    <row r="85">
      <c r="A85" s="4" t="inlineStr">
        <is>
          <t>Past Due 90 Days or More and Still Accruing</t>
        </is>
      </c>
      <c r="B85" s="5" t="n">
        <v>0</v>
      </c>
      <c r="C85" s="5" t="n">
        <v>0</v>
      </c>
    </row>
    <row r="86">
      <c r="A86" s="4" t="inlineStr">
        <is>
          <t>TDRs | Financial Asset, Past Due | Commercial, financial and agricultur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Past Due 30-89</t>
        </is>
      </c>
      <c r="B88" s="5" t="n">
        <v>0</v>
      </c>
      <c r="C88" s="5" t="n">
        <v>0</v>
      </c>
    </row>
    <row r="89">
      <c r="A89" s="4" t="inlineStr">
        <is>
          <t>Past Due 90 Days or More and Still Accruing</t>
        </is>
      </c>
      <c r="B89" s="5" t="n">
        <v>0</v>
      </c>
      <c r="C89" s="5" t="n">
        <v>0</v>
      </c>
    </row>
    <row r="90">
      <c r="A90" s="4" t="inlineStr">
        <is>
          <t>TDRs | Financial Asset, Past Due | Commercial real estat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Past Due 30-89</t>
        </is>
      </c>
      <c r="B92" s="5" t="n">
        <v>0</v>
      </c>
      <c r="C92" s="5" t="n">
        <v>0</v>
      </c>
    </row>
    <row r="93">
      <c r="A93" s="4" t="inlineStr">
        <is>
          <t>Past Due 90 Days or More and Still Accruing</t>
        </is>
      </c>
      <c r="B93" s="5" t="n">
        <v>0</v>
      </c>
      <c r="C93" s="5" t="n">
        <v>0</v>
      </c>
    </row>
    <row r="94">
      <c r="A94" s="4" t="inlineStr">
        <is>
          <t>TDRs | Financial Asset, Past Due | Consumer real estat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Past Due 30-89</t>
        </is>
      </c>
      <c r="B96" s="5" t="n">
        <v>0</v>
      </c>
      <c r="C96" s="5" t="n">
        <v>0</v>
      </c>
    </row>
    <row r="97">
      <c r="A97" s="4" t="inlineStr">
        <is>
          <t>Past Due 90 Days or More and Still Accruing</t>
        </is>
      </c>
      <c r="B97" s="5" t="n">
        <v>0</v>
      </c>
      <c r="C97" s="5" t="n">
        <v>0</v>
      </c>
    </row>
    <row r="98">
      <c r="A98" s="4" t="inlineStr">
        <is>
          <t>TDRs | Financial Asset, Past Due | Consumer installm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Past Due 30-89</t>
        </is>
      </c>
      <c r="B100" s="5" t="n">
        <v>0</v>
      </c>
      <c r="C100" s="5" t="n">
        <v>0</v>
      </c>
    </row>
    <row r="101">
      <c r="A101" s="4" t="inlineStr">
        <is>
          <t>Past Due 90 Days or More and Still Accruing</t>
        </is>
      </c>
      <c r="B101" s="6" t="n">
        <v>0</v>
      </c>
      <c r="C10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ollateral Dependent Loan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Amortized cost basis, collateral dependent loans</t>
        </is>
      </c>
      <c r="B3" s="6" t="n">
        <v>2017</v>
      </c>
      <c r="C3" s="6" t="n">
        <v>3570</v>
      </c>
    </row>
    <row r="4">
      <c r="A4" s="4" t="inlineStr">
        <is>
          <t>Commercial, financial and agricultur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 basis, collateral dependent loans</t>
        </is>
      </c>
      <c r="B6" s="5" t="n">
        <v>218</v>
      </c>
      <c r="C6" s="4" t="inlineStr">
        <is>
          <t xml:space="preserve"> </t>
        </is>
      </c>
    </row>
    <row r="7">
      <c r="A7" s="4" t="inlineStr">
        <is>
          <t>Commercial real est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 basis, collateral dependent loans</t>
        </is>
      </c>
      <c r="B9" s="5" t="n">
        <v>1487</v>
      </c>
      <c r="C9" s="5" t="n">
        <v>1712</v>
      </c>
    </row>
    <row r="10">
      <c r="A10" s="4" t="inlineStr">
        <is>
          <t>Consumer real estat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 basis, collateral dependent loans</t>
        </is>
      </c>
      <c r="B12" s="5" t="n">
        <v>312</v>
      </c>
      <c r="C12" s="5" t="n">
        <v>1858</v>
      </c>
    </row>
    <row r="13">
      <c r="A13" s="4" t="inlineStr">
        <is>
          <t>Real Property</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collateral dependent loans</t>
        </is>
      </c>
      <c r="B15" s="5" t="n">
        <v>1799</v>
      </c>
      <c r="C15" s="5" t="n">
        <v>3570</v>
      </c>
    </row>
    <row r="16">
      <c r="A16" s="4" t="inlineStr">
        <is>
          <t>Real Property | Commercial, financial and agricultur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 basis, collateral dependent loans</t>
        </is>
      </c>
      <c r="B18" s="5" t="n">
        <v>0</v>
      </c>
      <c r="C18" s="4" t="inlineStr">
        <is>
          <t xml:space="preserve"> </t>
        </is>
      </c>
    </row>
    <row r="19">
      <c r="A19" s="4" t="inlineStr">
        <is>
          <t>Real Property | Commercial real estat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 basis, collateral dependent loans</t>
        </is>
      </c>
      <c r="B21" s="5" t="n">
        <v>1487</v>
      </c>
      <c r="C21" s="5" t="n">
        <v>1712</v>
      </c>
    </row>
    <row r="22">
      <c r="A22" s="4" t="inlineStr">
        <is>
          <t>Real Property | Consumer real estate</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Amortized cost basis, collateral dependent loans</t>
        </is>
      </c>
      <c r="B24" s="5" t="n">
        <v>312</v>
      </c>
      <c r="C24" s="6" t="n">
        <v>1858</v>
      </c>
    </row>
    <row r="25">
      <c r="A25" s="4" t="inlineStr">
        <is>
          <t>Equipment</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Amortized cost basis, collateral dependent loans</t>
        </is>
      </c>
      <c r="B27" s="5" t="n">
        <v>218</v>
      </c>
      <c r="C27" s="4" t="inlineStr">
        <is>
          <t xml:space="preserve"> </t>
        </is>
      </c>
    </row>
    <row r="28">
      <c r="A28" s="4" t="inlineStr">
        <is>
          <t>Equipment | Commercial, financial and agricultur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Amortized cost basis, collateral dependent loans</t>
        </is>
      </c>
      <c r="B30" s="5" t="n">
        <v>218</v>
      </c>
      <c r="C30" s="4" t="inlineStr">
        <is>
          <t xml:space="preserve"> </t>
        </is>
      </c>
    </row>
    <row r="31">
      <c r="A31" s="4" t="inlineStr">
        <is>
          <t>Equipment | Commercial real estat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Amortized cost basis, collateral dependent loans</t>
        </is>
      </c>
      <c r="B33" s="5" t="n">
        <v>0</v>
      </c>
      <c r="C33" s="4" t="inlineStr">
        <is>
          <t xml:space="preserve"> </t>
        </is>
      </c>
    </row>
    <row r="34">
      <c r="A34" s="4" t="inlineStr">
        <is>
          <t>Equipment | Consumer real estat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Amortized cost basis, collateral dependent loans</t>
        </is>
      </c>
      <c r="B36" s="6" t="n">
        <v>0</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Loans by Credit Quality Indicator and Class of Loans Based on the Most Recent Analysis Performed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Year one</t>
        </is>
      </c>
      <c r="B3" s="6" t="n">
        <v>517093</v>
      </c>
      <c r="C3" s="6" t="n">
        <v>822076</v>
      </c>
    </row>
    <row r="4">
      <c r="A4" s="4" t="inlineStr">
        <is>
          <t>Year two</t>
        </is>
      </c>
      <c r="B4" s="5" t="n">
        <v>780874</v>
      </c>
      <c r="C4" s="5" t="n">
        <v>553259</v>
      </c>
    </row>
    <row r="5">
      <c r="A5" s="4" t="inlineStr">
        <is>
          <t>Year three</t>
        </is>
      </c>
      <c r="B5" s="5" t="n">
        <v>482304</v>
      </c>
      <c r="C5" s="5" t="n">
        <v>342842</v>
      </c>
    </row>
    <row r="6">
      <c r="A6" s="4" t="inlineStr">
        <is>
          <t>Year four</t>
        </is>
      </c>
      <c r="B6" s="5" t="n">
        <v>296901</v>
      </c>
      <c r="C6" s="5" t="n">
        <v>336454</v>
      </c>
    </row>
    <row r="7">
      <c r="A7" s="4" t="inlineStr">
        <is>
          <t>Year five</t>
        </is>
      </c>
      <c r="B7" s="5" t="n">
        <v>277971</v>
      </c>
      <c r="C7" s="5" t="n">
        <v>234870</v>
      </c>
    </row>
    <row r="8">
      <c r="A8" s="4" t="inlineStr">
        <is>
          <t>More than five years</t>
        </is>
      </c>
      <c r="B8" s="5" t="n">
        <v>663924</v>
      </c>
      <c r="C8" s="5" t="n">
        <v>566100</v>
      </c>
    </row>
    <row r="9">
      <c r="A9" s="4" t="inlineStr">
        <is>
          <t>Revolving Loans</t>
        </is>
      </c>
      <c r="B9" s="5" t="n">
        <v>105856</v>
      </c>
      <c r="C9" s="5" t="n">
        <v>103952</v>
      </c>
    </row>
    <row r="10">
      <c r="A10" s="4" t="inlineStr">
        <is>
          <t>Loans held for investment</t>
        </is>
      </c>
      <c r="B10" s="5" t="n">
        <v>3124924</v>
      </c>
      <c r="C10" s="5" t="n">
        <v>2959553</v>
      </c>
    </row>
    <row r="11">
      <c r="A11" s="4" t="inlineStr">
        <is>
          <t>Commercial, financial and agriculture</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Year one</t>
        </is>
      </c>
      <c r="B13" s="5" t="n">
        <v>78126</v>
      </c>
      <c r="C13" s="5" t="n">
        <v>152798</v>
      </c>
    </row>
    <row r="14">
      <c r="A14" s="4" t="inlineStr">
        <is>
          <t>Year two</t>
        </is>
      </c>
      <c r="B14" s="5" t="n">
        <v>118472</v>
      </c>
      <c r="C14" s="5" t="n">
        <v>60361</v>
      </c>
    </row>
    <row r="15">
      <c r="A15" s="4" t="inlineStr">
        <is>
          <t>Year three</t>
        </is>
      </c>
      <c r="B15" s="5" t="n">
        <v>50816</v>
      </c>
      <c r="C15" s="5" t="n">
        <v>54949</v>
      </c>
    </row>
    <row r="16">
      <c r="A16" s="4" t="inlineStr">
        <is>
          <t>Year four</t>
        </is>
      </c>
      <c r="B16" s="5" t="n">
        <v>46808</v>
      </c>
      <c r="C16" s="5" t="n">
        <v>54262</v>
      </c>
    </row>
    <row r="17">
      <c r="A17" s="4" t="inlineStr">
        <is>
          <t>Year five</t>
        </is>
      </c>
      <c r="B17" s="5" t="n">
        <v>46632</v>
      </c>
      <c r="C17" s="5" t="n">
        <v>22924</v>
      </c>
    </row>
    <row r="18">
      <c r="A18" s="4" t="inlineStr">
        <is>
          <t>More than five years</t>
        </is>
      </c>
      <c r="B18" s="5" t="n">
        <v>61698</v>
      </c>
      <c r="C18" s="5" t="n">
        <v>52044</v>
      </c>
    </row>
    <row r="19">
      <c r="A19" s="4" t="inlineStr">
        <is>
          <t>Revolving Loans</t>
        </is>
      </c>
      <c r="B19" s="5" t="n">
        <v>66</v>
      </c>
      <c r="C19" s="5" t="n">
        <v>178</v>
      </c>
    </row>
    <row r="20">
      <c r="A20" s="4" t="inlineStr">
        <is>
          <t>Loans held for investment</t>
        </is>
      </c>
      <c r="B20" s="5" t="n">
        <v>402619</v>
      </c>
      <c r="C20" s="5" t="n">
        <v>397516</v>
      </c>
    </row>
    <row r="21">
      <c r="A21" s="4" t="inlineStr">
        <is>
          <t>Commercial real estat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Year one</t>
        </is>
      </c>
      <c r="B23" s="5" t="n">
        <v>288699</v>
      </c>
      <c r="C23" s="5" t="n">
        <v>407514</v>
      </c>
    </row>
    <row r="24">
      <c r="A24" s="4" t="inlineStr">
        <is>
          <t>Year two</t>
        </is>
      </c>
      <c r="B24" s="5" t="n">
        <v>424204</v>
      </c>
      <c r="C24" s="5" t="n">
        <v>318736</v>
      </c>
    </row>
    <row r="25">
      <c r="A25" s="4" t="inlineStr">
        <is>
          <t>Year three</t>
        </is>
      </c>
      <c r="B25" s="5" t="n">
        <v>288874</v>
      </c>
      <c r="C25" s="5" t="n">
        <v>211592</v>
      </c>
    </row>
    <row r="26">
      <c r="A26" s="4" t="inlineStr">
        <is>
          <t>Year four</t>
        </is>
      </c>
      <c r="B26" s="5" t="n">
        <v>189995</v>
      </c>
      <c r="C26" s="5" t="n">
        <v>210166</v>
      </c>
    </row>
    <row r="27">
      <c r="A27" s="4" t="inlineStr">
        <is>
          <t>Year five</t>
        </is>
      </c>
      <c r="B27" s="5" t="n">
        <v>172284</v>
      </c>
      <c r="C27" s="5" t="n">
        <v>155827</v>
      </c>
    </row>
    <row r="28">
      <c r="A28" s="4" t="inlineStr">
        <is>
          <t>More than five years</t>
        </is>
      </c>
      <c r="B28" s="5" t="n">
        <v>446149</v>
      </c>
      <c r="C28" s="5" t="n">
        <v>379863</v>
      </c>
    </row>
    <row r="29">
      <c r="A29" s="4" t="inlineStr">
        <is>
          <t>Revolving Loans</t>
        </is>
      </c>
      <c r="B29" s="5" t="n">
        <v>0</v>
      </c>
      <c r="C29" s="5" t="n">
        <v>0</v>
      </c>
    </row>
    <row r="30">
      <c r="A30" s="4" t="inlineStr">
        <is>
          <t>Loans held for investment</t>
        </is>
      </c>
      <c r="B30" s="5" t="n">
        <v>1810204</v>
      </c>
      <c r="C30" s="5" t="n">
        <v>1683698</v>
      </c>
    </row>
    <row r="31">
      <c r="A31" s="4" t="inlineStr">
        <is>
          <t>Consumer real estat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Year one</t>
        </is>
      </c>
      <c r="B33" s="5" t="n">
        <v>139292</v>
      </c>
      <c r="C33" s="5" t="n">
        <v>243784</v>
      </c>
    </row>
    <row r="34">
      <c r="A34" s="4" t="inlineStr">
        <is>
          <t>Year two</t>
        </is>
      </c>
      <c r="B34" s="5" t="n">
        <v>225023</v>
      </c>
      <c r="C34" s="5" t="n">
        <v>164891</v>
      </c>
    </row>
    <row r="35">
      <c r="A35" s="4" t="inlineStr">
        <is>
          <t>Year three</t>
        </is>
      </c>
      <c r="B35" s="5" t="n">
        <v>135978</v>
      </c>
      <c r="C35" s="5" t="n">
        <v>72076</v>
      </c>
    </row>
    <row r="36">
      <c r="A36" s="4" t="inlineStr">
        <is>
          <t>Year four</t>
        </is>
      </c>
      <c r="B36" s="5" t="n">
        <v>57201</v>
      </c>
      <c r="C36" s="5" t="n">
        <v>70376</v>
      </c>
    </row>
    <row r="37">
      <c r="A37" s="4" t="inlineStr">
        <is>
          <t>Year five</t>
        </is>
      </c>
      <c r="B37" s="5" t="n">
        <v>58053</v>
      </c>
      <c r="C37" s="5" t="n">
        <v>55022</v>
      </c>
    </row>
    <row r="38">
      <c r="A38" s="4" t="inlineStr">
        <is>
          <t>More than five years</t>
        </is>
      </c>
      <c r="B38" s="5" t="n">
        <v>154215</v>
      </c>
      <c r="C38" s="5" t="n">
        <v>132428</v>
      </c>
    </row>
    <row r="39">
      <c r="A39" s="4" t="inlineStr">
        <is>
          <t>Revolving Loans</t>
        </is>
      </c>
      <c r="B39" s="5" t="n">
        <v>101287</v>
      </c>
      <c r="C39" s="5" t="n">
        <v>100077</v>
      </c>
    </row>
    <row r="40">
      <c r="A40" s="4" t="inlineStr">
        <is>
          <t>Loans held for investment</t>
        </is>
      </c>
      <c r="B40" s="5" t="n">
        <v>871051</v>
      </c>
      <c r="C40" s="5" t="n">
        <v>838654</v>
      </c>
    </row>
    <row r="41">
      <c r="A41" s="4" t="inlineStr">
        <is>
          <t>Consumer installment</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Year one</t>
        </is>
      </c>
      <c r="B43" s="5" t="n">
        <v>10976</v>
      </c>
      <c r="C43" s="5" t="n">
        <v>17980</v>
      </c>
    </row>
    <row r="44">
      <c r="A44" s="4" t="inlineStr">
        <is>
          <t>Year two</t>
        </is>
      </c>
      <c r="B44" s="5" t="n">
        <v>13175</v>
      </c>
      <c r="C44" s="5" t="n">
        <v>9271</v>
      </c>
    </row>
    <row r="45">
      <c r="A45" s="4" t="inlineStr">
        <is>
          <t>Year three</t>
        </is>
      </c>
      <c r="B45" s="5" t="n">
        <v>6636</v>
      </c>
      <c r="C45" s="5" t="n">
        <v>4225</v>
      </c>
    </row>
    <row r="46">
      <c r="A46" s="4" t="inlineStr">
        <is>
          <t>Year four</t>
        </is>
      </c>
      <c r="B46" s="5" t="n">
        <v>2897</v>
      </c>
      <c r="C46" s="5" t="n">
        <v>1650</v>
      </c>
    </row>
    <row r="47">
      <c r="A47" s="4" t="inlineStr">
        <is>
          <t>Year five</t>
        </is>
      </c>
      <c r="B47" s="5" t="n">
        <v>1001</v>
      </c>
      <c r="C47" s="5" t="n">
        <v>1097</v>
      </c>
    </row>
    <row r="48">
      <c r="A48" s="4" t="inlineStr">
        <is>
          <t>More than five years</t>
        </is>
      </c>
      <c r="B48" s="5" t="n">
        <v>1863</v>
      </c>
      <c r="C48" s="5" t="n">
        <v>1765</v>
      </c>
    </row>
    <row r="49">
      <c r="A49" s="4" t="inlineStr">
        <is>
          <t>Revolving Loans</t>
        </is>
      </c>
      <c r="B49" s="5" t="n">
        <v>4502</v>
      </c>
      <c r="C49" s="5" t="n">
        <v>3697</v>
      </c>
    </row>
    <row r="50">
      <c r="A50" s="4" t="inlineStr">
        <is>
          <t>Loans held for investment</t>
        </is>
      </c>
      <c r="B50" s="5" t="n">
        <v>41050</v>
      </c>
      <c r="C50" s="5" t="n">
        <v>39685</v>
      </c>
    </row>
    <row r="51">
      <c r="A51" s="4" t="inlineStr">
        <is>
          <t>Pass</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Year one</t>
        </is>
      </c>
      <c r="B53" s="5" t="n">
        <v>516984</v>
      </c>
      <c r="C53" s="5" t="n">
        <v>816402</v>
      </c>
    </row>
    <row r="54">
      <c r="A54" s="4" t="inlineStr">
        <is>
          <t>Year two</t>
        </is>
      </c>
      <c r="B54" s="5" t="n">
        <v>774123</v>
      </c>
      <c r="C54" s="5" t="n">
        <v>546998</v>
      </c>
    </row>
    <row r="55">
      <c r="A55" s="4" t="inlineStr">
        <is>
          <t>Year three</t>
        </is>
      </c>
      <c r="B55" s="5" t="n">
        <v>476613</v>
      </c>
      <c r="C55" s="5" t="n">
        <v>335368</v>
      </c>
    </row>
    <row r="56">
      <c r="A56" s="4" t="inlineStr">
        <is>
          <t>Year four</t>
        </is>
      </c>
      <c r="B56" s="5" t="n">
        <v>291654</v>
      </c>
      <c r="C56" s="5" t="n">
        <v>294516</v>
      </c>
    </row>
    <row r="57">
      <c r="A57" s="4" t="inlineStr">
        <is>
          <t>Year five</t>
        </is>
      </c>
      <c r="B57" s="5" t="n">
        <v>252050</v>
      </c>
      <c r="C57" s="5" t="n">
        <v>209393</v>
      </c>
    </row>
    <row r="58">
      <c r="A58" s="4" t="inlineStr">
        <is>
          <t>More than five years</t>
        </is>
      </c>
      <c r="B58" s="5" t="n">
        <v>603170</v>
      </c>
      <c r="C58" s="5" t="n">
        <v>499357</v>
      </c>
    </row>
    <row r="59">
      <c r="A59" s="4" t="inlineStr">
        <is>
          <t>Revolving Loans</t>
        </is>
      </c>
      <c r="B59" s="5" t="n">
        <v>104438</v>
      </c>
      <c r="C59" s="5" t="n">
        <v>102319</v>
      </c>
    </row>
    <row r="60">
      <c r="A60" s="4" t="inlineStr">
        <is>
          <t>Loans held for investment</t>
        </is>
      </c>
      <c r="B60" s="5" t="n">
        <v>3019031</v>
      </c>
      <c r="C60" s="5" t="n">
        <v>2804353</v>
      </c>
    </row>
    <row r="61">
      <c r="A61" s="4" t="inlineStr">
        <is>
          <t>Pass | Commercial, financial and agricultur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Year one</t>
        </is>
      </c>
      <c r="B63" s="5" t="n">
        <v>78092</v>
      </c>
      <c r="C63" s="5" t="n">
        <v>152798</v>
      </c>
    </row>
    <row r="64">
      <c r="A64" s="4" t="inlineStr">
        <is>
          <t>Year two</t>
        </is>
      </c>
      <c r="B64" s="5" t="n">
        <v>118432</v>
      </c>
      <c r="C64" s="5" t="n">
        <v>60106</v>
      </c>
    </row>
    <row r="65">
      <c r="A65" s="4" t="inlineStr">
        <is>
          <t>Year three</t>
        </is>
      </c>
      <c r="B65" s="5" t="n">
        <v>50598</v>
      </c>
      <c r="C65" s="5" t="n">
        <v>52802</v>
      </c>
    </row>
    <row r="66">
      <c r="A66" s="4" t="inlineStr">
        <is>
          <t>Year four</t>
        </is>
      </c>
      <c r="B66" s="5" t="n">
        <v>46425</v>
      </c>
      <c r="C66" s="5" t="n">
        <v>47988</v>
      </c>
    </row>
    <row r="67">
      <c r="A67" s="4" t="inlineStr">
        <is>
          <t>Year five</t>
        </is>
      </c>
      <c r="B67" s="5" t="n">
        <v>46582</v>
      </c>
      <c r="C67" s="5" t="n">
        <v>22083</v>
      </c>
    </row>
    <row r="68">
      <c r="A68" s="4" t="inlineStr">
        <is>
          <t>More than five years</t>
        </is>
      </c>
      <c r="B68" s="5" t="n">
        <v>60811</v>
      </c>
      <c r="C68" s="5" t="n">
        <v>43773</v>
      </c>
    </row>
    <row r="69">
      <c r="A69" s="4" t="inlineStr">
        <is>
          <t>Revolving Loans</t>
        </is>
      </c>
      <c r="B69" s="5" t="n">
        <v>66</v>
      </c>
      <c r="C69" s="5" t="n">
        <v>178</v>
      </c>
    </row>
    <row r="70">
      <c r="A70" s="4" t="inlineStr">
        <is>
          <t>Loans held for investment</t>
        </is>
      </c>
      <c r="B70" s="5" t="n">
        <v>401006</v>
      </c>
      <c r="C70" s="5" t="n">
        <v>379728</v>
      </c>
    </row>
    <row r="71">
      <c r="A71" s="4" t="inlineStr">
        <is>
          <t>Pass | Commercial real estate</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Year one</t>
        </is>
      </c>
      <c r="B73" s="5" t="n">
        <v>288699</v>
      </c>
      <c r="C73" s="5" t="n">
        <v>402284</v>
      </c>
    </row>
    <row r="74">
      <c r="A74" s="4" t="inlineStr">
        <is>
          <t>Year two</t>
        </is>
      </c>
      <c r="B74" s="5" t="n">
        <v>417922</v>
      </c>
      <c r="C74" s="5" t="n">
        <v>313288</v>
      </c>
    </row>
    <row r="75">
      <c r="A75" s="4" t="inlineStr">
        <is>
          <t>Year three</t>
        </is>
      </c>
      <c r="B75" s="5" t="n">
        <v>283843</v>
      </c>
      <c r="C75" s="5" t="n">
        <v>207879</v>
      </c>
    </row>
    <row r="76">
      <c r="A76" s="4" t="inlineStr">
        <is>
          <t>Year four</t>
        </is>
      </c>
      <c r="B76" s="5" t="n">
        <v>185986</v>
      </c>
      <c r="C76" s="5" t="n">
        <v>177943</v>
      </c>
    </row>
    <row r="77">
      <c r="A77" s="4" t="inlineStr">
        <is>
          <t>Year five</t>
        </is>
      </c>
      <c r="B77" s="5" t="n">
        <v>149012</v>
      </c>
      <c r="C77" s="5" t="n">
        <v>134234</v>
      </c>
    </row>
    <row r="78">
      <c r="A78" s="4" t="inlineStr">
        <is>
          <t>More than five years</t>
        </is>
      </c>
      <c r="B78" s="5" t="n">
        <v>396464</v>
      </c>
      <c r="C78" s="5" t="n">
        <v>332588</v>
      </c>
    </row>
    <row r="79">
      <c r="A79" s="4" t="inlineStr">
        <is>
          <t>Revolving Loans</t>
        </is>
      </c>
      <c r="B79" s="5" t="n">
        <v>0</v>
      </c>
      <c r="C79" s="5" t="n">
        <v>0</v>
      </c>
    </row>
    <row r="80">
      <c r="A80" s="4" t="inlineStr">
        <is>
          <t>Loans held for investment</t>
        </is>
      </c>
      <c r="B80" s="5" t="n">
        <v>1721925</v>
      </c>
      <c r="C80" s="5" t="n">
        <v>1568216</v>
      </c>
    </row>
    <row r="81">
      <c r="A81" s="4" t="inlineStr">
        <is>
          <t>Pass | Consumer real estate</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Year one</t>
        </is>
      </c>
      <c r="B83" s="5" t="n">
        <v>139239</v>
      </c>
      <c r="C83" s="5" t="n">
        <v>243340</v>
      </c>
    </row>
    <row r="84">
      <c r="A84" s="4" t="inlineStr">
        <is>
          <t>Year two</t>
        </is>
      </c>
      <c r="B84" s="5" t="n">
        <v>224599</v>
      </c>
      <c r="C84" s="5" t="n">
        <v>164359</v>
      </c>
    </row>
    <row r="85">
      <c r="A85" s="4" t="inlineStr">
        <is>
          <t>Year three</t>
        </is>
      </c>
      <c r="B85" s="5" t="n">
        <v>135559</v>
      </c>
      <c r="C85" s="5" t="n">
        <v>70465</v>
      </c>
    </row>
    <row r="86">
      <c r="A86" s="4" t="inlineStr">
        <is>
          <t>Year four</t>
        </is>
      </c>
      <c r="B86" s="5" t="n">
        <v>56347</v>
      </c>
      <c r="C86" s="5" t="n">
        <v>66940</v>
      </c>
    </row>
    <row r="87">
      <c r="A87" s="4" t="inlineStr">
        <is>
          <t>Year five</t>
        </is>
      </c>
      <c r="B87" s="5" t="n">
        <v>55459</v>
      </c>
      <c r="C87" s="5" t="n">
        <v>51988</v>
      </c>
    </row>
    <row r="88">
      <c r="A88" s="4" t="inlineStr">
        <is>
          <t>More than five years</t>
        </is>
      </c>
      <c r="B88" s="5" t="n">
        <v>144043</v>
      </c>
      <c r="C88" s="5" t="n">
        <v>121238</v>
      </c>
    </row>
    <row r="89">
      <c r="A89" s="4" t="inlineStr">
        <is>
          <t>Revolving Loans</t>
        </is>
      </c>
      <c r="B89" s="5" t="n">
        <v>99869</v>
      </c>
      <c r="C89" s="5" t="n">
        <v>98444</v>
      </c>
    </row>
    <row r="90">
      <c r="A90" s="4" t="inlineStr">
        <is>
          <t>Loans held for investment</t>
        </is>
      </c>
      <c r="B90" s="5" t="n">
        <v>855114</v>
      </c>
      <c r="C90" s="5" t="n">
        <v>816774</v>
      </c>
    </row>
    <row r="91">
      <c r="A91" s="4" t="inlineStr">
        <is>
          <t>Pass | Consumer installment</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Year one</t>
        </is>
      </c>
      <c r="B93" s="5" t="n">
        <v>10954</v>
      </c>
      <c r="C93" s="5" t="n">
        <v>17980</v>
      </c>
    </row>
    <row r="94">
      <c r="A94" s="4" t="inlineStr">
        <is>
          <t>Year two</t>
        </is>
      </c>
      <c r="B94" s="5" t="n">
        <v>13170</v>
      </c>
      <c r="C94" s="5" t="n">
        <v>9245</v>
      </c>
    </row>
    <row r="95">
      <c r="A95" s="4" t="inlineStr">
        <is>
          <t>Year three</t>
        </is>
      </c>
      <c r="B95" s="5" t="n">
        <v>6613</v>
      </c>
      <c r="C95" s="5" t="n">
        <v>4222</v>
      </c>
    </row>
    <row r="96">
      <c r="A96" s="4" t="inlineStr">
        <is>
          <t>Year four</t>
        </is>
      </c>
      <c r="B96" s="5" t="n">
        <v>2895</v>
      </c>
      <c r="C96" s="5" t="n">
        <v>1645</v>
      </c>
    </row>
    <row r="97">
      <c r="A97" s="4" t="inlineStr">
        <is>
          <t>Year five</t>
        </is>
      </c>
      <c r="B97" s="5" t="n">
        <v>998</v>
      </c>
      <c r="C97" s="5" t="n">
        <v>1088</v>
      </c>
    </row>
    <row r="98">
      <c r="A98" s="4" t="inlineStr">
        <is>
          <t>More than five years</t>
        </is>
      </c>
      <c r="B98" s="5" t="n">
        <v>1853</v>
      </c>
      <c r="C98" s="5" t="n">
        <v>1758</v>
      </c>
    </row>
    <row r="99">
      <c r="A99" s="4" t="inlineStr">
        <is>
          <t>Revolving Loans</t>
        </is>
      </c>
      <c r="B99" s="5" t="n">
        <v>4502</v>
      </c>
      <c r="C99" s="5" t="n">
        <v>3697</v>
      </c>
    </row>
    <row r="100">
      <c r="A100" s="4" t="inlineStr">
        <is>
          <t>Loans held for investment</t>
        </is>
      </c>
      <c r="B100" s="5" t="n">
        <v>40986</v>
      </c>
      <c r="C100" s="5" t="n">
        <v>39635</v>
      </c>
    </row>
    <row r="101">
      <c r="A101" s="4" t="inlineStr">
        <is>
          <t>Special mention</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Year one</t>
        </is>
      </c>
      <c r="B103" s="5" t="n">
        <v>0</v>
      </c>
      <c r="C103" s="5" t="n">
        <v>1326</v>
      </c>
    </row>
    <row r="104">
      <c r="A104" s="4" t="inlineStr">
        <is>
          <t>Year two</t>
        </is>
      </c>
      <c r="B104" s="5" t="n">
        <v>1309</v>
      </c>
      <c r="C104" s="5" t="n">
        <v>2514</v>
      </c>
    </row>
    <row r="105">
      <c r="A105" s="4" t="inlineStr">
        <is>
          <t>Year three</t>
        </is>
      </c>
      <c r="B105" s="5" t="n">
        <v>2488</v>
      </c>
      <c r="C105" s="5" t="n">
        <v>2862</v>
      </c>
    </row>
    <row r="106">
      <c r="A106" s="4" t="inlineStr">
        <is>
          <t>Year four</t>
        </is>
      </c>
      <c r="B106" s="5" t="n">
        <v>2261</v>
      </c>
      <c r="C106" s="5" t="n">
        <v>15192</v>
      </c>
    </row>
    <row r="107">
      <c r="A107" s="4" t="inlineStr">
        <is>
          <t>Year five</t>
        </is>
      </c>
      <c r="B107" s="5" t="n">
        <v>6937</v>
      </c>
      <c r="C107" s="5" t="n">
        <v>5007</v>
      </c>
    </row>
    <row r="108">
      <c r="A108" s="4" t="inlineStr">
        <is>
          <t>More than five years</t>
        </is>
      </c>
      <c r="B108" s="5" t="n">
        <v>17333</v>
      </c>
      <c r="C108" s="5" t="n">
        <v>17497</v>
      </c>
    </row>
    <row r="109">
      <c r="A109" s="4" t="inlineStr">
        <is>
          <t>Revolving Loans</t>
        </is>
      </c>
      <c r="B109" s="5" t="n">
        <v>0</v>
      </c>
      <c r="C109" s="5" t="n">
        <v>0</v>
      </c>
    </row>
    <row r="110">
      <c r="A110" s="4" t="inlineStr">
        <is>
          <t>Loans held for investment</t>
        </is>
      </c>
      <c r="B110" s="5" t="n">
        <v>30328</v>
      </c>
      <c r="C110" s="5" t="n">
        <v>44398</v>
      </c>
    </row>
    <row r="111">
      <c r="A111" s="4" t="inlineStr">
        <is>
          <t>Special mention | Commercial, financial and agriculture</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Year one</t>
        </is>
      </c>
      <c r="B113" s="5" t="n">
        <v>0</v>
      </c>
      <c r="C113" s="5" t="n">
        <v>0</v>
      </c>
    </row>
    <row r="114">
      <c r="A114" s="4" t="inlineStr">
        <is>
          <t>Year two</t>
        </is>
      </c>
      <c r="B114" s="5" t="n">
        <v>0</v>
      </c>
      <c r="C114" s="5" t="n">
        <v>255</v>
      </c>
    </row>
    <row r="115">
      <c r="A115" s="4" t="inlineStr">
        <is>
          <t>Year three</t>
        </is>
      </c>
      <c r="B115" s="5" t="n">
        <v>218</v>
      </c>
      <c r="C115" s="5" t="n">
        <v>749</v>
      </c>
    </row>
    <row r="116">
      <c r="A116" s="4" t="inlineStr">
        <is>
          <t>Year four</t>
        </is>
      </c>
      <c r="B116" s="5" t="n">
        <v>336</v>
      </c>
      <c r="C116" s="5" t="n">
        <v>90</v>
      </c>
    </row>
    <row r="117">
      <c r="A117" s="4" t="inlineStr">
        <is>
          <t>Year five</t>
        </is>
      </c>
      <c r="B117" s="5" t="n">
        <v>0</v>
      </c>
      <c r="C117" s="5" t="n">
        <v>481</v>
      </c>
    </row>
    <row r="118">
      <c r="A118" s="4" t="inlineStr">
        <is>
          <t>More than five years</t>
        </is>
      </c>
      <c r="B118" s="5" t="n">
        <v>416</v>
      </c>
      <c r="C118" s="5" t="n">
        <v>29</v>
      </c>
    </row>
    <row r="119">
      <c r="A119" s="4" t="inlineStr">
        <is>
          <t>Revolving Loans</t>
        </is>
      </c>
      <c r="B119" s="5" t="n">
        <v>0</v>
      </c>
      <c r="C119" s="5" t="n">
        <v>0</v>
      </c>
    </row>
    <row r="120">
      <c r="A120" s="4" t="inlineStr">
        <is>
          <t>Loans held for investment</t>
        </is>
      </c>
      <c r="B120" s="5" t="n">
        <v>970</v>
      </c>
      <c r="C120" s="5" t="n">
        <v>1604</v>
      </c>
    </row>
    <row r="121">
      <c r="A121" s="4" t="inlineStr">
        <is>
          <t>Special mention | Commercial real estat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Year one</t>
        </is>
      </c>
      <c r="B123" s="5" t="n">
        <v>0</v>
      </c>
      <c r="C123" s="5" t="n">
        <v>1326</v>
      </c>
    </row>
    <row r="124">
      <c r="A124" s="4" t="inlineStr">
        <is>
          <t>Year two</t>
        </is>
      </c>
      <c r="B124" s="5" t="n">
        <v>1309</v>
      </c>
      <c r="C124" s="5" t="n">
        <v>2259</v>
      </c>
    </row>
    <row r="125">
      <c r="A125" s="4" t="inlineStr">
        <is>
          <t>Year three</t>
        </is>
      </c>
      <c r="B125" s="5" t="n">
        <v>2269</v>
      </c>
      <c r="C125" s="5" t="n">
        <v>1782</v>
      </c>
    </row>
    <row r="126">
      <c r="A126" s="4" t="inlineStr">
        <is>
          <t>Year four</t>
        </is>
      </c>
      <c r="B126" s="5" t="n">
        <v>1725</v>
      </c>
      <c r="C126" s="5" t="n">
        <v>15076</v>
      </c>
    </row>
    <row r="127">
      <c r="A127" s="4" t="inlineStr">
        <is>
          <t>Year five</t>
        </is>
      </c>
      <c r="B127" s="5" t="n">
        <v>6911</v>
      </c>
      <c r="C127" s="5" t="n">
        <v>2779</v>
      </c>
    </row>
    <row r="128">
      <c r="A128" s="4" t="inlineStr">
        <is>
          <t>More than five years</t>
        </is>
      </c>
      <c r="B128" s="5" t="n">
        <v>13889</v>
      </c>
      <c r="C128" s="5" t="n">
        <v>15519</v>
      </c>
    </row>
    <row r="129">
      <c r="A129" s="4" t="inlineStr">
        <is>
          <t>Revolving Loans</t>
        </is>
      </c>
      <c r="B129" s="5" t="n">
        <v>0</v>
      </c>
      <c r="C129" s="5" t="n">
        <v>0</v>
      </c>
    </row>
    <row r="130">
      <c r="A130" s="4" t="inlineStr">
        <is>
          <t>Loans held for investment</t>
        </is>
      </c>
      <c r="B130" s="5" t="n">
        <v>26104</v>
      </c>
      <c r="C130" s="5" t="n">
        <v>38741</v>
      </c>
    </row>
    <row r="131">
      <c r="A131" s="4" t="inlineStr">
        <is>
          <t>Special mention | Consumer real estate</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Year one</t>
        </is>
      </c>
      <c r="B133" s="5" t="n">
        <v>0</v>
      </c>
      <c r="C133" s="5" t="n">
        <v>0</v>
      </c>
    </row>
    <row r="134">
      <c r="A134" s="4" t="inlineStr">
        <is>
          <t>Year two</t>
        </is>
      </c>
      <c r="B134" s="5" t="n">
        <v>0</v>
      </c>
      <c r="C134" s="5" t="n">
        <v>0</v>
      </c>
    </row>
    <row r="135">
      <c r="A135" s="4" t="inlineStr">
        <is>
          <t>Year three</t>
        </is>
      </c>
      <c r="B135" s="5" t="n">
        <v>0</v>
      </c>
      <c r="C135" s="5" t="n">
        <v>331</v>
      </c>
    </row>
    <row r="136">
      <c r="A136" s="4" t="inlineStr">
        <is>
          <t>Year four</t>
        </is>
      </c>
      <c r="B136" s="5" t="n">
        <v>201</v>
      </c>
      <c r="C136" s="5" t="n">
        <v>26</v>
      </c>
    </row>
    <row r="137">
      <c r="A137" s="4" t="inlineStr">
        <is>
          <t>Year five</t>
        </is>
      </c>
      <c r="B137" s="5" t="n">
        <v>26</v>
      </c>
      <c r="C137" s="5" t="n">
        <v>1746</v>
      </c>
    </row>
    <row r="138">
      <c r="A138" s="4" t="inlineStr">
        <is>
          <t>More than five years</t>
        </is>
      </c>
      <c r="B138" s="5" t="n">
        <v>3028</v>
      </c>
      <c r="C138" s="5" t="n">
        <v>1949</v>
      </c>
    </row>
    <row r="139">
      <c r="A139" s="4" t="inlineStr">
        <is>
          <t>Revolving Loans</t>
        </is>
      </c>
      <c r="B139" s="5" t="n">
        <v>0</v>
      </c>
      <c r="C139" s="5" t="n">
        <v>0</v>
      </c>
    </row>
    <row r="140">
      <c r="A140" s="4" t="inlineStr">
        <is>
          <t>Loans held for investment</t>
        </is>
      </c>
      <c r="B140" s="5" t="n">
        <v>3254</v>
      </c>
      <c r="C140" s="5" t="n">
        <v>4052</v>
      </c>
    </row>
    <row r="141">
      <c r="A141" s="4" t="inlineStr">
        <is>
          <t>Special mention | Consumer installment</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Year one</t>
        </is>
      </c>
      <c r="B143" s="5" t="n">
        <v>0</v>
      </c>
      <c r="C143" s="5" t="n">
        <v>0</v>
      </c>
    </row>
    <row r="144">
      <c r="A144" s="4" t="inlineStr">
        <is>
          <t>Year two</t>
        </is>
      </c>
      <c r="B144" s="5" t="n">
        <v>0</v>
      </c>
      <c r="C144" s="5" t="n">
        <v>0</v>
      </c>
    </row>
    <row r="145">
      <c r="A145" s="4" t="inlineStr">
        <is>
          <t>Year three</t>
        </is>
      </c>
      <c r="B145" s="5" t="n">
        <v>0</v>
      </c>
      <c r="C145" s="5" t="n">
        <v>0</v>
      </c>
    </row>
    <row r="146">
      <c r="A146" s="4" t="inlineStr">
        <is>
          <t>Year four</t>
        </is>
      </c>
      <c r="B146" s="5" t="n">
        <v>0</v>
      </c>
      <c r="C146" s="5" t="n">
        <v>0</v>
      </c>
    </row>
    <row r="147">
      <c r="A147" s="4" t="inlineStr">
        <is>
          <t>Year five</t>
        </is>
      </c>
      <c r="B147" s="5" t="n">
        <v>0</v>
      </c>
      <c r="C147" s="5" t="n">
        <v>1</v>
      </c>
    </row>
    <row r="148">
      <c r="A148" s="4" t="inlineStr">
        <is>
          <t>More than five years</t>
        </is>
      </c>
      <c r="B148" s="5" t="n">
        <v>0</v>
      </c>
      <c r="C148" s="5" t="n">
        <v>0</v>
      </c>
    </row>
    <row r="149">
      <c r="A149" s="4" t="inlineStr">
        <is>
          <t>Revolving Loans</t>
        </is>
      </c>
      <c r="B149" s="5" t="n">
        <v>0</v>
      </c>
      <c r="C149" s="5" t="n">
        <v>0</v>
      </c>
    </row>
    <row r="150">
      <c r="A150" s="4" t="inlineStr">
        <is>
          <t>Loans held for investment</t>
        </is>
      </c>
      <c r="B150" s="5" t="n">
        <v>0</v>
      </c>
      <c r="C150" s="5" t="n">
        <v>1</v>
      </c>
    </row>
    <row r="151">
      <c r="A151" s="4" t="inlineStr">
        <is>
          <t>Substandard</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Year one</t>
        </is>
      </c>
      <c r="B153" s="5" t="n">
        <v>109</v>
      </c>
      <c r="C153" s="5" t="n">
        <v>4348</v>
      </c>
    </row>
    <row r="154">
      <c r="A154" s="4" t="inlineStr">
        <is>
          <t>Year two</t>
        </is>
      </c>
      <c r="B154" s="5" t="n">
        <v>5441</v>
      </c>
      <c r="C154" s="5" t="n">
        <v>3747</v>
      </c>
    </row>
    <row r="155">
      <c r="A155" s="4" t="inlineStr">
        <is>
          <t>Year three</t>
        </is>
      </c>
      <c r="B155" s="5" t="n">
        <v>3204</v>
      </c>
      <c r="C155" s="5" t="n">
        <v>4612</v>
      </c>
    </row>
    <row r="156">
      <c r="A156" s="4" t="inlineStr">
        <is>
          <t>Year four</t>
        </is>
      </c>
      <c r="B156" s="5" t="n">
        <v>2986</v>
      </c>
      <c r="C156" s="5" t="n">
        <v>26746</v>
      </c>
    </row>
    <row r="157">
      <c r="A157" s="4" t="inlineStr">
        <is>
          <t>Year five</t>
        </is>
      </c>
      <c r="B157" s="5" t="n">
        <v>18984</v>
      </c>
      <c r="C157" s="5" t="n">
        <v>20470</v>
      </c>
    </row>
    <row r="158">
      <c r="A158" s="4" t="inlineStr">
        <is>
          <t>More than five years</t>
        </is>
      </c>
      <c r="B158" s="5" t="n">
        <v>42746</v>
      </c>
      <c r="C158" s="5" t="n">
        <v>49246</v>
      </c>
    </row>
    <row r="159">
      <c r="A159" s="4" t="inlineStr">
        <is>
          <t>Revolving Loans</t>
        </is>
      </c>
      <c r="B159" s="5" t="n">
        <v>1418</v>
      </c>
      <c r="C159" s="5" t="n">
        <v>1633</v>
      </c>
    </row>
    <row r="160">
      <c r="A160" s="4" t="inlineStr">
        <is>
          <t>Loans held for investment</t>
        </is>
      </c>
      <c r="B160" s="5" t="n">
        <v>74890</v>
      </c>
      <c r="C160" s="5" t="n">
        <v>110802</v>
      </c>
    </row>
    <row r="161">
      <c r="A161" s="4" t="inlineStr">
        <is>
          <t>Substandard | Commercial, financial and agriculture</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Year one</t>
        </is>
      </c>
      <c r="B163" s="5" t="n">
        <v>35</v>
      </c>
      <c r="C163" s="5" t="n">
        <v>0</v>
      </c>
    </row>
    <row r="164">
      <c r="A164" s="4" t="inlineStr">
        <is>
          <t>Year two</t>
        </is>
      </c>
      <c r="B164" s="5" t="n">
        <v>40</v>
      </c>
      <c r="C164" s="5" t="n">
        <v>0</v>
      </c>
    </row>
    <row r="165">
      <c r="A165" s="4" t="inlineStr">
        <is>
          <t>Year three</t>
        </is>
      </c>
      <c r="B165" s="5" t="n">
        <v>0</v>
      </c>
      <c r="C165" s="5" t="n">
        <v>1398</v>
      </c>
    </row>
    <row r="166">
      <c r="A166" s="4" t="inlineStr">
        <is>
          <t>Year four</t>
        </is>
      </c>
      <c r="B166" s="5" t="n">
        <v>47</v>
      </c>
      <c r="C166" s="5" t="n">
        <v>6184</v>
      </c>
    </row>
    <row r="167">
      <c r="A167" s="4" t="inlineStr">
        <is>
          <t>Year five</t>
        </is>
      </c>
      <c r="B167" s="5" t="n">
        <v>50</v>
      </c>
      <c r="C167" s="5" t="n">
        <v>360</v>
      </c>
    </row>
    <row r="168">
      <c r="A168" s="4" t="inlineStr">
        <is>
          <t>More than five years</t>
        </is>
      </c>
      <c r="B168" s="5" t="n">
        <v>471</v>
      </c>
      <c r="C168" s="5" t="n">
        <v>8242</v>
      </c>
    </row>
    <row r="169">
      <c r="A169" s="4" t="inlineStr">
        <is>
          <t>Revolving Loans</t>
        </is>
      </c>
      <c r="B169" s="5" t="n">
        <v>0</v>
      </c>
      <c r="C169" s="5" t="n">
        <v>0</v>
      </c>
    </row>
    <row r="170">
      <c r="A170" s="4" t="inlineStr">
        <is>
          <t>Loans held for investment</t>
        </is>
      </c>
      <c r="B170" s="5" t="n">
        <v>643</v>
      </c>
      <c r="C170" s="5" t="n">
        <v>16184</v>
      </c>
    </row>
    <row r="171">
      <c r="A171" s="4" t="inlineStr">
        <is>
          <t>Substandard | Commercial real estate</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Year one</t>
        </is>
      </c>
      <c r="B173" s="5" t="n">
        <v>0</v>
      </c>
      <c r="C173" s="5" t="n">
        <v>3904</v>
      </c>
    </row>
    <row r="174">
      <c r="A174" s="4" t="inlineStr">
        <is>
          <t>Year two</t>
        </is>
      </c>
      <c r="B174" s="5" t="n">
        <v>4973</v>
      </c>
      <c r="C174" s="5" t="n">
        <v>3189</v>
      </c>
    </row>
    <row r="175">
      <c r="A175" s="4" t="inlineStr">
        <is>
          <t>Year three</t>
        </is>
      </c>
      <c r="B175" s="5" t="n">
        <v>2761</v>
      </c>
      <c r="C175" s="5" t="n">
        <v>1931</v>
      </c>
    </row>
    <row r="176">
      <c r="A176" s="4" t="inlineStr">
        <is>
          <t>Year four</t>
        </is>
      </c>
      <c r="B176" s="5" t="n">
        <v>2284</v>
      </c>
      <c r="C176" s="5" t="n">
        <v>17147</v>
      </c>
    </row>
    <row r="177">
      <c r="A177" s="4" t="inlineStr">
        <is>
          <t>Year five</t>
        </is>
      </c>
      <c r="B177" s="5" t="n">
        <v>16362</v>
      </c>
      <c r="C177" s="5" t="n">
        <v>18814</v>
      </c>
    </row>
    <row r="178">
      <c r="A178" s="4" t="inlineStr">
        <is>
          <t>More than five years</t>
        </is>
      </c>
      <c r="B178" s="5" t="n">
        <v>35121</v>
      </c>
      <c r="C178" s="5" t="n">
        <v>31756</v>
      </c>
    </row>
    <row r="179">
      <c r="A179" s="4" t="inlineStr">
        <is>
          <t>Revolving Loans</t>
        </is>
      </c>
      <c r="B179" s="5" t="n">
        <v>0</v>
      </c>
      <c r="C179" s="5" t="n">
        <v>0</v>
      </c>
    </row>
    <row r="180">
      <c r="A180" s="4" t="inlineStr">
        <is>
          <t>Loans held for investment</t>
        </is>
      </c>
      <c r="B180" s="5" t="n">
        <v>61501</v>
      </c>
      <c r="C180" s="5" t="n">
        <v>76741</v>
      </c>
    </row>
    <row r="181">
      <c r="A181" s="4" t="inlineStr">
        <is>
          <t>Substandard | Consumer real estate</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Year one</t>
        </is>
      </c>
      <c r="B183" s="5" t="n">
        <v>53</v>
      </c>
      <c r="C183" s="5" t="n">
        <v>444</v>
      </c>
    </row>
    <row r="184">
      <c r="A184" s="4" t="inlineStr">
        <is>
          <t>Year two</t>
        </is>
      </c>
      <c r="B184" s="5" t="n">
        <v>424</v>
      </c>
      <c r="C184" s="5" t="n">
        <v>532</v>
      </c>
    </row>
    <row r="185">
      <c r="A185" s="4" t="inlineStr">
        <is>
          <t>Year three</t>
        </is>
      </c>
      <c r="B185" s="5" t="n">
        <v>420</v>
      </c>
      <c r="C185" s="5" t="n">
        <v>1280</v>
      </c>
    </row>
    <row r="186">
      <c r="A186" s="4" t="inlineStr">
        <is>
          <t>Year four</t>
        </is>
      </c>
      <c r="B186" s="5" t="n">
        <v>653</v>
      </c>
      <c r="C186" s="5" t="n">
        <v>3410</v>
      </c>
    </row>
    <row r="187">
      <c r="A187" s="4" t="inlineStr">
        <is>
          <t>Year five</t>
        </is>
      </c>
      <c r="B187" s="5" t="n">
        <v>2569</v>
      </c>
      <c r="C187" s="5" t="n">
        <v>1288</v>
      </c>
    </row>
    <row r="188">
      <c r="A188" s="4" t="inlineStr">
        <is>
          <t>More than five years</t>
        </is>
      </c>
      <c r="B188" s="5" t="n">
        <v>7145</v>
      </c>
      <c r="C188" s="5" t="n">
        <v>9241</v>
      </c>
    </row>
    <row r="189">
      <c r="A189" s="4" t="inlineStr">
        <is>
          <t>Revolving Loans</t>
        </is>
      </c>
      <c r="B189" s="5" t="n">
        <v>1418</v>
      </c>
      <c r="C189" s="5" t="n">
        <v>1633</v>
      </c>
    </row>
    <row r="190">
      <c r="A190" s="4" t="inlineStr">
        <is>
          <t>Loans held for investment</t>
        </is>
      </c>
      <c r="B190" s="5" t="n">
        <v>12683</v>
      </c>
      <c r="C190" s="5" t="n">
        <v>17828</v>
      </c>
    </row>
    <row r="191">
      <c r="A191" s="4" t="inlineStr">
        <is>
          <t>Substandard | Consumer installment</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Year one</t>
        </is>
      </c>
      <c r="B193" s="5" t="n">
        <v>22</v>
      </c>
      <c r="C193" s="5" t="n">
        <v>0</v>
      </c>
    </row>
    <row r="194">
      <c r="A194" s="4" t="inlineStr">
        <is>
          <t>Year two</t>
        </is>
      </c>
      <c r="B194" s="5" t="n">
        <v>4</v>
      </c>
      <c r="C194" s="5" t="n">
        <v>26</v>
      </c>
    </row>
    <row r="195">
      <c r="A195" s="4" t="inlineStr">
        <is>
          <t>Year three</t>
        </is>
      </c>
      <c r="B195" s="5" t="n">
        <v>23</v>
      </c>
      <c r="C195" s="5" t="n">
        <v>3</v>
      </c>
    </row>
    <row r="196">
      <c r="A196" s="4" t="inlineStr">
        <is>
          <t>Year four</t>
        </is>
      </c>
      <c r="B196" s="5" t="n">
        <v>2</v>
      </c>
      <c r="C196" s="5" t="n">
        <v>5</v>
      </c>
    </row>
    <row r="197">
      <c r="A197" s="4" t="inlineStr">
        <is>
          <t>Year five</t>
        </is>
      </c>
      <c r="B197" s="5" t="n">
        <v>3</v>
      </c>
      <c r="C197" s="5" t="n">
        <v>8</v>
      </c>
    </row>
    <row r="198">
      <c r="A198" s="4" t="inlineStr">
        <is>
          <t>More than five years</t>
        </is>
      </c>
      <c r="B198" s="5" t="n">
        <v>9</v>
      </c>
      <c r="C198" s="5" t="n">
        <v>7</v>
      </c>
    </row>
    <row r="199">
      <c r="A199" s="4" t="inlineStr">
        <is>
          <t>Revolving Loans</t>
        </is>
      </c>
      <c r="B199" s="5" t="n">
        <v>0</v>
      </c>
      <c r="C199" s="5" t="n">
        <v>0</v>
      </c>
    </row>
    <row r="200">
      <c r="A200" s="4" t="inlineStr">
        <is>
          <t>Loans held for investment</t>
        </is>
      </c>
      <c r="B200" s="5" t="n">
        <v>63</v>
      </c>
      <c r="C200" s="5" t="n">
        <v>49</v>
      </c>
    </row>
    <row r="201">
      <c r="A201" s="4" t="inlineStr">
        <is>
          <t>Doubtful</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Year one</t>
        </is>
      </c>
      <c r="B203" s="5" t="n">
        <v>0</v>
      </c>
      <c r="C203" s="5" t="n">
        <v>0</v>
      </c>
    </row>
    <row r="204">
      <c r="A204" s="4" t="inlineStr">
        <is>
          <t>Year two</t>
        </is>
      </c>
      <c r="B204" s="5" t="n">
        <v>0</v>
      </c>
      <c r="C204" s="5" t="n">
        <v>0</v>
      </c>
    </row>
    <row r="205">
      <c r="A205" s="4" t="inlineStr">
        <is>
          <t>Year three</t>
        </is>
      </c>
      <c r="B205" s="5" t="n">
        <v>0</v>
      </c>
      <c r="C205" s="5" t="n">
        <v>0</v>
      </c>
    </row>
    <row r="206">
      <c r="A206" s="4" t="inlineStr">
        <is>
          <t>Year four</t>
        </is>
      </c>
      <c r="B206" s="5" t="n">
        <v>0</v>
      </c>
      <c r="C206" s="5" t="n">
        <v>0</v>
      </c>
    </row>
    <row r="207">
      <c r="A207" s="4" t="inlineStr">
        <is>
          <t>Year five</t>
        </is>
      </c>
      <c r="B207" s="5" t="n">
        <v>0</v>
      </c>
      <c r="C207" s="5" t="n">
        <v>0</v>
      </c>
    </row>
    <row r="208">
      <c r="A208" s="4" t="inlineStr">
        <is>
          <t>More than five years</t>
        </is>
      </c>
      <c r="B208" s="5" t="n">
        <v>675</v>
      </c>
      <c r="C208" s="5" t="n">
        <v>0</v>
      </c>
    </row>
    <row r="209">
      <c r="A209" s="4" t="inlineStr">
        <is>
          <t>Revolving Loans</t>
        </is>
      </c>
      <c r="B209" s="5" t="n">
        <v>0</v>
      </c>
      <c r="C209" s="5" t="n">
        <v>0</v>
      </c>
    </row>
    <row r="210">
      <c r="A210" s="4" t="inlineStr">
        <is>
          <t>Loans held for investment</t>
        </is>
      </c>
      <c r="B210" s="5" t="n">
        <v>675</v>
      </c>
      <c r="C210" s="5" t="n">
        <v>0</v>
      </c>
    </row>
    <row r="211">
      <c r="A211" s="4" t="inlineStr">
        <is>
          <t>Doubtful | Commercial, financial and agriculture</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Year one</t>
        </is>
      </c>
      <c r="B213" s="5" t="n">
        <v>0</v>
      </c>
      <c r="C213" s="5" t="n">
        <v>0</v>
      </c>
    </row>
    <row r="214">
      <c r="A214" s="4" t="inlineStr">
        <is>
          <t>Year two</t>
        </is>
      </c>
      <c r="B214" s="5" t="n">
        <v>0</v>
      </c>
      <c r="C214" s="5" t="n">
        <v>0</v>
      </c>
    </row>
    <row r="215">
      <c r="A215" s="4" t="inlineStr">
        <is>
          <t>Year three</t>
        </is>
      </c>
      <c r="B215" s="5" t="n">
        <v>0</v>
      </c>
      <c r="C215" s="5" t="n">
        <v>0</v>
      </c>
    </row>
    <row r="216">
      <c r="A216" s="4" t="inlineStr">
        <is>
          <t>Year four</t>
        </is>
      </c>
      <c r="B216" s="5" t="n">
        <v>0</v>
      </c>
      <c r="C216" s="5" t="n">
        <v>0</v>
      </c>
    </row>
    <row r="217">
      <c r="A217" s="4" t="inlineStr">
        <is>
          <t>Year five</t>
        </is>
      </c>
      <c r="B217" s="5" t="n">
        <v>0</v>
      </c>
      <c r="C217" s="5" t="n">
        <v>0</v>
      </c>
    </row>
    <row r="218">
      <c r="A218" s="4" t="inlineStr">
        <is>
          <t>More than five years</t>
        </is>
      </c>
      <c r="B218" s="5" t="n">
        <v>0</v>
      </c>
      <c r="C218" s="5" t="n">
        <v>0</v>
      </c>
    </row>
    <row r="219">
      <c r="A219" s="4" t="inlineStr">
        <is>
          <t>Revolving Loans</t>
        </is>
      </c>
      <c r="B219" s="5" t="n">
        <v>0</v>
      </c>
      <c r="C219" s="5" t="n">
        <v>0</v>
      </c>
    </row>
    <row r="220">
      <c r="A220" s="4" t="inlineStr">
        <is>
          <t>Loans held for investment</t>
        </is>
      </c>
      <c r="B220" s="5" t="n">
        <v>0</v>
      </c>
      <c r="C220" s="5" t="n">
        <v>0</v>
      </c>
    </row>
    <row r="221">
      <c r="A221" s="4" t="inlineStr">
        <is>
          <t>Doubtful | Commercial real estate</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Year one</t>
        </is>
      </c>
      <c r="B223" s="5" t="n">
        <v>0</v>
      </c>
      <c r="C223" s="5" t="n">
        <v>0</v>
      </c>
    </row>
    <row r="224">
      <c r="A224" s="4" t="inlineStr">
        <is>
          <t>Year two</t>
        </is>
      </c>
      <c r="B224" s="5" t="n">
        <v>0</v>
      </c>
      <c r="C224" s="5" t="n">
        <v>0</v>
      </c>
    </row>
    <row r="225">
      <c r="A225" s="4" t="inlineStr">
        <is>
          <t>Year three</t>
        </is>
      </c>
      <c r="B225" s="5" t="n">
        <v>0</v>
      </c>
      <c r="C225" s="5" t="n">
        <v>0</v>
      </c>
    </row>
    <row r="226">
      <c r="A226" s="4" t="inlineStr">
        <is>
          <t>Year four</t>
        </is>
      </c>
      <c r="B226" s="5" t="n">
        <v>0</v>
      </c>
      <c r="C226" s="5" t="n">
        <v>0</v>
      </c>
    </row>
    <row r="227">
      <c r="A227" s="4" t="inlineStr">
        <is>
          <t>Year five</t>
        </is>
      </c>
      <c r="B227" s="5" t="n">
        <v>0</v>
      </c>
      <c r="C227" s="5" t="n">
        <v>0</v>
      </c>
    </row>
    <row r="228">
      <c r="A228" s="4" t="inlineStr">
        <is>
          <t>More than five years</t>
        </is>
      </c>
      <c r="B228" s="5" t="n">
        <v>675</v>
      </c>
      <c r="C228" s="5" t="n">
        <v>0</v>
      </c>
    </row>
    <row r="229">
      <c r="A229" s="4" t="inlineStr">
        <is>
          <t>Revolving Loans</t>
        </is>
      </c>
      <c r="B229" s="5" t="n">
        <v>0</v>
      </c>
      <c r="C229" s="5" t="n">
        <v>0</v>
      </c>
    </row>
    <row r="230">
      <c r="A230" s="4" t="inlineStr">
        <is>
          <t>Loans held for investment</t>
        </is>
      </c>
      <c r="B230" s="5" t="n">
        <v>675</v>
      </c>
      <c r="C230" s="5" t="n">
        <v>0</v>
      </c>
    </row>
    <row r="231">
      <c r="A231" s="4" t="inlineStr">
        <is>
          <t>Doubtful | Consumer real estate</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Year one</t>
        </is>
      </c>
      <c r="B233" s="5" t="n">
        <v>0</v>
      </c>
      <c r="C233" s="5" t="n">
        <v>0</v>
      </c>
    </row>
    <row r="234">
      <c r="A234" s="4" t="inlineStr">
        <is>
          <t>Year two</t>
        </is>
      </c>
      <c r="B234" s="5" t="n">
        <v>0</v>
      </c>
      <c r="C234" s="5" t="n">
        <v>0</v>
      </c>
    </row>
    <row r="235">
      <c r="A235" s="4" t="inlineStr">
        <is>
          <t>Year three</t>
        </is>
      </c>
      <c r="B235" s="5" t="n">
        <v>0</v>
      </c>
      <c r="C235" s="5" t="n">
        <v>0</v>
      </c>
    </row>
    <row r="236">
      <c r="A236" s="4" t="inlineStr">
        <is>
          <t>Year four</t>
        </is>
      </c>
      <c r="B236" s="5" t="n">
        <v>0</v>
      </c>
      <c r="C236" s="5" t="n">
        <v>0</v>
      </c>
    </row>
    <row r="237">
      <c r="A237" s="4" t="inlineStr">
        <is>
          <t>Year five</t>
        </is>
      </c>
      <c r="B237" s="5" t="n">
        <v>0</v>
      </c>
      <c r="C237" s="5" t="n">
        <v>0</v>
      </c>
    </row>
    <row r="238">
      <c r="A238" s="4" t="inlineStr">
        <is>
          <t>More than five years</t>
        </is>
      </c>
      <c r="B238" s="5" t="n">
        <v>0</v>
      </c>
      <c r="C238" s="5" t="n">
        <v>0</v>
      </c>
    </row>
    <row r="239">
      <c r="A239" s="4" t="inlineStr">
        <is>
          <t>Revolving Loans</t>
        </is>
      </c>
      <c r="B239" s="5" t="n">
        <v>0</v>
      </c>
      <c r="C239" s="5" t="n">
        <v>0</v>
      </c>
    </row>
    <row r="240">
      <c r="A240" s="4" t="inlineStr">
        <is>
          <t>Loans held for investment</t>
        </is>
      </c>
      <c r="B240" s="5" t="n">
        <v>0</v>
      </c>
      <c r="C240" s="5" t="n">
        <v>0</v>
      </c>
    </row>
    <row r="241">
      <c r="A241" s="4" t="inlineStr">
        <is>
          <t>Doubtful | Consumer installment</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Year one</t>
        </is>
      </c>
      <c r="B243" s="5" t="n">
        <v>0</v>
      </c>
      <c r="C243" s="5" t="n">
        <v>0</v>
      </c>
    </row>
    <row r="244">
      <c r="A244" s="4" t="inlineStr">
        <is>
          <t>Year two</t>
        </is>
      </c>
      <c r="B244" s="5" t="n">
        <v>0</v>
      </c>
      <c r="C244" s="5" t="n">
        <v>0</v>
      </c>
    </row>
    <row r="245">
      <c r="A245" s="4" t="inlineStr">
        <is>
          <t>Year three</t>
        </is>
      </c>
      <c r="B245" s="5" t="n">
        <v>0</v>
      </c>
      <c r="C245" s="5" t="n">
        <v>0</v>
      </c>
    </row>
    <row r="246">
      <c r="A246" s="4" t="inlineStr">
        <is>
          <t>Year four</t>
        </is>
      </c>
      <c r="B246" s="5" t="n">
        <v>0</v>
      </c>
      <c r="C246" s="5" t="n">
        <v>0</v>
      </c>
    </row>
    <row r="247">
      <c r="A247" s="4" t="inlineStr">
        <is>
          <t>Year five</t>
        </is>
      </c>
      <c r="B247" s="5" t="n">
        <v>0</v>
      </c>
      <c r="C247" s="5" t="n">
        <v>0</v>
      </c>
    </row>
    <row r="248">
      <c r="A248" s="4" t="inlineStr">
        <is>
          <t>More than five years</t>
        </is>
      </c>
      <c r="B248" s="5" t="n">
        <v>0</v>
      </c>
      <c r="C248" s="5" t="n">
        <v>0</v>
      </c>
    </row>
    <row r="249">
      <c r="A249" s="4" t="inlineStr">
        <is>
          <t>Revolving Loans</t>
        </is>
      </c>
      <c r="B249" s="5" t="n">
        <v>0</v>
      </c>
      <c r="C249" s="5" t="n">
        <v>0</v>
      </c>
    </row>
    <row r="250">
      <c r="A250" s="4" t="inlineStr">
        <is>
          <t>Loans held for investment</t>
        </is>
      </c>
      <c r="B250" s="6" t="n">
        <v>0</v>
      </c>
      <c r="C25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1620</v>
      </c>
      <c r="C4" s="6" t="n">
        <v>32663</v>
      </c>
      <c r="D4" s="6" t="n">
        <v>30742</v>
      </c>
      <c r="E4" s="6" t="n">
        <v>35820</v>
      </c>
    </row>
    <row r="5">
      <c r="A5" s="4" t="inlineStr">
        <is>
          <t>Impact of ASC 326 adoption on non-PCD loans</t>
        </is>
      </c>
      <c r="B5" s="4" t="inlineStr">
        <is>
          <t xml:space="preserve"> </t>
        </is>
      </c>
      <c r="C5" s="4" t="inlineStr">
        <is>
          <t xml:space="preserve"> </t>
        </is>
      </c>
      <c r="D5" s="4" t="inlineStr">
        <is>
          <t xml:space="preserve"> </t>
        </is>
      </c>
      <c r="E5" s="5" t="n">
        <v>-718</v>
      </c>
    </row>
    <row r="6">
      <c r="A6" s="4" t="inlineStr">
        <is>
          <t>Impact of ASC 326 adoption on PCD loans</t>
        </is>
      </c>
      <c r="B6" s="4" t="inlineStr">
        <is>
          <t xml:space="preserve"> </t>
        </is>
      </c>
      <c r="C6" s="4" t="inlineStr">
        <is>
          <t xml:space="preserve"> </t>
        </is>
      </c>
      <c r="D6" s="4" t="inlineStr">
        <is>
          <t xml:space="preserve"> </t>
        </is>
      </c>
      <c r="E6" s="5" t="n">
        <v>1115</v>
      </c>
    </row>
    <row r="7">
      <c r="A7" s="4" t="inlineStr">
        <is>
          <t>Provision for credit loss</t>
        </is>
      </c>
      <c r="B7" s="5" t="n">
        <v>450</v>
      </c>
      <c r="C7" s="5" t="n">
        <v>0</v>
      </c>
      <c r="D7" s="5" t="n">
        <v>450</v>
      </c>
      <c r="E7" s="5" t="n">
        <v>0</v>
      </c>
    </row>
    <row r="8">
      <c r="A8" s="4" t="inlineStr">
        <is>
          <t>Loans charged-off</t>
        </is>
      </c>
      <c r="B8" s="5" t="n">
        <v>-426</v>
      </c>
      <c r="C8" s="5" t="n">
        <v>-888</v>
      </c>
      <c r="D8" s="5" t="n">
        <v>-657</v>
      </c>
      <c r="E8" s="5" t="n">
        <v>-5011</v>
      </c>
    </row>
    <row r="9">
      <c r="A9" s="4" t="inlineStr">
        <is>
          <t>Recoveries</t>
        </is>
      </c>
      <c r="B9" s="5" t="n">
        <v>756</v>
      </c>
      <c r="C9" s="5" t="n">
        <v>682</v>
      </c>
      <c r="D9" s="5" t="n">
        <v>1865</v>
      </c>
      <c r="E9" s="5" t="n">
        <v>1251</v>
      </c>
    </row>
    <row r="10">
      <c r="A10" s="4" t="inlineStr">
        <is>
          <t>Total ending allowance balance</t>
        </is>
      </c>
      <c r="B10" s="5" t="n">
        <v>32400</v>
      </c>
      <c r="C10" s="5" t="n">
        <v>32457</v>
      </c>
      <c r="D10" s="5" t="n">
        <v>32400</v>
      </c>
      <c r="E10" s="5" t="n">
        <v>32457</v>
      </c>
    </row>
    <row r="11">
      <c r="A11" s="4" t="inlineStr">
        <is>
          <t>Commercial, financial and agriculture</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4874</v>
      </c>
      <c r="C13" s="5" t="n">
        <v>4158</v>
      </c>
      <c r="D13" s="5" t="n">
        <v>4873</v>
      </c>
      <c r="E13" s="5" t="n">
        <v>6214</v>
      </c>
    </row>
    <row r="14">
      <c r="A14" s="4" t="inlineStr">
        <is>
          <t>Impact of ASC 326 adoption on non-PCD loans</t>
        </is>
      </c>
      <c r="B14" s="4" t="inlineStr">
        <is>
          <t xml:space="preserve"> </t>
        </is>
      </c>
      <c r="C14" s="4" t="inlineStr">
        <is>
          <t xml:space="preserve"> </t>
        </is>
      </c>
      <c r="D14" s="4" t="inlineStr">
        <is>
          <t xml:space="preserve"> </t>
        </is>
      </c>
      <c r="E14" s="5" t="n">
        <v>-1319</v>
      </c>
    </row>
    <row r="15">
      <c r="A15" s="4" t="inlineStr">
        <is>
          <t>Impact of ASC 326 adoption on PCD loans</t>
        </is>
      </c>
      <c r="B15" s="4" t="inlineStr">
        <is>
          <t xml:space="preserve"> </t>
        </is>
      </c>
      <c r="C15" s="4" t="inlineStr">
        <is>
          <t xml:space="preserve"> </t>
        </is>
      </c>
      <c r="D15" s="4" t="inlineStr">
        <is>
          <t xml:space="preserve"> </t>
        </is>
      </c>
      <c r="E15" s="5" t="n">
        <v>166</v>
      </c>
    </row>
    <row r="16">
      <c r="A16" s="4" t="inlineStr">
        <is>
          <t>Provision for credit loss</t>
        </is>
      </c>
      <c r="B16" s="5" t="n">
        <v>-313</v>
      </c>
      <c r="C16" s="5" t="n">
        <v>0</v>
      </c>
      <c r="D16" s="5" t="n">
        <v>-313</v>
      </c>
      <c r="E16" s="5" t="n">
        <v>0</v>
      </c>
    </row>
    <row r="17">
      <c r="A17" s="4" t="inlineStr">
        <is>
          <t>Loans charged-off</t>
        </is>
      </c>
      <c r="B17" s="5" t="n">
        <v>-94</v>
      </c>
      <c r="C17" s="5" t="n">
        <v>-490</v>
      </c>
      <c r="D17" s="5" t="n">
        <v>-146</v>
      </c>
      <c r="E17" s="5" t="n">
        <v>-1476</v>
      </c>
    </row>
    <row r="18">
      <c r="A18" s="4" t="inlineStr">
        <is>
          <t>Recoveries</t>
        </is>
      </c>
      <c r="B18" s="5" t="n">
        <v>44</v>
      </c>
      <c r="C18" s="5" t="n">
        <v>242</v>
      </c>
      <c r="D18" s="5" t="n">
        <v>97</v>
      </c>
      <c r="E18" s="5" t="n">
        <v>325</v>
      </c>
    </row>
    <row r="19">
      <c r="A19" s="4" t="inlineStr">
        <is>
          <t>Total ending allowance balance</t>
        </is>
      </c>
      <c r="B19" s="5" t="n">
        <v>4511</v>
      </c>
      <c r="C19" s="5" t="n">
        <v>3910</v>
      </c>
      <c r="D19" s="5" t="n">
        <v>4511</v>
      </c>
      <c r="E19" s="5" t="n">
        <v>3910</v>
      </c>
    </row>
    <row r="20">
      <c r="A20" s="4" t="inlineStr">
        <is>
          <t>Commercial real estate</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7773</v>
      </c>
      <c r="C22" s="5" t="n">
        <v>17578</v>
      </c>
      <c r="D22" s="5" t="n">
        <v>17552</v>
      </c>
      <c r="E22" s="5" t="n">
        <v>24319</v>
      </c>
    </row>
    <row r="23">
      <c r="A23" s="4" t="inlineStr">
        <is>
          <t>Impact of ASC 326 adoption on non-PCD loans</t>
        </is>
      </c>
      <c r="B23" s="4" t="inlineStr">
        <is>
          <t xml:space="preserve"> </t>
        </is>
      </c>
      <c r="C23" s="4" t="inlineStr">
        <is>
          <t xml:space="preserve"> </t>
        </is>
      </c>
      <c r="D23" s="4" t="inlineStr">
        <is>
          <t xml:space="preserve"> </t>
        </is>
      </c>
      <c r="E23" s="5" t="n">
        <v>-4607</v>
      </c>
    </row>
    <row r="24">
      <c r="A24" s="4" t="inlineStr">
        <is>
          <t>Impact of ASC 326 adoption on PCD loans</t>
        </is>
      </c>
      <c r="B24" s="4" t="inlineStr">
        <is>
          <t xml:space="preserve"> </t>
        </is>
      </c>
      <c r="C24" s="4" t="inlineStr">
        <is>
          <t xml:space="preserve"> </t>
        </is>
      </c>
      <c r="D24" s="4" t="inlineStr">
        <is>
          <t xml:space="preserve"> </t>
        </is>
      </c>
      <c r="E24" s="5" t="n">
        <v>575</v>
      </c>
    </row>
    <row r="25">
      <c r="A25" s="4" t="inlineStr">
        <is>
          <t>Provision for credit loss</t>
        </is>
      </c>
      <c r="B25" s="5" t="n">
        <v>629</v>
      </c>
      <c r="C25" s="5" t="n">
        <v>0</v>
      </c>
      <c r="D25" s="5" t="n">
        <v>629</v>
      </c>
      <c r="E25" s="5" t="n">
        <v>0</v>
      </c>
    </row>
    <row r="26">
      <c r="A26" s="4" t="inlineStr">
        <is>
          <t>Loans charged-off</t>
        </is>
      </c>
      <c r="B26" s="5" t="n">
        <v>-24</v>
      </c>
      <c r="C26" s="5" t="n">
        <v>-166</v>
      </c>
      <c r="D26" s="5" t="n">
        <v>-27</v>
      </c>
      <c r="E26" s="5" t="n">
        <v>-3007</v>
      </c>
    </row>
    <row r="27">
      <c r="A27" s="4" t="inlineStr">
        <is>
          <t>Recoveries</t>
        </is>
      </c>
      <c r="B27" s="5" t="n">
        <v>290</v>
      </c>
      <c r="C27" s="5" t="n">
        <v>161</v>
      </c>
      <c r="D27" s="5" t="n">
        <v>514</v>
      </c>
      <c r="E27" s="5" t="n">
        <v>293</v>
      </c>
    </row>
    <row r="28">
      <c r="A28" s="4" t="inlineStr">
        <is>
          <t>Total ending allowance balance</t>
        </is>
      </c>
      <c r="B28" s="5" t="n">
        <v>18668</v>
      </c>
      <c r="C28" s="5" t="n">
        <v>17573</v>
      </c>
      <c r="D28" s="5" t="n">
        <v>18668</v>
      </c>
      <c r="E28" s="5" t="n">
        <v>17573</v>
      </c>
    </row>
    <row r="29">
      <c r="A29" s="4" t="inlineStr">
        <is>
          <t>Consumer real estate</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492</v>
      </c>
      <c r="C31" s="5" t="n">
        <v>10280</v>
      </c>
      <c r="D31" s="5" t="n">
        <v>7889</v>
      </c>
      <c r="E31" s="5" t="n">
        <v>4736</v>
      </c>
    </row>
    <row r="32">
      <c r="A32" s="4" t="inlineStr">
        <is>
          <t>Impact of ASC 326 adoption on non-PCD loans</t>
        </is>
      </c>
      <c r="B32" s="4" t="inlineStr">
        <is>
          <t xml:space="preserve"> </t>
        </is>
      </c>
      <c r="C32" s="4" t="inlineStr">
        <is>
          <t xml:space="preserve"> </t>
        </is>
      </c>
      <c r="D32" s="4" t="inlineStr">
        <is>
          <t xml:space="preserve"> </t>
        </is>
      </c>
      <c r="E32" s="5" t="n">
        <v>5257</v>
      </c>
    </row>
    <row r="33">
      <c r="A33" s="4" t="inlineStr">
        <is>
          <t>Impact of ASC 326 adoption on PCD loans</t>
        </is>
      </c>
      <c r="B33" s="4" t="inlineStr">
        <is>
          <t xml:space="preserve"> </t>
        </is>
      </c>
      <c r="C33" s="4" t="inlineStr">
        <is>
          <t xml:space="preserve"> </t>
        </is>
      </c>
      <c r="D33" s="4" t="inlineStr">
        <is>
          <t xml:space="preserve"> </t>
        </is>
      </c>
      <c r="E33" s="5" t="n">
        <v>372</v>
      </c>
    </row>
    <row r="34">
      <c r="A34" s="4" t="inlineStr">
        <is>
          <t>Provision for credit loss</t>
        </is>
      </c>
      <c r="B34" s="5" t="n">
        <v>62</v>
      </c>
      <c r="C34" s="5" t="n">
        <v>0</v>
      </c>
      <c r="D34" s="5" t="n">
        <v>62</v>
      </c>
      <c r="E34" s="5" t="n">
        <v>0</v>
      </c>
    </row>
    <row r="35">
      <c r="A35" s="4" t="inlineStr">
        <is>
          <t>Loans charged-off</t>
        </is>
      </c>
      <c r="B35" s="5" t="n">
        <v>-140</v>
      </c>
      <c r="C35" s="5" t="n">
        <v>-124</v>
      </c>
      <c r="D35" s="5" t="n">
        <v>-147</v>
      </c>
      <c r="E35" s="5" t="n">
        <v>-263</v>
      </c>
    </row>
    <row r="36">
      <c r="A36" s="4" t="inlineStr">
        <is>
          <t>Recoveries</t>
        </is>
      </c>
      <c r="B36" s="5" t="n">
        <v>338</v>
      </c>
      <c r="C36" s="5" t="n">
        <v>183</v>
      </c>
      <c r="D36" s="5" t="n">
        <v>948</v>
      </c>
      <c r="E36" s="5" t="n">
        <v>237</v>
      </c>
    </row>
    <row r="37">
      <c r="A37" s="4" t="inlineStr">
        <is>
          <t>Total ending allowance balance</t>
        </is>
      </c>
      <c r="B37" s="5" t="n">
        <v>8752</v>
      </c>
      <c r="C37" s="5" t="n">
        <v>10339</v>
      </c>
      <c r="D37" s="5" t="n">
        <v>8752</v>
      </c>
      <c r="E37" s="5" t="n">
        <v>10339</v>
      </c>
    </row>
    <row r="38">
      <c r="A38" s="4" t="inlineStr">
        <is>
          <t>Consumer installment</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481</v>
      </c>
      <c r="C40" s="5" t="n">
        <v>647</v>
      </c>
      <c r="D40" s="5" t="n">
        <v>428</v>
      </c>
      <c r="E40" s="5" t="n">
        <v>551</v>
      </c>
    </row>
    <row r="41">
      <c r="A41" s="4" t="inlineStr">
        <is>
          <t>Impact of ASC 326 adoption on non-PCD loans</t>
        </is>
      </c>
      <c r="B41" s="4" t="inlineStr">
        <is>
          <t xml:space="preserve"> </t>
        </is>
      </c>
      <c r="C41" s="4" t="inlineStr">
        <is>
          <t xml:space="preserve"> </t>
        </is>
      </c>
      <c r="D41" s="4" t="inlineStr">
        <is>
          <t xml:space="preserve"> </t>
        </is>
      </c>
      <c r="E41" s="5" t="n">
        <v>-49</v>
      </c>
    </row>
    <row r="42">
      <c r="A42" s="4" t="inlineStr">
        <is>
          <t>Impact of ASC 326 adoption on PCD loans</t>
        </is>
      </c>
      <c r="B42" s="4" t="inlineStr">
        <is>
          <t xml:space="preserve"> </t>
        </is>
      </c>
      <c r="C42" s="4" t="inlineStr">
        <is>
          <t xml:space="preserve"> </t>
        </is>
      </c>
      <c r="D42" s="4" t="inlineStr">
        <is>
          <t xml:space="preserve"> </t>
        </is>
      </c>
      <c r="E42" s="5" t="n">
        <v>2</v>
      </c>
    </row>
    <row r="43">
      <c r="A43" s="4" t="inlineStr">
        <is>
          <t>Provision for credit loss</t>
        </is>
      </c>
      <c r="B43" s="5" t="n">
        <v>72</v>
      </c>
      <c r="C43" s="5" t="n">
        <v>0</v>
      </c>
      <c r="D43" s="5" t="n">
        <v>72</v>
      </c>
      <c r="E43" s="5" t="n">
        <v>0</v>
      </c>
    </row>
    <row r="44">
      <c r="A44" s="4" t="inlineStr">
        <is>
          <t>Loans charged-off</t>
        </is>
      </c>
      <c r="B44" s="5" t="n">
        <v>-168</v>
      </c>
      <c r="C44" s="5" t="n">
        <v>-108</v>
      </c>
      <c r="D44" s="5" t="n">
        <v>-337</v>
      </c>
      <c r="E44" s="5" t="n">
        <v>-265</v>
      </c>
    </row>
    <row r="45">
      <c r="A45" s="4" t="inlineStr">
        <is>
          <t>Recoveries</t>
        </is>
      </c>
      <c r="B45" s="5" t="n">
        <v>84</v>
      </c>
      <c r="C45" s="5" t="n">
        <v>96</v>
      </c>
      <c r="D45" s="5" t="n">
        <v>306</v>
      </c>
      <c r="E45" s="5" t="n">
        <v>396</v>
      </c>
    </row>
    <row r="46">
      <c r="A46" s="4" t="inlineStr">
        <is>
          <t>Total ending allowance balance</t>
        </is>
      </c>
      <c r="B46" s="6" t="n">
        <v>469</v>
      </c>
      <c r="C46" s="6" t="n">
        <v>635</v>
      </c>
      <c r="D46" s="6" t="n">
        <v>469</v>
      </c>
      <c r="E46" s="6" t="n">
        <v>6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and Allowance for Loan Losses, Broken Down by Portfolio Seg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HFI</t>
        </is>
      </c>
      <c r="B3" s="6" t="n">
        <v>3124924</v>
      </c>
      <c r="C3" s="4" t="inlineStr">
        <is>
          <t xml:space="preserve"> </t>
        </is>
      </c>
      <c r="D3" s="6" t="n">
        <v>2959553</v>
      </c>
      <c r="E3" s="4" t="inlineStr">
        <is>
          <t xml:space="preserve"> </t>
        </is>
      </c>
      <c r="F3" s="4" t="inlineStr">
        <is>
          <t xml:space="preserve"> </t>
        </is>
      </c>
      <c r="G3" s="4" t="inlineStr">
        <is>
          <t xml:space="preserve"> </t>
        </is>
      </c>
    </row>
    <row r="4">
      <c r="A4" s="4" t="inlineStr">
        <is>
          <t>Allowance for Credit Losses</t>
        </is>
      </c>
      <c r="B4" s="5" t="n">
        <v>32400</v>
      </c>
      <c r="C4" s="6" t="n">
        <v>31620</v>
      </c>
      <c r="D4" s="5" t="n">
        <v>30742</v>
      </c>
      <c r="E4" s="6" t="n">
        <v>32457</v>
      </c>
      <c r="F4" s="6" t="n">
        <v>32663</v>
      </c>
      <c r="G4" s="6" t="n">
        <v>35820</v>
      </c>
    </row>
    <row r="5">
      <c r="A5" s="4" t="inlineStr">
        <is>
          <t>Commercial, financial and agricul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HFI</t>
        </is>
      </c>
      <c r="B7" s="5" t="n">
        <v>402619</v>
      </c>
      <c r="C7" s="4" t="inlineStr">
        <is>
          <t xml:space="preserve"> </t>
        </is>
      </c>
      <c r="D7" s="5" t="n">
        <v>397516</v>
      </c>
      <c r="E7" s="4" t="inlineStr">
        <is>
          <t xml:space="preserve"> </t>
        </is>
      </c>
      <c r="F7" s="4" t="inlineStr">
        <is>
          <t xml:space="preserve"> </t>
        </is>
      </c>
      <c r="G7" s="4" t="inlineStr">
        <is>
          <t xml:space="preserve"> </t>
        </is>
      </c>
    </row>
    <row r="8">
      <c r="A8" s="4" t="inlineStr">
        <is>
          <t>Allowance for Credit Losses</t>
        </is>
      </c>
      <c r="B8" s="5" t="n">
        <v>4511</v>
      </c>
      <c r="C8" s="5" t="n">
        <v>4874</v>
      </c>
      <c r="D8" s="5" t="n">
        <v>4873</v>
      </c>
      <c r="E8" s="5" t="n">
        <v>3910</v>
      </c>
      <c r="F8" s="5" t="n">
        <v>4158</v>
      </c>
      <c r="G8" s="5" t="n">
        <v>6214</v>
      </c>
    </row>
    <row r="9">
      <c r="A9" s="4" t="inlineStr">
        <is>
          <t>Consumer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HFI</t>
        </is>
      </c>
      <c r="B11" s="5" t="n">
        <v>871051</v>
      </c>
      <c r="C11" s="4" t="inlineStr">
        <is>
          <t xml:space="preserve"> </t>
        </is>
      </c>
      <c r="D11" s="5" t="n">
        <v>838654</v>
      </c>
      <c r="E11" s="4" t="inlineStr">
        <is>
          <t xml:space="preserve"> </t>
        </is>
      </c>
      <c r="F11" s="4" t="inlineStr">
        <is>
          <t xml:space="preserve"> </t>
        </is>
      </c>
      <c r="G11" s="4" t="inlineStr">
        <is>
          <t xml:space="preserve"> </t>
        </is>
      </c>
    </row>
    <row r="12">
      <c r="A12" s="4" t="inlineStr">
        <is>
          <t>Allowance for Credit Losses</t>
        </is>
      </c>
      <c r="B12" s="5" t="n">
        <v>8752</v>
      </c>
      <c r="C12" s="5" t="n">
        <v>8492</v>
      </c>
      <c r="D12" s="5" t="n">
        <v>7889</v>
      </c>
      <c r="E12" s="5" t="n">
        <v>10339</v>
      </c>
      <c r="F12" s="5" t="n">
        <v>10280</v>
      </c>
      <c r="G12" s="5" t="n">
        <v>4736</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HFI</t>
        </is>
      </c>
      <c r="B15" s="5" t="n">
        <v>1810204</v>
      </c>
      <c r="C15" s="4" t="inlineStr">
        <is>
          <t xml:space="preserve"> </t>
        </is>
      </c>
      <c r="D15" s="5" t="n">
        <v>1683698</v>
      </c>
      <c r="E15" s="4" t="inlineStr">
        <is>
          <t xml:space="preserve"> </t>
        </is>
      </c>
      <c r="F15" s="4" t="inlineStr">
        <is>
          <t xml:space="preserve"> </t>
        </is>
      </c>
      <c r="G15" s="4" t="inlineStr">
        <is>
          <t xml:space="preserve"> </t>
        </is>
      </c>
    </row>
    <row r="16">
      <c r="A16" s="4" t="inlineStr">
        <is>
          <t>Allowance for Credit Losses</t>
        </is>
      </c>
      <c r="B16" s="5" t="n">
        <v>18668</v>
      </c>
      <c r="C16" s="5" t="n">
        <v>17773</v>
      </c>
      <c r="D16" s="5" t="n">
        <v>17552</v>
      </c>
      <c r="E16" s="5" t="n">
        <v>17573</v>
      </c>
      <c r="F16" s="5" t="n">
        <v>17578</v>
      </c>
      <c r="G16" s="5" t="n">
        <v>24319</v>
      </c>
    </row>
    <row r="17">
      <c r="A17" s="4" t="inlineStr">
        <is>
          <t>Consumer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HFI</t>
        </is>
      </c>
      <c r="B19" s="5" t="n">
        <v>41050</v>
      </c>
      <c r="C19" s="4" t="inlineStr">
        <is>
          <t xml:space="preserve"> </t>
        </is>
      </c>
      <c r="D19" s="5" t="n">
        <v>39685</v>
      </c>
      <c r="E19" s="4" t="inlineStr">
        <is>
          <t xml:space="preserve"> </t>
        </is>
      </c>
      <c r="F19" s="4" t="inlineStr">
        <is>
          <t xml:space="preserve"> </t>
        </is>
      </c>
      <c r="G19" s="4" t="inlineStr">
        <is>
          <t xml:space="preserve"> </t>
        </is>
      </c>
    </row>
    <row r="20">
      <c r="A20" s="4" t="inlineStr">
        <is>
          <t>Allowance for Credit Losses</t>
        </is>
      </c>
      <c r="B20" s="5" t="n">
        <v>469</v>
      </c>
      <c r="C20" s="6" t="n">
        <v>481</v>
      </c>
      <c r="D20" s="5" t="n">
        <v>428</v>
      </c>
      <c r="E20" s="6" t="n">
        <v>635</v>
      </c>
      <c r="F20" s="6" t="n">
        <v>647</v>
      </c>
      <c r="G20" s="6" t="n">
        <v>551</v>
      </c>
    </row>
    <row r="21">
      <c r="A21" s="4" t="inlineStr">
        <is>
          <t>Individually evalu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HFI</t>
        </is>
      </c>
      <c r="B23" s="5" t="n">
        <v>2017</v>
      </c>
      <c r="C23" s="4" t="inlineStr">
        <is>
          <t xml:space="preserve"> </t>
        </is>
      </c>
      <c r="D23" s="5" t="n">
        <v>3570</v>
      </c>
      <c r="E23" s="4" t="inlineStr">
        <is>
          <t xml:space="preserve"> </t>
        </is>
      </c>
      <c r="F23" s="4" t="inlineStr">
        <is>
          <t xml:space="preserve"> </t>
        </is>
      </c>
      <c r="G23" s="4" t="inlineStr">
        <is>
          <t xml:space="preserve"> </t>
        </is>
      </c>
    </row>
    <row r="24">
      <c r="A24" s="4" t="inlineStr">
        <is>
          <t>Allowance for Credit Losses</t>
        </is>
      </c>
      <c r="B24" s="5" t="n">
        <v>6</v>
      </c>
      <c r="C24" s="4" t="inlineStr">
        <is>
          <t xml:space="preserve"> </t>
        </is>
      </c>
      <c r="D24" s="5" t="n">
        <v>6</v>
      </c>
      <c r="E24" s="4" t="inlineStr">
        <is>
          <t xml:space="preserve"> </t>
        </is>
      </c>
      <c r="F24" s="4" t="inlineStr">
        <is>
          <t xml:space="preserve"> </t>
        </is>
      </c>
      <c r="G24" s="4" t="inlineStr">
        <is>
          <t xml:space="preserve"> </t>
        </is>
      </c>
    </row>
    <row r="25">
      <c r="A25" s="4" t="inlineStr">
        <is>
          <t>Individually evaluated | Commercial, financial and agricul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HFI</t>
        </is>
      </c>
      <c r="B27" s="5" t="n">
        <v>218</v>
      </c>
      <c r="C27" s="4" t="inlineStr">
        <is>
          <t xml:space="preserve"> </t>
        </is>
      </c>
      <c r="D27" s="5" t="n">
        <v>0</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Individually evaluated | Consumer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HFI</t>
        </is>
      </c>
      <c r="B31" s="5" t="n">
        <v>312</v>
      </c>
      <c r="C31" s="4" t="inlineStr">
        <is>
          <t xml:space="preserve"> </t>
        </is>
      </c>
      <c r="D31" s="5" t="n">
        <v>1858</v>
      </c>
      <c r="E31" s="4" t="inlineStr">
        <is>
          <t xml:space="preserve"> </t>
        </is>
      </c>
      <c r="F31" s="4" t="inlineStr">
        <is>
          <t xml:space="preserve"> </t>
        </is>
      </c>
      <c r="G31" s="4" t="inlineStr">
        <is>
          <t xml:space="preserve"> </t>
        </is>
      </c>
    </row>
    <row r="32">
      <c r="A32" s="4" t="inlineStr">
        <is>
          <t>Allowance for Credit Losses</t>
        </is>
      </c>
      <c r="B32" s="5" t="n">
        <v>6</v>
      </c>
      <c r="C32" s="4" t="inlineStr">
        <is>
          <t xml:space="preserve"> </t>
        </is>
      </c>
      <c r="D32" s="5" t="n">
        <v>2</v>
      </c>
      <c r="E32" s="4" t="inlineStr">
        <is>
          <t xml:space="preserve"> </t>
        </is>
      </c>
      <c r="F32" s="4" t="inlineStr">
        <is>
          <t xml:space="preserve"> </t>
        </is>
      </c>
      <c r="G32" s="4" t="inlineStr">
        <is>
          <t xml:space="preserve"> </t>
        </is>
      </c>
    </row>
    <row r="33">
      <c r="A33" s="4" t="inlineStr">
        <is>
          <t>Individually evaluated | Commerc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HFI</t>
        </is>
      </c>
      <c r="B35" s="5" t="n">
        <v>1487</v>
      </c>
      <c r="C35" s="4" t="inlineStr">
        <is>
          <t xml:space="preserve"> </t>
        </is>
      </c>
      <c r="D35" s="5" t="n">
        <v>1712</v>
      </c>
      <c r="E35" s="4" t="inlineStr">
        <is>
          <t xml:space="preserve"> </t>
        </is>
      </c>
      <c r="F35" s="4" t="inlineStr">
        <is>
          <t xml:space="preserve"> </t>
        </is>
      </c>
      <c r="G35" s="4" t="inlineStr">
        <is>
          <t xml:space="preserve"> </t>
        </is>
      </c>
    </row>
    <row r="36">
      <c r="A36" s="4" t="inlineStr">
        <is>
          <t>Allowance for Credit Losses</t>
        </is>
      </c>
      <c r="B36" s="5" t="n">
        <v>0</v>
      </c>
      <c r="C36" s="4" t="inlineStr">
        <is>
          <t xml:space="preserve"> </t>
        </is>
      </c>
      <c r="D36" s="5" t="n">
        <v>4</v>
      </c>
      <c r="E36" s="4" t="inlineStr">
        <is>
          <t xml:space="preserve"> </t>
        </is>
      </c>
      <c r="F36" s="4" t="inlineStr">
        <is>
          <t xml:space="preserve"> </t>
        </is>
      </c>
      <c r="G36" s="4" t="inlineStr">
        <is>
          <t xml:space="preserve"> </t>
        </is>
      </c>
    </row>
    <row r="37">
      <c r="A37" s="4" t="inlineStr">
        <is>
          <t>Individually evaluated | Consumer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HFI</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Collectively evalu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HFI</t>
        </is>
      </c>
      <c r="B43" s="5" t="n">
        <v>3122907</v>
      </c>
      <c r="C43" s="4" t="inlineStr">
        <is>
          <t xml:space="preserve"> </t>
        </is>
      </c>
      <c r="D43" s="5" t="n">
        <v>2955983</v>
      </c>
      <c r="E43" s="4" t="inlineStr">
        <is>
          <t xml:space="preserve"> </t>
        </is>
      </c>
      <c r="F43" s="4" t="inlineStr">
        <is>
          <t xml:space="preserve"> </t>
        </is>
      </c>
      <c r="G43" s="4" t="inlineStr">
        <is>
          <t xml:space="preserve"> </t>
        </is>
      </c>
    </row>
    <row r="44">
      <c r="A44" s="4" t="inlineStr">
        <is>
          <t>Allowance for Credit Losses</t>
        </is>
      </c>
      <c r="B44" s="5" t="n">
        <v>32394</v>
      </c>
      <c r="C44" s="4" t="inlineStr">
        <is>
          <t xml:space="preserve"> </t>
        </is>
      </c>
      <c r="D44" s="5" t="n">
        <v>30736</v>
      </c>
      <c r="E44" s="4" t="inlineStr">
        <is>
          <t xml:space="preserve"> </t>
        </is>
      </c>
      <c r="F44" s="4" t="inlineStr">
        <is>
          <t xml:space="preserve"> </t>
        </is>
      </c>
      <c r="G44" s="4" t="inlineStr">
        <is>
          <t xml:space="preserve"> </t>
        </is>
      </c>
    </row>
    <row r="45">
      <c r="A45" s="4" t="inlineStr">
        <is>
          <t>Collectively evaluated | Commercial, financial and agricul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HFI</t>
        </is>
      </c>
      <c r="B47" s="5" t="n">
        <v>402401</v>
      </c>
      <c r="C47" s="4" t="inlineStr">
        <is>
          <t xml:space="preserve"> </t>
        </is>
      </c>
      <c r="D47" s="5" t="n">
        <v>397516</v>
      </c>
      <c r="E47" s="4" t="inlineStr">
        <is>
          <t xml:space="preserve"> </t>
        </is>
      </c>
      <c r="F47" s="4" t="inlineStr">
        <is>
          <t xml:space="preserve"> </t>
        </is>
      </c>
      <c r="G47" s="4" t="inlineStr">
        <is>
          <t xml:space="preserve"> </t>
        </is>
      </c>
    </row>
    <row r="48">
      <c r="A48" s="4" t="inlineStr">
        <is>
          <t>Allowance for Credit Losses</t>
        </is>
      </c>
      <c r="B48" s="5" t="n">
        <v>4511</v>
      </c>
      <c r="C48" s="4" t="inlineStr">
        <is>
          <t xml:space="preserve"> </t>
        </is>
      </c>
      <c r="D48" s="5" t="n">
        <v>4873</v>
      </c>
      <c r="E48" s="4" t="inlineStr">
        <is>
          <t xml:space="preserve"> </t>
        </is>
      </c>
      <c r="F48" s="4" t="inlineStr">
        <is>
          <t xml:space="preserve"> </t>
        </is>
      </c>
      <c r="G48" s="4" t="inlineStr">
        <is>
          <t xml:space="preserve"> </t>
        </is>
      </c>
    </row>
    <row r="49">
      <c r="A49" s="4" t="inlineStr">
        <is>
          <t>Collectively evaluated | Consumer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HFI</t>
        </is>
      </c>
      <c r="B51" s="5" t="n">
        <v>870739</v>
      </c>
      <c r="C51" s="4" t="inlineStr">
        <is>
          <t xml:space="preserve"> </t>
        </is>
      </c>
      <c r="D51" s="5" t="n">
        <v>836796</v>
      </c>
      <c r="E51" s="4" t="inlineStr">
        <is>
          <t xml:space="preserve"> </t>
        </is>
      </c>
      <c r="F51" s="4" t="inlineStr">
        <is>
          <t xml:space="preserve"> </t>
        </is>
      </c>
      <c r="G51" s="4" t="inlineStr">
        <is>
          <t xml:space="preserve"> </t>
        </is>
      </c>
    </row>
    <row r="52">
      <c r="A52" s="4" t="inlineStr">
        <is>
          <t>Allowance for Credit Losses</t>
        </is>
      </c>
      <c r="B52" s="5" t="n">
        <v>8746</v>
      </c>
      <c r="C52" s="4" t="inlineStr">
        <is>
          <t xml:space="preserve"> </t>
        </is>
      </c>
      <c r="D52" s="5" t="n">
        <v>7887</v>
      </c>
      <c r="E52" s="4" t="inlineStr">
        <is>
          <t xml:space="preserve"> </t>
        </is>
      </c>
      <c r="F52" s="4" t="inlineStr">
        <is>
          <t xml:space="preserve"> </t>
        </is>
      </c>
      <c r="G52" s="4" t="inlineStr">
        <is>
          <t xml:space="preserve"> </t>
        </is>
      </c>
    </row>
    <row r="53">
      <c r="A53" s="4" t="inlineStr">
        <is>
          <t>Collectively evaluated |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HFI</t>
        </is>
      </c>
      <c r="B55" s="5" t="n">
        <v>1808717</v>
      </c>
      <c r="C55" s="4" t="inlineStr">
        <is>
          <t xml:space="preserve"> </t>
        </is>
      </c>
      <c r="D55" s="5" t="n">
        <v>1681986</v>
      </c>
      <c r="E55" s="4" t="inlineStr">
        <is>
          <t xml:space="preserve"> </t>
        </is>
      </c>
      <c r="F55" s="4" t="inlineStr">
        <is>
          <t xml:space="preserve"> </t>
        </is>
      </c>
      <c r="G55" s="4" t="inlineStr">
        <is>
          <t xml:space="preserve"> </t>
        </is>
      </c>
    </row>
    <row r="56">
      <c r="A56" s="4" t="inlineStr">
        <is>
          <t>Allowance for Credit Losses</t>
        </is>
      </c>
      <c r="B56" s="5" t="n">
        <v>18668</v>
      </c>
      <c r="C56" s="4" t="inlineStr">
        <is>
          <t xml:space="preserve"> </t>
        </is>
      </c>
      <c r="D56" s="5" t="n">
        <v>17548</v>
      </c>
      <c r="E56" s="4" t="inlineStr">
        <is>
          <t xml:space="preserve"> </t>
        </is>
      </c>
      <c r="F56" s="4" t="inlineStr">
        <is>
          <t xml:space="preserve"> </t>
        </is>
      </c>
      <c r="G56" s="4" t="inlineStr">
        <is>
          <t xml:space="preserve"> </t>
        </is>
      </c>
    </row>
    <row r="57">
      <c r="A57" s="4" t="inlineStr">
        <is>
          <t>Collectively evaluated | Consumer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HFI</t>
        </is>
      </c>
      <c r="B59" s="5" t="n">
        <v>41050</v>
      </c>
      <c r="C59" s="4" t="inlineStr">
        <is>
          <t xml:space="preserve"> </t>
        </is>
      </c>
      <c r="D59" s="5" t="n">
        <v>39685</v>
      </c>
      <c r="E59" s="4" t="inlineStr">
        <is>
          <t xml:space="preserve"> </t>
        </is>
      </c>
      <c r="F59" s="4" t="inlineStr">
        <is>
          <t xml:space="preserve"> </t>
        </is>
      </c>
      <c r="G59" s="4" t="inlineStr">
        <is>
          <t xml:space="preserve"> </t>
        </is>
      </c>
    </row>
    <row r="60">
      <c r="A60" s="4" t="inlineStr">
        <is>
          <t>Allowance for Credit Losses</t>
        </is>
      </c>
      <c r="B60" s="6" t="n">
        <v>469</v>
      </c>
      <c r="C60" s="4" t="inlineStr">
        <is>
          <t xml:space="preserve"> </t>
        </is>
      </c>
      <c r="D60" s="6" t="n">
        <v>428</v>
      </c>
      <c r="E60" s="4" t="inlineStr">
        <is>
          <t xml:space="preserve"> </t>
        </is>
      </c>
      <c r="F60" s="4" t="inlineStr">
        <is>
          <t xml:space="preserve"> </t>
        </is>
      </c>
      <c r="G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before allowance for credit loss</t>
        </is>
      </c>
      <c r="B4" s="6" t="n">
        <v>15300</v>
      </c>
      <c r="C4" s="4" t="inlineStr">
        <is>
          <t xml:space="preserve"> </t>
        </is>
      </c>
      <c r="D4" s="6" t="n">
        <v>15300</v>
      </c>
      <c r="E4" s="4" t="inlineStr">
        <is>
          <t xml:space="preserve"> </t>
        </is>
      </c>
      <c r="F4" s="4" t="inlineStr">
        <is>
          <t xml:space="preserve"> </t>
        </is>
      </c>
    </row>
    <row r="5">
      <c r="A5" s="4" t="inlineStr">
        <is>
          <t>Accrued interest receivable for LHFI totaled with no related ACL</t>
        </is>
      </c>
      <c r="B5" s="4" t="inlineStr">
        <is>
          <t xml:space="preserve"> </t>
        </is>
      </c>
      <c r="C5" s="4" t="inlineStr">
        <is>
          <t xml:space="preserve"> </t>
        </is>
      </c>
      <c r="D5" s="4" t="inlineStr">
        <is>
          <t xml:space="preserve"> </t>
        </is>
      </c>
      <c r="E5" s="4" t="inlineStr">
        <is>
          <t xml:space="preserve"> </t>
        </is>
      </c>
      <c r="F5" s="6" t="n">
        <v>16400</v>
      </c>
    </row>
    <row r="6">
      <c r="A6" s="4" t="inlineStr">
        <is>
          <t>Amortized cost, PCD loans</t>
        </is>
      </c>
      <c r="B6" s="5" t="n">
        <v>6200</v>
      </c>
      <c r="C6" s="4" t="inlineStr">
        <is>
          <t xml:space="preserve"> </t>
        </is>
      </c>
      <c r="D6" s="5" t="n">
        <v>6200</v>
      </c>
      <c r="E6" s="4" t="inlineStr">
        <is>
          <t xml:space="preserve"> </t>
        </is>
      </c>
      <c r="F6" s="5" t="n">
        <v>8600</v>
      </c>
    </row>
    <row r="7">
      <c r="A7" s="4" t="inlineStr">
        <is>
          <t>PCD loans, estimated ACL</t>
        </is>
      </c>
      <c r="B7" s="5" t="n">
        <v>584</v>
      </c>
      <c r="C7" s="4" t="inlineStr">
        <is>
          <t xml:space="preserve"> </t>
        </is>
      </c>
      <c r="D7" s="5" t="n">
        <v>584</v>
      </c>
      <c r="E7" s="4" t="inlineStr">
        <is>
          <t xml:space="preserve"> </t>
        </is>
      </c>
      <c r="F7" s="5" t="n">
        <v>855</v>
      </c>
    </row>
    <row r="8">
      <c r="A8" s="4" t="inlineStr">
        <is>
          <t>Total</t>
        </is>
      </c>
      <c r="B8" s="5" t="n">
        <v>21144</v>
      </c>
      <c r="C8" s="4" t="inlineStr">
        <is>
          <t xml:space="preserve"> </t>
        </is>
      </c>
      <c r="D8" s="5" t="n">
        <v>21144</v>
      </c>
      <c r="E8" s="4" t="inlineStr">
        <is>
          <t xml:space="preserve"> </t>
        </is>
      </c>
      <c r="F8" s="5" t="n">
        <v>24200</v>
      </c>
    </row>
    <row r="9">
      <c r="A9" s="4" t="inlineStr">
        <is>
          <t>Additional amount committed on TDR loans</t>
        </is>
      </c>
      <c r="B9" s="5" t="n">
        <v>0</v>
      </c>
      <c r="C9" s="4" t="inlineStr">
        <is>
          <t xml:space="preserve"> </t>
        </is>
      </c>
      <c r="D9" s="5" t="n">
        <v>0</v>
      </c>
      <c r="E9" s="4" t="inlineStr">
        <is>
          <t xml:space="preserve"> </t>
        </is>
      </c>
      <c r="F9" s="4" t="inlineStr">
        <is>
          <t xml:space="preserve"> </t>
        </is>
      </c>
    </row>
    <row r="10">
      <c r="A10" s="4" t="inlineStr">
        <is>
          <t>TDRs allowance for loan losses</t>
        </is>
      </c>
      <c r="B10" s="4" t="inlineStr">
        <is>
          <t xml:space="preserve"> </t>
        </is>
      </c>
      <c r="C10" s="4" t="inlineStr">
        <is>
          <t xml:space="preserve"> </t>
        </is>
      </c>
      <c r="D10" s="4" t="inlineStr">
        <is>
          <t xml:space="preserve"> </t>
        </is>
      </c>
      <c r="E10" s="4" t="inlineStr">
        <is>
          <t xml:space="preserve"> </t>
        </is>
      </c>
      <c r="F10" s="5" t="n">
        <v>4300</v>
      </c>
    </row>
    <row r="11">
      <c r="A11" s="4" t="inlineStr">
        <is>
          <t>Period increase (decrease) in allowance</t>
        </is>
      </c>
      <c r="B11" s="4" t="inlineStr">
        <is>
          <t xml:space="preserve"> </t>
        </is>
      </c>
      <c r="C11" s="4" t="inlineStr">
        <is>
          <t xml:space="preserve"> </t>
        </is>
      </c>
      <c r="D11" s="5" t="n">
        <v>0</v>
      </c>
      <c r="E11" s="6" t="n">
        <v>21</v>
      </c>
      <c r="F11" s="4" t="inlineStr">
        <is>
          <t xml:space="preserve"> </t>
        </is>
      </c>
    </row>
    <row r="12">
      <c r="A12" s="4" t="inlineStr">
        <is>
          <t>Loans charged-off</t>
        </is>
      </c>
      <c r="B12" s="5" t="n">
        <v>426</v>
      </c>
      <c r="C12" s="6" t="n">
        <v>888</v>
      </c>
      <c r="D12" s="5" t="n">
        <v>657</v>
      </c>
      <c r="E12" s="5" t="n">
        <v>5011</v>
      </c>
      <c r="F12" s="4" t="inlineStr">
        <is>
          <t xml:space="preserve"> </t>
        </is>
      </c>
    </row>
    <row r="13">
      <c r="A13" s="4" t="inlineStr">
        <is>
          <t>Total loans, other financial institutions</t>
        </is>
      </c>
      <c r="B13" s="5" t="n">
        <v>148600</v>
      </c>
      <c r="C13" s="4" t="inlineStr">
        <is>
          <t xml:space="preserve"> </t>
        </is>
      </c>
      <c r="D13" s="5" t="n">
        <v>148600</v>
      </c>
      <c r="E13" s="4" t="inlineStr">
        <is>
          <t xml:space="preserve"> </t>
        </is>
      </c>
      <c r="F13" s="5" t="n">
        <v>118400</v>
      </c>
    </row>
    <row r="14">
      <c r="A14" s="4" t="inlineStr">
        <is>
          <t>Loans sold to other financial institutions.</t>
        </is>
      </c>
      <c r="B14" s="5" t="n">
        <v>62400</v>
      </c>
      <c r="C14" s="4" t="inlineStr">
        <is>
          <t xml:space="preserve"> </t>
        </is>
      </c>
      <c r="D14" s="5" t="n">
        <v>62400</v>
      </c>
      <c r="E14" s="4" t="inlineStr">
        <is>
          <t xml:space="preserve"> </t>
        </is>
      </c>
      <c r="F14" s="5" t="n">
        <v>77800</v>
      </c>
    </row>
    <row r="15">
      <c r="A15" s="4" t="inlineStr">
        <is>
          <t>Loans purchased</t>
        </is>
      </c>
      <c r="B15" s="5" t="n">
        <v>86200</v>
      </c>
      <c r="C15" s="4" t="inlineStr">
        <is>
          <t xml:space="preserve"> </t>
        </is>
      </c>
      <c r="D15" s="6" t="n">
        <v>86200</v>
      </c>
      <c r="E15" s="4" t="inlineStr">
        <is>
          <t xml:space="preserve"> </t>
        </is>
      </c>
      <c r="F15" s="5" t="n">
        <v>40600</v>
      </c>
    </row>
    <row r="16">
      <c r="A16" s="4" t="inlineStr">
        <is>
          <t>LGD Rate</t>
        </is>
      </c>
      <c r="B16" s="4" t="inlineStr">
        <is>
          <t xml:space="preserve"> </t>
        </is>
      </c>
      <c r="C16" s="4" t="inlineStr">
        <is>
          <t xml:space="preserve"> </t>
        </is>
      </c>
      <c r="D16" s="8" t="n">
        <v>0.15</v>
      </c>
      <c r="E16" s="4" t="inlineStr">
        <is>
          <t xml:space="preserve"> </t>
        </is>
      </c>
      <c r="F16" s="4" t="inlineStr">
        <is>
          <t xml:space="preserve"> </t>
        </is>
      </c>
    </row>
    <row r="17">
      <c r="A17" s="4" t="inlineStr">
        <is>
          <t>Threshold default percentage</t>
        </is>
      </c>
      <c r="B17" s="4" t="inlineStr">
        <is>
          <t xml:space="preserve"> </t>
        </is>
      </c>
      <c r="C17" s="4" t="inlineStr">
        <is>
          <t xml:space="preserve"> </t>
        </is>
      </c>
      <c r="D17" s="8" t="n">
        <v>0.01</v>
      </c>
      <c r="E17" s="4" t="inlineStr">
        <is>
          <t xml:space="preserve"> </t>
        </is>
      </c>
      <c r="F17" s="4" t="inlineStr">
        <is>
          <t xml:space="preserve"> </t>
        </is>
      </c>
    </row>
    <row r="18">
      <c r="A18" s="4" t="inlineStr">
        <is>
          <t>Provision for credit loss</t>
        </is>
      </c>
      <c r="B18" s="5" t="n">
        <v>450</v>
      </c>
      <c r="C18" s="5" t="n">
        <v>0</v>
      </c>
      <c r="D18" s="6" t="n">
        <v>450</v>
      </c>
      <c r="E18" s="5" t="n">
        <v>0</v>
      </c>
      <c r="F18" s="4" t="inlineStr">
        <is>
          <t xml:space="preserve"> </t>
        </is>
      </c>
    </row>
    <row r="19">
      <c r="A19" s="4" t="inlineStr">
        <is>
          <t>Recoveries</t>
        </is>
      </c>
      <c r="B19" s="5" t="n">
        <v>756</v>
      </c>
      <c r="C19" s="6" t="n">
        <v>682</v>
      </c>
      <c r="D19" s="5" t="n">
        <v>1865</v>
      </c>
      <c r="E19" s="5" t="n">
        <v>1251</v>
      </c>
      <c r="F19" s="4" t="inlineStr">
        <is>
          <t xml:space="preserve"> </t>
        </is>
      </c>
    </row>
    <row r="20">
      <c r="A20" s="4" t="inlineStr">
        <is>
          <t>PPP Loans</t>
        </is>
      </c>
      <c r="B20" s="6" t="n">
        <v>6300</v>
      </c>
      <c r="C20" s="4" t="inlineStr">
        <is>
          <t xml:space="preserve"> </t>
        </is>
      </c>
      <c r="D20" s="5" t="n">
        <v>6300</v>
      </c>
      <c r="E20" s="4" t="inlineStr">
        <is>
          <t xml:space="preserve"> </t>
        </is>
      </c>
      <c r="F20" s="6" t="n">
        <v>41100</v>
      </c>
    </row>
    <row r="21">
      <c r="A21" s="4" t="inlineStr">
        <is>
          <t>Trouble debt 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increase (decrease) in allowance</t>
        </is>
      </c>
      <c r="B23" s="4" t="inlineStr">
        <is>
          <t xml:space="preserve"> </t>
        </is>
      </c>
      <c r="C23" s="4" t="inlineStr">
        <is>
          <t xml:space="preserve"> </t>
        </is>
      </c>
      <c r="D23" s="5" t="n">
        <v>1500</v>
      </c>
      <c r="E23" s="5" t="n">
        <v>238</v>
      </c>
      <c r="F23" s="4" t="inlineStr">
        <is>
          <t xml:space="preserve"> </t>
        </is>
      </c>
    </row>
    <row r="24">
      <c r="A24" s="4" t="inlineStr">
        <is>
          <t>Loans charged-off</t>
        </is>
      </c>
      <c r="B24" s="4" t="inlineStr">
        <is>
          <t xml:space="preserve"> </t>
        </is>
      </c>
      <c r="C24" s="4" t="inlineStr">
        <is>
          <t xml:space="preserve"> </t>
        </is>
      </c>
      <c r="D24" s="6" t="n">
        <v>0</v>
      </c>
      <c r="E24" s="6" t="n">
        <v>0</v>
      </c>
      <c r="F2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VID-19 UPDATE (Details) $ in Millions</t>
        </is>
      </c>
      <c r="B1" s="2" t="inlineStr">
        <is>
          <t>Jun. 30, 2022 USD ($)</t>
        </is>
      </c>
    </row>
    <row r="2">
      <c r="A2" s="3" t="inlineStr">
        <is>
          <t>Unusual or Infrequent Items, or Both [Abstract]</t>
        </is>
      </c>
      <c r="B2" s="4" t="inlineStr">
        <is>
          <t xml:space="preserve"> </t>
        </is>
      </c>
    </row>
    <row r="3">
      <c r="A3" s="4" t="inlineStr">
        <is>
          <t>Aggregate outstanding exposure in segments covid-19</t>
        </is>
      </c>
      <c r="B3" s="10" t="n">
        <v>5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5" t="n">
        <v>2159899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644815</v>
      </c>
      <c r="C3" s="6" t="n">
        <v>21599</v>
      </c>
      <c r="D3" s="6" t="n">
        <v>456919</v>
      </c>
      <c r="E3" s="6" t="n">
        <v>154241</v>
      </c>
      <c r="F3" s="6" t="n">
        <v>25816</v>
      </c>
      <c r="G3" s="6" t="n">
        <v>-1376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483984</v>
      </c>
    </row>
    <row r="5">
      <c r="A5" s="4" t="inlineStr">
        <is>
          <t>Net income</t>
        </is>
      </c>
      <c r="B5" s="5" t="n">
        <v>16644</v>
      </c>
      <c r="C5" s="4" t="inlineStr">
        <is>
          <t xml:space="preserve"> </t>
        </is>
      </c>
      <c r="D5" s="4" t="inlineStr">
        <is>
          <t xml:space="preserve"> </t>
        </is>
      </c>
      <c r="E5" s="5" t="n">
        <v>16644</v>
      </c>
      <c r="F5" s="4" t="inlineStr">
        <is>
          <t xml:space="preserve"> </t>
        </is>
      </c>
      <c r="G5" s="4" t="inlineStr">
        <is>
          <t xml:space="preserve"> </t>
        </is>
      </c>
    </row>
    <row r="6">
      <c r="A6" s="4" t="inlineStr">
        <is>
          <t>Common stock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5" t="n">
        <v>-165623</v>
      </c>
    </row>
    <row r="7">
      <c r="A7" s="4" t="inlineStr">
        <is>
          <t>Common stock repurchased</t>
        </is>
      </c>
      <c r="B7" s="5" t="n">
        <v>-5171</v>
      </c>
      <c r="C7" s="4" t="inlineStr">
        <is>
          <t xml:space="preserve"> </t>
        </is>
      </c>
      <c r="D7" s="4" t="inlineStr">
        <is>
          <t xml:space="preserve"> </t>
        </is>
      </c>
      <c r="E7" s="4" t="inlineStr">
        <is>
          <t xml:space="preserve"> </t>
        </is>
      </c>
      <c r="F7" s="4" t="inlineStr">
        <is>
          <t xml:space="preserve"> </t>
        </is>
      </c>
      <c r="G7" s="6" t="n">
        <v>-5171</v>
      </c>
    </row>
    <row r="8">
      <c r="A8" s="4" t="inlineStr">
        <is>
          <t>Other comprehensive income (loss)</t>
        </is>
      </c>
      <c r="B8" s="5" t="n">
        <v>-9615</v>
      </c>
      <c r="C8" s="4" t="inlineStr">
        <is>
          <t xml:space="preserve"> </t>
        </is>
      </c>
      <c r="D8" s="4" t="inlineStr">
        <is>
          <t xml:space="preserve"> </t>
        </is>
      </c>
      <c r="E8" s="4" t="inlineStr">
        <is>
          <t xml:space="preserve"> </t>
        </is>
      </c>
      <c r="F8" s="5" t="n">
        <v>-9615</v>
      </c>
      <c r="G8" s="4" t="inlineStr">
        <is>
          <t xml:space="preserve"> </t>
        </is>
      </c>
    </row>
    <row r="9">
      <c r="A9" s="4" t="inlineStr">
        <is>
          <t>Dividends on common stock</t>
        </is>
      </c>
      <c r="B9" s="5" t="n">
        <v>-2723</v>
      </c>
      <c r="C9" s="4" t="inlineStr">
        <is>
          <t xml:space="preserve"> </t>
        </is>
      </c>
      <c r="D9" s="4" t="inlineStr">
        <is>
          <t xml:space="preserve"> </t>
        </is>
      </c>
      <c r="E9" s="5" t="n">
        <v>-2723</v>
      </c>
      <c r="F9" s="4" t="inlineStr">
        <is>
          <t xml:space="preserve"> </t>
        </is>
      </c>
      <c r="G9" s="4" t="inlineStr">
        <is>
          <t xml:space="preserve"> </t>
        </is>
      </c>
    </row>
    <row r="10">
      <c r="A10" s="4" t="inlineStr">
        <is>
          <t>Issuance of restricted stock grants (in shares)</t>
        </is>
      </c>
      <c r="B10" s="4" t="inlineStr">
        <is>
          <t xml:space="preserve"> </t>
        </is>
      </c>
      <c r="C10" s="5" t="n">
        <v>84578</v>
      </c>
      <c r="D10" s="4" t="inlineStr">
        <is>
          <t xml:space="preserve"> </t>
        </is>
      </c>
      <c r="E10" s="4" t="inlineStr">
        <is>
          <t xml:space="preserve"> </t>
        </is>
      </c>
      <c r="F10" s="4" t="inlineStr">
        <is>
          <t xml:space="preserve"> </t>
        </is>
      </c>
      <c r="G10" s="4" t="inlineStr">
        <is>
          <t xml:space="preserve"> </t>
        </is>
      </c>
    </row>
    <row r="11">
      <c r="A11" s="4" t="inlineStr">
        <is>
          <t>Issuance of restricted stock grants</t>
        </is>
      </c>
      <c r="B11" s="4" t="inlineStr">
        <is>
          <t xml:space="preserve"> </t>
        </is>
      </c>
      <c r="C11" s="6" t="n">
        <v>85</v>
      </c>
      <c r="D11" s="5" t="n">
        <v>-85</v>
      </c>
      <c r="E11" s="4" t="inlineStr">
        <is>
          <t xml:space="preserve"> </t>
        </is>
      </c>
      <c r="F11" s="4" t="inlineStr">
        <is>
          <t xml:space="preserve"> </t>
        </is>
      </c>
      <c r="G11" s="4" t="inlineStr">
        <is>
          <t xml:space="preserve"> </t>
        </is>
      </c>
    </row>
    <row r="12">
      <c r="A12" s="4" t="inlineStr">
        <is>
          <t>Restricted stock grants forfeited (in shares)</t>
        </is>
      </c>
      <c r="B12" s="4" t="inlineStr">
        <is>
          <t xml:space="preserve"> </t>
        </is>
      </c>
      <c r="C12" s="5" t="n">
        <v>-500</v>
      </c>
      <c r="D12" s="4" t="inlineStr">
        <is>
          <t xml:space="preserve"> </t>
        </is>
      </c>
      <c r="E12" s="4" t="inlineStr">
        <is>
          <t xml:space="preserve"> </t>
        </is>
      </c>
      <c r="F12" s="4" t="inlineStr">
        <is>
          <t xml:space="preserve"> </t>
        </is>
      </c>
      <c r="G12" s="4" t="inlineStr">
        <is>
          <t xml:space="preserve"> </t>
        </is>
      </c>
    </row>
    <row r="13">
      <c r="A13" s="4" t="inlineStr">
        <is>
          <t>Restricted stock grants forfeited</t>
        </is>
      </c>
      <c r="B13" s="4" t="inlineStr">
        <is>
          <t xml:space="preserve"> </t>
        </is>
      </c>
      <c r="C13" s="6" t="n">
        <v>-1</v>
      </c>
      <c r="D13" s="5" t="n">
        <v>1</v>
      </c>
      <c r="E13" s="4" t="inlineStr">
        <is>
          <t xml:space="preserve"> </t>
        </is>
      </c>
      <c r="F13" s="4" t="inlineStr">
        <is>
          <t xml:space="preserve"> </t>
        </is>
      </c>
      <c r="G13" s="4" t="inlineStr">
        <is>
          <t xml:space="preserve"> </t>
        </is>
      </c>
    </row>
    <row r="14">
      <c r="A14" s="4" t="inlineStr">
        <is>
          <t>Repurchase of restricted stock for payment of taxes (in shares)</t>
        </is>
      </c>
      <c r="B14" s="4" t="inlineStr">
        <is>
          <t xml:space="preserve"> </t>
        </is>
      </c>
      <c r="C14" s="5" t="n">
        <v>-14720</v>
      </c>
      <c r="D14" s="4" t="inlineStr">
        <is>
          <t xml:space="preserve"> </t>
        </is>
      </c>
      <c r="E14" s="4" t="inlineStr">
        <is>
          <t xml:space="preserve"> </t>
        </is>
      </c>
      <c r="F14" s="4" t="inlineStr">
        <is>
          <t xml:space="preserve"> </t>
        </is>
      </c>
      <c r="G14" s="4" t="inlineStr">
        <is>
          <t xml:space="preserve"> </t>
        </is>
      </c>
    </row>
    <row r="15">
      <c r="A15" s="4" t="inlineStr">
        <is>
          <t>Repurchase of restricted stock for payment of taxes</t>
        </is>
      </c>
      <c r="B15" s="5" t="n">
        <v>-441</v>
      </c>
      <c r="C15" s="6" t="n">
        <v>-15</v>
      </c>
      <c r="D15" s="5" t="n">
        <v>-426</v>
      </c>
      <c r="E15" s="4" t="inlineStr">
        <is>
          <t xml:space="preserve"> </t>
        </is>
      </c>
      <c r="F15" s="4" t="inlineStr">
        <is>
          <t xml:space="preserve"> </t>
        </is>
      </c>
      <c r="G15" s="4" t="inlineStr">
        <is>
          <t xml:space="preserve"> </t>
        </is>
      </c>
    </row>
    <row r="16">
      <c r="A16" s="4" t="inlineStr">
        <is>
          <t>Compensation expense</t>
        </is>
      </c>
      <c r="B16" s="5" t="n">
        <v>440</v>
      </c>
      <c r="C16" s="4" t="inlineStr">
        <is>
          <t xml:space="preserve"> </t>
        </is>
      </c>
      <c r="D16" s="5" t="n">
        <v>440</v>
      </c>
      <c r="E16" s="4" t="inlineStr">
        <is>
          <t xml:space="preserve"> </t>
        </is>
      </c>
      <c r="F16" s="4" t="inlineStr">
        <is>
          <t xml:space="preserve"> </t>
        </is>
      </c>
      <c r="G16" s="4" t="inlineStr">
        <is>
          <t xml:space="preserve"> </t>
        </is>
      </c>
    </row>
    <row r="17">
      <c r="A17" s="4" t="inlineStr">
        <is>
          <t>Ending balance at Mar. 31, 2021</t>
        </is>
      </c>
      <c r="B17" s="5" t="n">
        <v>643949</v>
      </c>
      <c r="C17" s="6" t="n">
        <v>21668</v>
      </c>
      <c r="D17" s="5" t="n">
        <v>456849</v>
      </c>
      <c r="E17" s="5" t="n">
        <v>168162</v>
      </c>
      <c r="F17" s="5" t="n">
        <v>16201</v>
      </c>
      <c r="G17" s="6" t="n">
        <v>-18931</v>
      </c>
    </row>
    <row r="18">
      <c r="A18" s="4" t="inlineStr">
        <is>
          <t>Ending balance (in shares) at Mar. 31, 2021</t>
        </is>
      </c>
      <c r="B18" s="4" t="inlineStr">
        <is>
          <t xml:space="preserve"> </t>
        </is>
      </c>
      <c r="C18" s="5" t="n">
        <v>21668351</v>
      </c>
      <c r="D18" s="4" t="inlineStr">
        <is>
          <t xml:space="preserve"> </t>
        </is>
      </c>
      <c r="E18" s="4" t="inlineStr">
        <is>
          <t xml:space="preserve"> </t>
        </is>
      </c>
      <c r="F18" s="4" t="inlineStr">
        <is>
          <t xml:space="preserve"> </t>
        </is>
      </c>
      <c r="G18" s="4" t="inlineStr">
        <is>
          <t xml:space="preserve"> </t>
        </is>
      </c>
    </row>
    <row r="19">
      <c r="A19" s="4" t="inlineStr">
        <is>
          <t>Treasury stock, ending 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649607</v>
      </c>
    </row>
    <row r="20">
      <c r="A20" s="4" t="inlineStr">
        <is>
          <t>Beginning balance (in shares) at Dec. 31, 2020</t>
        </is>
      </c>
      <c r="B20" s="4" t="inlineStr">
        <is>
          <t xml:space="preserve"> </t>
        </is>
      </c>
      <c r="C20" s="5" t="n">
        <v>21598993</v>
      </c>
      <c r="D20" s="4" t="inlineStr">
        <is>
          <t xml:space="preserve"> </t>
        </is>
      </c>
      <c r="E20" s="4" t="inlineStr">
        <is>
          <t xml:space="preserve"> </t>
        </is>
      </c>
      <c r="F20" s="4" t="inlineStr">
        <is>
          <t xml:space="preserve"> </t>
        </is>
      </c>
      <c r="G20" s="4" t="inlineStr">
        <is>
          <t xml:space="preserve"> </t>
        </is>
      </c>
    </row>
    <row r="21">
      <c r="A21" s="4" t="inlineStr">
        <is>
          <t>Beginning balance at Dec. 31, 2020</t>
        </is>
      </c>
      <c r="B21" s="5" t="n">
        <v>644815</v>
      </c>
      <c r="C21" s="6" t="n">
        <v>21599</v>
      </c>
      <c r="D21" s="5" t="n">
        <v>456919</v>
      </c>
      <c r="E21" s="5" t="n">
        <v>154241</v>
      </c>
      <c r="F21" s="5" t="n">
        <v>25816</v>
      </c>
      <c r="G21" s="6" t="n">
        <v>-13760</v>
      </c>
    </row>
    <row r="22">
      <c r="A22" s="4" t="inlineStr">
        <is>
          <t>Treasury stock, beginn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5" t="n">
        <v>-483984</v>
      </c>
    </row>
    <row r="23">
      <c r="A23" s="4" t="inlineStr">
        <is>
          <t>Net income</t>
        </is>
      </c>
      <c r="B23" s="5" t="n">
        <v>322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Jun. 30, 2021</t>
        </is>
      </c>
      <c r="B24" s="5" t="n">
        <v>660052</v>
      </c>
      <c r="C24" s="6" t="n">
        <v>21670</v>
      </c>
      <c r="D24" s="5" t="n">
        <v>457396</v>
      </c>
      <c r="E24" s="5" t="n">
        <v>180820</v>
      </c>
      <c r="F24" s="5" t="n">
        <v>19097</v>
      </c>
      <c r="G24" s="6" t="n">
        <v>-18931</v>
      </c>
    </row>
    <row r="25">
      <c r="A25" s="4" t="inlineStr">
        <is>
          <t>Ending balance (in shares) at Jun. 30, 2021</t>
        </is>
      </c>
      <c r="B25" s="4" t="inlineStr">
        <is>
          <t xml:space="preserve"> </t>
        </is>
      </c>
      <c r="C25" s="5" t="n">
        <v>21670330</v>
      </c>
      <c r="D25" s="4" t="inlineStr">
        <is>
          <t xml:space="preserve"> </t>
        </is>
      </c>
      <c r="E25" s="4" t="inlineStr">
        <is>
          <t xml:space="preserve"> </t>
        </is>
      </c>
      <c r="F25" s="4" t="inlineStr">
        <is>
          <t xml:space="preserve"> </t>
        </is>
      </c>
      <c r="G25" s="4" t="inlineStr">
        <is>
          <t xml:space="preserve"> </t>
        </is>
      </c>
    </row>
    <row r="26">
      <c r="A26" s="4" t="inlineStr">
        <is>
          <t>Treasury stock, 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5" t="n">
        <v>-649607</v>
      </c>
    </row>
    <row r="27">
      <c r="A27" s="4" t="inlineStr">
        <is>
          <t>Beginning balance (in shares) at Mar. 31, 2021</t>
        </is>
      </c>
      <c r="B27" s="4" t="inlineStr">
        <is>
          <t xml:space="preserve"> </t>
        </is>
      </c>
      <c r="C27" s="5" t="n">
        <v>21668351</v>
      </c>
      <c r="D27" s="4" t="inlineStr">
        <is>
          <t xml:space="preserve"> </t>
        </is>
      </c>
      <c r="E27" s="4" t="inlineStr">
        <is>
          <t xml:space="preserve"> </t>
        </is>
      </c>
      <c r="F27" s="4" t="inlineStr">
        <is>
          <t xml:space="preserve"> </t>
        </is>
      </c>
      <c r="G27" s="4" t="inlineStr">
        <is>
          <t xml:space="preserve"> </t>
        </is>
      </c>
    </row>
    <row r="28">
      <c r="A28" s="4" t="inlineStr">
        <is>
          <t>Beginning balance at Mar. 31, 2021</t>
        </is>
      </c>
      <c r="B28" s="5" t="n">
        <v>643949</v>
      </c>
      <c r="C28" s="6" t="n">
        <v>21668</v>
      </c>
      <c r="D28" s="5" t="n">
        <v>456849</v>
      </c>
      <c r="E28" s="5" t="n">
        <v>168162</v>
      </c>
      <c r="F28" s="5" t="n">
        <v>16201</v>
      </c>
      <c r="G28" s="6" t="n">
        <v>-18931</v>
      </c>
    </row>
    <row r="29">
      <c r="A29" s="4" t="inlineStr">
        <is>
          <t>Treasury stock, beginning balance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5" t="n">
        <v>-649607</v>
      </c>
    </row>
    <row r="30">
      <c r="A30" s="4" t="inlineStr">
        <is>
          <t>Net income</t>
        </is>
      </c>
      <c r="B30" s="5" t="n">
        <v>15600</v>
      </c>
      <c r="C30" s="4" t="inlineStr">
        <is>
          <t xml:space="preserve"> </t>
        </is>
      </c>
      <c r="D30" s="4" t="inlineStr">
        <is>
          <t xml:space="preserve"> </t>
        </is>
      </c>
      <c r="E30" s="5" t="n">
        <v>15600</v>
      </c>
      <c r="F30" s="4" t="inlineStr">
        <is>
          <t xml:space="preserve"> </t>
        </is>
      </c>
      <c r="G30" s="4" t="inlineStr">
        <is>
          <t xml:space="preserve"> </t>
        </is>
      </c>
    </row>
    <row r="31">
      <c r="A31" s="4" t="inlineStr">
        <is>
          <t>Other comprehensive income (loss)</t>
        </is>
      </c>
      <c r="B31" s="5" t="n">
        <v>2896</v>
      </c>
      <c r="C31" s="4" t="inlineStr">
        <is>
          <t xml:space="preserve"> </t>
        </is>
      </c>
      <c r="D31" s="4" t="inlineStr">
        <is>
          <t xml:space="preserve"> </t>
        </is>
      </c>
      <c r="E31" s="4" t="inlineStr">
        <is>
          <t xml:space="preserve"> </t>
        </is>
      </c>
      <c r="F31" s="5" t="n">
        <v>2896</v>
      </c>
      <c r="G31" s="4" t="inlineStr">
        <is>
          <t xml:space="preserve"> </t>
        </is>
      </c>
    </row>
    <row r="32">
      <c r="A32" s="4" t="inlineStr">
        <is>
          <t>Dividends on common stock</t>
        </is>
      </c>
      <c r="B32" s="5" t="n">
        <v>-2942</v>
      </c>
      <c r="C32" s="4" t="inlineStr">
        <is>
          <t xml:space="preserve"> </t>
        </is>
      </c>
      <c r="D32" s="4" t="inlineStr">
        <is>
          <t xml:space="preserve"> </t>
        </is>
      </c>
      <c r="E32" s="5" t="n">
        <v>-2942</v>
      </c>
      <c r="F32" s="4" t="inlineStr">
        <is>
          <t xml:space="preserve"> </t>
        </is>
      </c>
      <c r="G32" s="4" t="inlineStr">
        <is>
          <t xml:space="preserve"> </t>
        </is>
      </c>
    </row>
    <row r="33">
      <c r="A33" s="4" t="inlineStr">
        <is>
          <t>Issuance of restricted stock grants (in shares)</t>
        </is>
      </c>
      <c r="B33" s="4" t="inlineStr">
        <is>
          <t xml:space="preserve"> </t>
        </is>
      </c>
      <c r="C33" s="5" t="n">
        <v>3000</v>
      </c>
      <c r="D33" s="4" t="inlineStr">
        <is>
          <t xml:space="preserve"> </t>
        </is>
      </c>
      <c r="E33" s="4" t="inlineStr">
        <is>
          <t xml:space="preserve"> </t>
        </is>
      </c>
      <c r="F33" s="4" t="inlineStr">
        <is>
          <t xml:space="preserve"> </t>
        </is>
      </c>
      <c r="G33" s="4" t="inlineStr">
        <is>
          <t xml:space="preserve"> </t>
        </is>
      </c>
    </row>
    <row r="34">
      <c r="A34" s="4" t="inlineStr">
        <is>
          <t>Issuance of restricted stock grants</t>
        </is>
      </c>
      <c r="B34" s="4" t="inlineStr">
        <is>
          <t xml:space="preserve"> </t>
        </is>
      </c>
      <c r="C34" s="6" t="n">
        <v>3</v>
      </c>
      <c r="D34" s="5" t="n">
        <v>-3</v>
      </c>
      <c r="E34" s="4" t="inlineStr">
        <is>
          <t xml:space="preserve"> </t>
        </is>
      </c>
      <c r="F34" s="4" t="inlineStr">
        <is>
          <t xml:space="preserve"> </t>
        </is>
      </c>
      <c r="G34" s="4" t="inlineStr">
        <is>
          <t xml:space="preserve"> </t>
        </is>
      </c>
    </row>
    <row r="35">
      <c r="A35" s="4" t="inlineStr">
        <is>
          <t>Restricted stock grants forfeited (in shares)</t>
        </is>
      </c>
      <c r="B35" s="4" t="inlineStr">
        <is>
          <t xml:space="preserve"> </t>
        </is>
      </c>
      <c r="C35" s="5" t="n">
        <v>-1021</v>
      </c>
      <c r="D35" s="4" t="inlineStr">
        <is>
          <t xml:space="preserve"> </t>
        </is>
      </c>
      <c r="E35" s="4" t="inlineStr">
        <is>
          <t xml:space="preserve"> </t>
        </is>
      </c>
      <c r="F35" s="4" t="inlineStr">
        <is>
          <t xml:space="preserve"> </t>
        </is>
      </c>
      <c r="G35" s="4" t="inlineStr">
        <is>
          <t xml:space="preserve"> </t>
        </is>
      </c>
    </row>
    <row r="36">
      <c r="A36" s="4" t="inlineStr">
        <is>
          <t>Restricted stock grants forfeited</t>
        </is>
      </c>
      <c r="B36" s="4" t="inlineStr">
        <is>
          <t xml:space="preserve"> </t>
        </is>
      </c>
      <c r="C36" s="6" t="n">
        <v>-1</v>
      </c>
      <c r="D36" s="5" t="n">
        <v>1</v>
      </c>
      <c r="E36" s="4" t="inlineStr">
        <is>
          <t xml:space="preserve"> </t>
        </is>
      </c>
      <c r="F36" s="4" t="inlineStr">
        <is>
          <t xml:space="preserve"> </t>
        </is>
      </c>
      <c r="G36" s="4" t="inlineStr">
        <is>
          <t xml:space="preserve"> </t>
        </is>
      </c>
    </row>
    <row r="37">
      <c r="A37" s="4" t="inlineStr">
        <is>
          <t>Compensation expense</t>
        </is>
      </c>
      <c r="B37" s="5" t="n">
        <v>549</v>
      </c>
      <c r="C37" s="4" t="inlineStr">
        <is>
          <t xml:space="preserve"> </t>
        </is>
      </c>
      <c r="D37" s="5" t="n">
        <v>549</v>
      </c>
      <c r="E37" s="4" t="inlineStr">
        <is>
          <t xml:space="preserve"> </t>
        </is>
      </c>
      <c r="F37" s="4" t="inlineStr">
        <is>
          <t xml:space="preserve"> </t>
        </is>
      </c>
      <c r="G37" s="4" t="inlineStr">
        <is>
          <t xml:space="preserve"> </t>
        </is>
      </c>
    </row>
    <row r="38">
      <c r="A38" s="4" t="inlineStr">
        <is>
          <t>Ending balance at Jun. 30, 2021</t>
        </is>
      </c>
      <c r="B38" s="5" t="n">
        <v>660052</v>
      </c>
      <c r="C38" s="6" t="n">
        <v>21670</v>
      </c>
      <c r="D38" s="5" t="n">
        <v>457396</v>
      </c>
      <c r="E38" s="5" t="n">
        <v>180820</v>
      </c>
      <c r="F38" s="5" t="n">
        <v>19097</v>
      </c>
      <c r="G38" s="6" t="n">
        <v>-18931</v>
      </c>
    </row>
    <row r="39">
      <c r="A39" s="4" t="inlineStr">
        <is>
          <t>Ending balance (in shares) at Jun. 30, 2021</t>
        </is>
      </c>
      <c r="B39" s="4" t="inlineStr">
        <is>
          <t xml:space="preserve"> </t>
        </is>
      </c>
      <c r="C39" s="5" t="n">
        <v>21670330</v>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Jun. 30, 2021</t>
        </is>
      </c>
      <c r="B40" s="4" t="inlineStr">
        <is>
          <t xml:space="preserve"> </t>
        </is>
      </c>
      <c r="C40" s="4" t="inlineStr">
        <is>
          <t xml:space="preserve"> </t>
        </is>
      </c>
      <c r="D40" s="4" t="inlineStr">
        <is>
          <t xml:space="preserve"> </t>
        </is>
      </c>
      <c r="E40" s="4" t="inlineStr">
        <is>
          <t xml:space="preserve"> </t>
        </is>
      </c>
      <c r="F40" s="4" t="inlineStr">
        <is>
          <t xml:space="preserve"> </t>
        </is>
      </c>
      <c r="G40" s="5" t="n">
        <v>-649607</v>
      </c>
    </row>
    <row r="41">
      <c r="A41" s="4" t="inlineStr">
        <is>
          <t>Beginning balance (in shares) at Dec. 31, 2021</t>
        </is>
      </c>
      <c r="B41" s="4" t="inlineStr">
        <is>
          <t xml:space="preserve"> </t>
        </is>
      </c>
      <c r="C41" s="5" t="n">
        <v>21668644</v>
      </c>
      <c r="D41" s="4" t="inlineStr">
        <is>
          <t xml:space="preserve"> </t>
        </is>
      </c>
      <c r="E41" s="4" t="inlineStr">
        <is>
          <t xml:space="preserve"> </t>
        </is>
      </c>
      <c r="F41" s="4" t="inlineStr">
        <is>
          <t xml:space="preserve"> </t>
        </is>
      </c>
      <c r="G41" s="4" t="inlineStr">
        <is>
          <t xml:space="preserve"> </t>
        </is>
      </c>
    </row>
    <row r="42">
      <c r="A42" s="4" t="inlineStr">
        <is>
          <t>Beginning balance at Dec. 31, 2021</t>
        </is>
      </c>
      <c r="B42" s="5" t="n">
        <v>676172</v>
      </c>
      <c r="C42" s="6" t="n">
        <v>21669</v>
      </c>
      <c r="D42" s="5" t="n">
        <v>459228</v>
      </c>
      <c r="E42" s="5" t="n">
        <v>206228</v>
      </c>
      <c r="F42" s="5" t="n">
        <v>7978</v>
      </c>
      <c r="G42" s="6" t="n">
        <v>-18931</v>
      </c>
    </row>
    <row r="43">
      <c r="A43" s="4" t="inlineStr">
        <is>
          <t>Treasury stock, 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5" t="n">
        <v>-649607</v>
      </c>
    </row>
    <row r="44">
      <c r="A44" s="4" t="inlineStr">
        <is>
          <t>Net income</t>
        </is>
      </c>
      <c r="B44" s="5" t="n">
        <v>16829</v>
      </c>
      <c r="C44" s="4" t="inlineStr">
        <is>
          <t xml:space="preserve"> </t>
        </is>
      </c>
      <c r="D44" s="4" t="inlineStr">
        <is>
          <t xml:space="preserve"> </t>
        </is>
      </c>
      <c r="E44" s="5" t="n">
        <v>16829</v>
      </c>
      <c r="F44" s="4" t="inlineStr">
        <is>
          <t xml:space="preserve"> </t>
        </is>
      </c>
      <c r="G44" s="4" t="inlineStr">
        <is>
          <t xml:space="preserve"> </t>
        </is>
      </c>
    </row>
    <row r="45">
      <c r="A45" s="4" t="inlineStr">
        <is>
          <t>Common stock repurchas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00000</v>
      </c>
    </row>
    <row r="46">
      <c r="A46" s="4" t="inlineStr">
        <is>
          <t>Common stock repurchased</t>
        </is>
      </c>
      <c r="B46" s="5" t="n">
        <v>-22180</v>
      </c>
      <c r="C46" s="4" t="inlineStr">
        <is>
          <t xml:space="preserve"> </t>
        </is>
      </c>
      <c r="D46" s="4" t="inlineStr">
        <is>
          <t xml:space="preserve"> </t>
        </is>
      </c>
      <c r="E46" s="4" t="inlineStr">
        <is>
          <t xml:space="preserve"> </t>
        </is>
      </c>
      <c r="F46" s="4" t="inlineStr">
        <is>
          <t xml:space="preserve"> </t>
        </is>
      </c>
      <c r="G46" s="6" t="n">
        <v>-22180</v>
      </c>
    </row>
    <row r="47">
      <c r="A47" s="4" t="inlineStr">
        <is>
          <t>Other comprehensive income (loss)</t>
        </is>
      </c>
      <c r="B47" s="5" t="n">
        <v>-76825</v>
      </c>
      <c r="C47" s="4" t="inlineStr">
        <is>
          <t xml:space="preserve"> </t>
        </is>
      </c>
      <c r="D47" s="4" t="inlineStr">
        <is>
          <t xml:space="preserve"> </t>
        </is>
      </c>
      <c r="E47" s="4" t="inlineStr">
        <is>
          <t xml:space="preserve"> </t>
        </is>
      </c>
      <c r="F47" s="5" t="n">
        <v>-76825</v>
      </c>
      <c r="G47" s="4" t="inlineStr">
        <is>
          <t xml:space="preserve"> </t>
        </is>
      </c>
    </row>
    <row r="48">
      <c r="A48" s="4" t="inlineStr">
        <is>
          <t>Dividends on common stock</t>
        </is>
      </c>
      <c r="B48" s="5" t="n">
        <v>-3468</v>
      </c>
      <c r="C48" s="4" t="inlineStr">
        <is>
          <t xml:space="preserve"> </t>
        </is>
      </c>
      <c r="D48" s="4" t="inlineStr">
        <is>
          <t xml:space="preserve"> </t>
        </is>
      </c>
      <c r="E48" s="5" t="n">
        <v>-3468</v>
      </c>
      <c r="F48" s="4" t="inlineStr">
        <is>
          <t xml:space="preserve"> </t>
        </is>
      </c>
      <c r="G48" s="4" t="inlineStr">
        <is>
          <t xml:space="preserve"> </t>
        </is>
      </c>
    </row>
    <row r="49">
      <c r="A49" s="4" t="inlineStr">
        <is>
          <t>Issuance of restricted stock grants (in shares)</t>
        </is>
      </c>
      <c r="B49" s="4" t="inlineStr">
        <is>
          <t xml:space="preserve"> </t>
        </is>
      </c>
      <c r="C49" s="5" t="n">
        <v>82123</v>
      </c>
      <c r="D49" s="4" t="inlineStr">
        <is>
          <t xml:space="preserve"> </t>
        </is>
      </c>
      <c r="E49" s="4" t="inlineStr">
        <is>
          <t xml:space="preserve"> </t>
        </is>
      </c>
      <c r="F49" s="4" t="inlineStr">
        <is>
          <t xml:space="preserve"> </t>
        </is>
      </c>
      <c r="G49" s="4" t="inlineStr">
        <is>
          <t xml:space="preserve"> </t>
        </is>
      </c>
    </row>
    <row r="50">
      <c r="A50" s="4" t="inlineStr">
        <is>
          <t>Issuance of restricted stock grants</t>
        </is>
      </c>
      <c r="B50" s="4" t="inlineStr">
        <is>
          <t xml:space="preserve"> </t>
        </is>
      </c>
      <c r="C50" s="6" t="n">
        <v>82</v>
      </c>
      <c r="D50" s="5" t="n">
        <v>-82</v>
      </c>
      <c r="E50" s="4" t="inlineStr">
        <is>
          <t xml:space="preserve"> </t>
        </is>
      </c>
      <c r="F50" s="4" t="inlineStr">
        <is>
          <t xml:space="preserve"> </t>
        </is>
      </c>
      <c r="G50" s="4" t="inlineStr">
        <is>
          <t xml:space="preserve"> </t>
        </is>
      </c>
    </row>
    <row r="51">
      <c r="A51" s="4" t="inlineStr">
        <is>
          <t>Restricted stock grants forfeited (in shares)</t>
        </is>
      </c>
      <c r="B51" s="4" t="inlineStr">
        <is>
          <t xml:space="preserve"> </t>
        </is>
      </c>
      <c r="C51" s="5" t="n">
        <v>-1000</v>
      </c>
      <c r="D51" s="4" t="inlineStr">
        <is>
          <t xml:space="preserve"> </t>
        </is>
      </c>
      <c r="E51" s="4" t="inlineStr">
        <is>
          <t xml:space="preserve"> </t>
        </is>
      </c>
      <c r="F51" s="4" t="inlineStr">
        <is>
          <t xml:space="preserve"> </t>
        </is>
      </c>
      <c r="G51" s="4" t="inlineStr">
        <is>
          <t xml:space="preserve"> </t>
        </is>
      </c>
    </row>
    <row r="52">
      <c r="A52" s="4" t="inlineStr">
        <is>
          <t>Restricted stock grants forfeited</t>
        </is>
      </c>
      <c r="B52" s="4" t="inlineStr">
        <is>
          <t xml:space="preserve"> </t>
        </is>
      </c>
      <c r="C52" s="6" t="n">
        <v>-1</v>
      </c>
      <c r="D52" s="5" t="n">
        <v>1</v>
      </c>
      <c r="E52" s="4" t="inlineStr">
        <is>
          <t xml:space="preserve"> </t>
        </is>
      </c>
      <c r="F52" s="4" t="inlineStr">
        <is>
          <t xml:space="preserve"> </t>
        </is>
      </c>
      <c r="G52" s="4" t="inlineStr">
        <is>
          <t xml:space="preserve"> </t>
        </is>
      </c>
    </row>
    <row r="53">
      <c r="A53" s="4" t="inlineStr">
        <is>
          <t>Repurchase of restricted stock for payment of taxes (in shares)</t>
        </is>
      </c>
      <c r="B53" s="4" t="inlineStr">
        <is>
          <t xml:space="preserve"> </t>
        </is>
      </c>
      <c r="C53" s="5" t="n">
        <v>-15330</v>
      </c>
      <c r="D53" s="4" t="inlineStr">
        <is>
          <t xml:space="preserve"> </t>
        </is>
      </c>
      <c r="E53" s="4" t="inlineStr">
        <is>
          <t xml:space="preserve"> </t>
        </is>
      </c>
      <c r="F53" s="4" t="inlineStr">
        <is>
          <t xml:space="preserve"> </t>
        </is>
      </c>
      <c r="G53" s="4" t="inlineStr">
        <is>
          <t xml:space="preserve"> </t>
        </is>
      </c>
    </row>
    <row r="54">
      <c r="A54" s="4" t="inlineStr">
        <is>
          <t>Repurchase of restricted stock for payment of taxes</t>
        </is>
      </c>
      <c r="B54" s="5" t="n">
        <v>-554</v>
      </c>
      <c r="C54" s="6" t="n">
        <v>-16</v>
      </c>
      <c r="D54" s="5" t="n">
        <v>-538</v>
      </c>
      <c r="E54" s="4" t="inlineStr">
        <is>
          <t xml:space="preserve"> </t>
        </is>
      </c>
      <c r="F54" s="4" t="inlineStr">
        <is>
          <t xml:space="preserve"> </t>
        </is>
      </c>
      <c r="G54" s="4" t="inlineStr">
        <is>
          <t xml:space="preserve"> </t>
        </is>
      </c>
    </row>
    <row r="55">
      <c r="A55" s="4" t="inlineStr">
        <is>
          <t>Compensation expense</t>
        </is>
      </c>
      <c r="B55" s="5" t="n">
        <v>466</v>
      </c>
      <c r="C55" s="4" t="inlineStr">
        <is>
          <t xml:space="preserve"> </t>
        </is>
      </c>
      <c r="D55" s="5" t="n">
        <v>466</v>
      </c>
      <c r="E55" s="4" t="inlineStr">
        <is>
          <t xml:space="preserve"> </t>
        </is>
      </c>
      <c r="F55" s="4" t="inlineStr">
        <is>
          <t xml:space="preserve"> </t>
        </is>
      </c>
      <c r="G55" s="4" t="inlineStr">
        <is>
          <t xml:space="preserve"> </t>
        </is>
      </c>
    </row>
    <row r="56">
      <c r="A56" s="4" t="inlineStr">
        <is>
          <t>Ending balance at Mar. 31, 2022</t>
        </is>
      </c>
      <c r="B56" s="5" t="n">
        <v>590440</v>
      </c>
      <c r="C56" s="6" t="n">
        <v>21734</v>
      </c>
      <c r="D56" s="5" t="n">
        <v>459075</v>
      </c>
      <c r="E56" s="5" t="n">
        <v>219589</v>
      </c>
      <c r="F56" s="5" t="n">
        <v>-68847</v>
      </c>
      <c r="G56" s="6" t="n">
        <v>-41111</v>
      </c>
    </row>
    <row r="57">
      <c r="A57" s="4" t="inlineStr">
        <is>
          <t>Ending balance (in shares) at Mar. 31, 2022</t>
        </is>
      </c>
      <c r="B57" s="4" t="inlineStr">
        <is>
          <t xml:space="preserve"> </t>
        </is>
      </c>
      <c r="C57" s="5" t="n">
        <v>21734437</v>
      </c>
      <c r="D57" s="4" t="inlineStr">
        <is>
          <t xml:space="preserve"> </t>
        </is>
      </c>
      <c r="E57" s="4" t="inlineStr">
        <is>
          <t xml:space="preserve"> </t>
        </is>
      </c>
      <c r="F57" s="4" t="inlineStr">
        <is>
          <t xml:space="preserve"> </t>
        </is>
      </c>
      <c r="G57" s="4" t="inlineStr">
        <is>
          <t xml:space="preserve"> </t>
        </is>
      </c>
    </row>
    <row r="58">
      <c r="A58" s="4" t="inlineStr">
        <is>
          <t>Treasury stock, 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1249607</v>
      </c>
    </row>
    <row r="59">
      <c r="A59" s="4" t="inlineStr">
        <is>
          <t>Beginning balance (in shares) at Dec. 31, 2021</t>
        </is>
      </c>
      <c r="B59" s="4" t="inlineStr">
        <is>
          <t xml:space="preserve"> </t>
        </is>
      </c>
      <c r="C59" s="5" t="n">
        <v>21668644</v>
      </c>
      <c r="D59" s="4" t="inlineStr">
        <is>
          <t xml:space="preserve"> </t>
        </is>
      </c>
      <c r="E59" s="4" t="inlineStr">
        <is>
          <t xml:space="preserve"> </t>
        </is>
      </c>
      <c r="F59" s="4" t="inlineStr">
        <is>
          <t xml:space="preserve"> </t>
        </is>
      </c>
      <c r="G59" s="4" t="inlineStr">
        <is>
          <t xml:space="preserve"> </t>
        </is>
      </c>
    </row>
    <row r="60">
      <c r="A60" s="4" t="inlineStr">
        <is>
          <t>Beginning balance at Dec. 31, 2021</t>
        </is>
      </c>
      <c r="B60" s="5" t="n">
        <v>676172</v>
      </c>
      <c r="C60" s="6" t="n">
        <v>21669</v>
      </c>
      <c r="D60" s="5" t="n">
        <v>459228</v>
      </c>
      <c r="E60" s="5" t="n">
        <v>206228</v>
      </c>
      <c r="F60" s="5" t="n">
        <v>7978</v>
      </c>
      <c r="G60" s="6" t="n">
        <v>-18931</v>
      </c>
    </row>
    <row r="61">
      <c r="A61" s="4" t="inlineStr">
        <is>
          <t>Treasury stock, beginning balance (in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5" t="n">
        <v>-649607</v>
      </c>
    </row>
    <row r="62">
      <c r="A62" s="4" t="inlineStr">
        <is>
          <t>Net income</t>
        </is>
      </c>
      <c r="B62" s="5" t="n">
        <v>3258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Jun. 30, 2022</t>
        </is>
      </c>
      <c r="B63" s="5" t="n">
        <v>560452</v>
      </c>
      <c r="C63" s="6" t="n">
        <v>21779</v>
      </c>
      <c r="D63" s="5" t="n">
        <v>459503</v>
      </c>
      <c r="E63" s="5" t="n">
        <v>231654</v>
      </c>
      <c r="F63" s="5" t="n">
        <v>-111373</v>
      </c>
      <c r="G63" s="6" t="n">
        <v>-41111</v>
      </c>
    </row>
    <row r="64">
      <c r="A64" s="4" t="inlineStr">
        <is>
          <t>Ending balance (in shares) at Jun. 30, 2022</t>
        </is>
      </c>
      <c r="B64" s="4" t="inlineStr">
        <is>
          <t xml:space="preserve"> </t>
        </is>
      </c>
      <c r="C64" s="5" t="n">
        <v>21778731</v>
      </c>
      <c r="D64" s="4" t="inlineStr">
        <is>
          <t xml:space="preserve"> </t>
        </is>
      </c>
      <c r="E64" s="4" t="inlineStr">
        <is>
          <t xml:space="preserve"> </t>
        </is>
      </c>
      <c r="F64" s="4" t="inlineStr">
        <is>
          <t xml:space="preserve"> </t>
        </is>
      </c>
      <c r="G64" s="4" t="inlineStr">
        <is>
          <t xml:space="preserve"> </t>
        </is>
      </c>
    </row>
    <row r="65">
      <c r="A65" s="4" t="inlineStr">
        <is>
          <t>Treasury stock, ending balance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5" t="n">
        <v>-1249607</v>
      </c>
    </row>
    <row r="66">
      <c r="A66" s="4" t="inlineStr">
        <is>
          <t>Beginning balance (in shares) at Mar. 31, 2022</t>
        </is>
      </c>
      <c r="B66" s="4" t="inlineStr">
        <is>
          <t xml:space="preserve"> </t>
        </is>
      </c>
      <c r="C66" s="5" t="n">
        <v>21734437</v>
      </c>
      <c r="D66" s="4" t="inlineStr">
        <is>
          <t xml:space="preserve"> </t>
        </is>
      </c>
      <c r="E66" s="4" t="inlineStr">
        <is>
          <t xml:space="preserve"> </t>
        </is>
      </c>
      <c r="F66" s="4" t="inlineStr">
        <is>
          <t xml:space="preserve"> </t>
        </is>
      </c>
      <c r="G66" s="4" t="inlineStr">
        <is>
          <t xml:space="preserve"> </t>
        </is>
      </c>
    </row>
    <row r="67">
      <c r="A67" s="4" t="inlineStr">
        <is>
          <t>Beginning balance at Mar. 31, 2022</t>
        </is>
      </c>
      <c r="B67" s="5" t="n">
        <v>590440</v>
      </c>
      <c r="C67" s="6" t="n">
        <v>21734</v>
      </c>
      <c r="D67" s="5" t="n">
        <v>459075</v>
      </c>
      <c r="E67" s="5" t="n">
        <v>219589</v>
      </c>
      <c r="F67" s="5" t="n">
        <v>-68847</v>
      </c>
      <c r="G67" s="6" t="n">
        <v>-41111</v>
      </c>
    </row>
    <row r="68">
      <c r="A68" s="4" t="inlineStr">
        <is>
          <t>Treasury stock, beginning balance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5" t="n">
        <v>-1249607</v>
      </c>
    </row>
    <row r="69">
      <c r="A69" s="4" t="inlineStr">
        <is>
          <t>Net income</t>
        </is>
      </c>
      <c r="B69" s="5" t="n">
        <v>15753</v>
      </c>
      <c r="C69" s="4" t="inlineStr">
        <is>
          <t xml:space="preserve"> </t>
        </is>
      </c>
      <c r="D69" s="4" t="inlineStr">
        <is>
          <t xml:space="preserve"> </t>
        </is>
      </c>
      <c r="E69" s="5" t="n">
        <v>15753</v>
      </c>
      <c r="F69" s="4" t="inlineStr">
        <is>
          <t xml:space="preserve"> </t>
        </is>
      </c>
      <c r="G69" s="4" t="inlineStr">
        <is>
          <t xml:space="preserve"> </t>
        </is>
      </c>
    </row>
    <row r="70">
      <c r="A70" s="4" t="inlineStr">
        <is>
          <t>Other comprehensive income (loss)</t>
        </is>
      </c>
      <c r="B70" s="5" t="n">
        <v>-42526</v>
      </c>
      <c r="C70" s="4" t="inlineStr">
        <is>
          <t xml:space="preserve"> </t>
        </is>
      </c>
      <c r="D70" s="4" t="inlineStr">
        <is>
          <t xml:space="preserve"> </t>
        </is>
      </c>
      <c r="E70" s="4" t="inlineStr">
        <is>
          <t xml:space="preserve"> </t>
        </is>
      </c>
      <c r="F70" s="5" t="n">
        <v>-42526</v>
      </c>
      <c r="G70" s="4" t="inlineStr">
        <is>
          <t xml:space="preserve"> </t>
        </is>
      </c>
    </row>
    <row r="71">
      <c r="A71" s="4" t="inlineStr">
        <is>
          <t>Dividends on common stock</t>
        </is>
      </c>
      <c r="B71" s="5" t="n">
        <v>-3688</v>
      </c>
      <c r="C71" s="4" t="inlineStr">
        <is>
          <t xml:space="preserve"> </t>
        </is>
      </c>
      <c r="D71" s="4" t="inlineStr">
        <is>
          <t xml:space="preserve"> </t>
        </is>
      </c>
      <c r="E71" s="5" t="n">
        <v>-3688</v>
      </c>
      <c r="F71" s="4" t="inlineStr">
        <is>
          <t xml:space="preserve"> </t>
        </is>
      </c>
      <c r="G71" s="4" t="inlineStr">
        <is>
          <t xml:space="preserve"> </t>
        </is>
      </c>
    </row>
    <row r="72">
      <c r="A72" s="4" t="inlineStr">
        <is>
          <t>Issuance of restricted stock grants (in shares)</t>
        </is>
      </c>
      <c r="B72" s="4" t="inlineStr">
        <is>
          <t xml:space="preserve"> </t>
        </is>
      </c>
      <c r="C72" s="5" t="n">
        <v>47827</v>
      </c>
      <c r="D72" s="4" t="inlineStr">
        <is>
          <t xml:space="preserve"> </t>
        </is>
      </c>
      <c r="E72" s="4" t="inlineStr">
        <is>
          <t xml:space="preserve"> </t>
        </is>
      </c>
      <c r="F72" s="4" t="inlineStr">
        <is>
          <t xml:space="preserve"> </t>
        </is>
      </c>
      <c r="G72" s="4" t="inlineStr">
        <is>
          <t xml:space="preserve"> </t>
        </is>
      </c>
    </row>
    <row r="73">
      <c r="A73" s="4" t="inlineStr">
        <is>
          <t>Issuance of restricted stock grants</t>
        </is>
      </c>
      <c r="B73" s="4" t="inlineStr">
        <is>
          <t xml:space="preserve"> </t>
        </is>
      </c>
      <c r="C73" s="6" t="n">
        <v>48</v>
      </c>
      <c r="D73" s="5" t="n">
        <v>-48</v>
      </c>
      <c r="E73" s="4" t="inlineStr">
        <is>
          <t xml:space="preserve"> </t>
        </is>
      </c>
      <c r="F73" s="4" t="inlineStr">
        <is>
          <t xml:space="preserve"> </t>
        </is>
      </c>
      <c r="G73" s="4" t="inlineStr">
        <is>
          <t xml:space="preserve"> </t>
        </is>
      </c>
    </row>
    <row r="74">
      <c r="A74" s="4" t="inlineStr">
        <is>
          <t>Restricted stock grants forfeited (in shares)</t>
        </is>
      </c>
      <c r="B74" s="4" t="inlineStr">
        <is>
          <t xml:space="preserve"> </t>
        </is>
      </c>
      <c r="C74" s="5" t="n">
        <v>-1000</v>
      </c>
      <c r="D74" s="4" t="inlineStr">
        <is>
          <t xml:space="preserve"> </t>
        </is>
      </c>
      <c r="E74" s="4" t="inlineStr">
        <is>
          <t xml:space="preserve"> </t>
        </is>
      </c>
      <c r="F74" s="4" t="inlineStr">
        <is>
          <t xml:space="preserve"> </t>
        </is>
      </c>
      <c r="G74" s="4" t="inlineStr">
        <is>
          <t xml:space="preserve"> </t>
        </is>
      </c>
    </row>
    <row r="75">
      <c r="A75" s="4" t="inlineStr">
        <is>
          <t>Restricted stock grants forfeited</t>
        </is>
      </c>
      <c r="B75" s="4" t="inlineStr">
        <is>
          <t xml:space="preserve"> </t>
        </is>
      </c>
      <c r="C75" s="6" t="n">
        <v>-1</v>
      </c>
      <c r="D75" s="5" t="n">
        <v>1</v>
      </c>
      <c r="E75" s="4" t="inlineStr">
        <is>
          <t xml:space="preserve"> </t>
        </is>
      </c>
      <c r="F75" s="4" t="inlineStr">
        <is>
          <t xml:space="preserve"> </t>
        </is>
      </c>
      <c r="G75" s="4" t="inlineStr">
        <is>
          <t xml:space="preserve"> </t>
        </is>
      </c>
    </row>
    <row r="76">
      <c r="A76" s="4" t="inlineStr">
        <is>
          <t>Repurchase of restricted stock for payment of taxes (in shares)</t>
        </is>
      </c>
      <c r="B76" s="4" t="inlineStr">
        <is>
          <t xml:space="preserve"> </t>
        </is>
      </c>
      <c r="C76" s="5" t="n">
        <v>-2533</v>
      </c>
      <c r="D76" s="4" t="inlineStr">
        <is>
          <t xml:space="preserve"> </t>
        </is>
      </c>
      <c r="E76" s="4" t="inlineStr">
        <is>
          <t xml:space="preserve"> </t>
        </is>
      </c>
      <c r="F76" s="4" t="inlineStr">
        <is>
          <t xml:space="preserve"> </t>
        </is>
      </c>
      <c r="G76" s="4" t="inlineStr">
        <is>
          <t xml:space="preserve"> </t>
        </is>
      </c>
    </row>
    <row r="77">
      <c r="A77" s="4" t="inlineStr">
        <is>
          <t>Repurchase of restricted stock for payment of taxes</t>
        </is>
      </c>
      <c r="B77" s="5" t="n">
        <v>-73</v>
      </c>
      <c r="C77" s="6" t="n">
        <v>-2</v>
      </c>
      <c r="D77" s="5" t="n">
        <v>-71</v>
      </c>
      <c r="E77" s="4" t="inlineStr">
        <is>
          <t xml:space="preserve"> </t>
        </is>
      </c>
      <c r="F77" s="4" t="inlineStr">
        <is>
          <t xml:space="preserve"> </t>
        </is>
      </c>
      <c r="G77" s="4" t="inlineStr">
        <is>
          <t xml:space="preserve"> </t>
        </is>
      </c>
    </row>
    <row r="78">
      <c r="A78" s="4" t="inlineStr">
        <is>
          <t>Compensation expense</t>
        </is>
      </c>
      <c r="B78" s="5" t="n">
        <v>546</v>
      </c>
      <c r="C78" s="4" t="inlineStr">
        <is>
          <t xml:space="preserve"> </t>
        </is>
      </c>
      <c r="D78" s="5" t="n">
        <v>546</v>
      </c>
      <c r="E78" s="4" t="inlineStr">
        <is>
          <t xml:space="preserve"> </t>
        </is>
      </c>
      <c r="F78" s="4" t="inlineStr">
        <is>
          <t xml:space="preserve"> </t>
        </is>
      </c>
      <c r="G78" s="4" t="inlineStr">
        <is>
          <t xml:space="preserve"> </t>
        </is>
      </c>
    </row>
    <row r="79">
      <c r="A79" s="4" t="inlineStr">
        <is>
          <t>Ending balance at Jun. 30, 2022</t>
        </is>
      </c>
      <c r="B79" s="6" t="n">
        <v>560452</v>
      </c>
      <c r="C79" s="6" t="n">
        <v>21779</v>
      </c>
      <c r="D79" s="6" t="n">
        <v>459503</v>
      </c>
      <c r="E79" s="6" t="n">
        <v>231654</v>
      </c>
      <c r="F79" s="6" t="n">
        <v>-111373</v>
      </c>
      <c r="G79" s="6" t="n">
        <v>-41111</v>
      </c>
    </row>
    <row r="80">
      <c r="A80" s="4" t="inlineStr">
        <is>
          <t>Ending balance (in shares) at Jun. 30, 2022</t>
        </is>
      </c>
      <c r="B80" s="4" t="inlineStr">
        <is>
          <t xml:space="preserve"> </t>
        </is>
      </c>
      <c r="C80" s="5" t="n">
        <v>21778731</v>
      </c>
      <c r="D80" s="4" t="inlineStr">
        <is>
          <t xml:space="preserve"> </t>
        </is>
      </c>
      <c r="E80" s="4" t="inlineStr">
        <is>
          <t xml:space="preserve"> </t>
        </is>
      </c>
      <c r="F80" s="4" t="inlineStr">
        <is>
          <t xml:space="preserve"> </t>
        </is>
      </c>
      <c r="G80" s="4" t="inlineStr">
        <is>
          <t xml:space="preserve"> </t>
        </is>
      </c>
    </row>
    <row r="81">
      <c r="A81" s="4" t="inlineStr">
        <is>
          <t>Treasury stock, ending balance (in shares)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5" t="n">
        <v>-12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OTHER (Details) - USD ($) $ in Thousands</t>
        </is>
      </c>
      <c r="B1" s="2" t="inlineStr">
        <is>
          <t>Aug. 01, 2022</t>
        </is>
      </c>
      <c r="C1" s="2" t="inlineStr">
        <is>
          <t>Jul. 27, 2022</t>
        </is>
      </c>
      <c r="D1" s="2" t="inlineStr">
        <is>
          <t>Jun. 30, 2022</t>
        </is>
      </c>
      <c r="E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56942</v>
      </c>
      <c r="E3" s="6" t="n">
        <v>156663</v>
      </c>
    </row>
    <row r="4">
      <c r="A4" s="4" t="inlineStr">
        <is>
          <t>Heritage Southeast Bank [Member]</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Assets</t>
        </is>
      </c>
      <c r="B6" s="4" t="inlineStr">
        <is>
          <t xml:space="preserve"> </t>
        </is>
      </c>
      <c r="C6" s="4" t="inlineStr">
        <is>
          <t xml:space="preserve"> </t>
        </is>
      </c>
      <c r="D6" s="5" t="n">
        <v>1700000</v>
      </c>
      <c r="E6" s="4" t="inlineStr">
        <is>
          <t xml:space="preserve"> </t>
        </is>
      </c>
    </row>
    <row r="7">
      <c r="A7" s="4" t="inlineStr">
        <is>
          <t>Loans</t>
        </is>
      </c>
      <c r="B7" s="4" t="inlineStr">
        <is>
          <t xml:space="preserve"> </t>
        </is>
      </c>
      <c r="C7" s="4" t="inlineStr">
        <is>
          <t xml:space="preserve"> </t>
        </is>
      </c>
      <c r="D7" s="5" t="n">
        <v>1100000</v>
      </c>
      <c r="E7" s="4" t="inlineStr">
        <is>
          <t xml:space="preserve"> </t>
        </is>
      </c>
    </row>
    <row r="8">
      <c r="A8" s="4" t="inlineStr">
        <is>
          <t>Deposits</t>
        </is>
      </c>
      <c r="B8" s="4" t="inlineStr">
        <is>
          <t xml:space="preserve"> </t>
        </is>
      </c>
      <c r="C8" s="4" t="inlineStr">
        <is>
          <t xml:space="preserve"> </t>
        </is>
      </c>
      <c r="D8" s="5" t="n">
        <v>1500000</v>
      </c>
      <c r="E8" s="4" t="inlineStr">
        <is>
          <t xml:space="preserve"> </t>
        </is>
      </c>
    </row>
    <row r="9">
      <c r="A9" s="4" t="inlineStr">
        <is>
          <t>Beach Bancorp, Inc. ("BBI")</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4" t="inlineStr">
        <is>
          <t xml:space="preserve"> </t>
        </is>
      </c>
      <c r="D11" s="5" t="n">
        <v>619300</v>
      </c>
      <c r="E11" s="4" t="inlineStr">
        <is>
          <t xml:space="preserve"> </t>
        </is>
      </c>
    </row>
    <row r="12">
      <c r="A12" s="4" t="inlineStr">
        <is>
          <t>Loans</t>
        </is>
      </c>
      <c r="B12" s="4" t="inlineStr">
        <is>
          <t xml:space="preserve"> </t>
        </is>
      </c>
      <c r="C12" s="4" t="inlineStr">
        <is>
          <t xml:space="preserve"> </t>
        </is>
      </c>
      <c r="D12" s="5" t="n">
        <v>485500</v>
      </c>
      <c r="E12" s="4" t="inlineStr">
        <is>
          <t xml:space="preserve"> </t>
        </is>
      </c>
    </row>
    <row r="13">
      <c r="A13" s="4" t="inlineStr">
        <is>
          <t>Deposits</t>
        </is>
      </c>
      <c r="B13" s="4" t="inlineStr">
        <is>
          <t xml:space="preserve"> </t>
        </is>
      </c>
      <c r="C13" s="4" t="inlineStr">
        <is>
          <t xml:space="preserve"> </t>
        </is>
      </c>
      <c r="D13" s="6" t="n">
        <v>486100</v>
      </c>
      <c r="E13" s="4" t="inlineStr">
        <is>
          <t xml:space="preserve"> </t>
        </is>
      </c>
    </row>
    <row r="14">
      <c r="A14" s="4" t="inlineStr">
        <is>
          <t>Subsequent Event | Heritage Southeast Bank [Member]</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Business combination, stock converted into company stock</t>
        </is>
      </c>
      <c r="B16" s="4" t="inlineStr">
        <is>
          <t xml:space="preserve"> </t>
        </is>
      </c>
      <c r="C16" s="11" t="n">
        <v>0.965</v>
      </c>
      <c r="D16" s="4" t="inlineStr">
        <is>
          <t xml:space="preserve"> </t>
        </is>
      </c>
      <c r="E16" s="4" t="inlineStr">
        <is>
          <t xml:space="preserve"> </t>
        </is>
      </c>
    </row>
    <row r="17">
      <c r="A17" s="4" t="inlineStr">
        <is>
          <t>Purchase price</t>
        </is>
      </c>
      <c r="B17" s="4" t="inlineStr">
        <is>
          <t xml:space="preserve"> </t>
        </is>
      </c>
      <c r="C17" s="6" t="n">
        <v>207000</v>
      </c>
      <c r="D17" s="4" t="inlineStr">
        <is>
          <t xml:space="preserve"> </t>
        </is>
      </c>
      <c r="E17" s="4" t="inlineStr">
        <is>
          <t xml:space="preserve"> </t>
        </is>
      </c>
    </row>
    <row r="18">
      <c r="A18" s="4" t="inlineStr">
        <is>
          <t>Subsequent Event | Beach Bancorp, Inc. ("BBI")</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Business combination, stock converted into company stock</t>
        </is>
      </c>
      <c r="B20" s="12" t="n">
        <v>0.1711</v>
      </c>
      <c r="C20" s="4" t="inlineStr">
        <is>
          <t xml:space="preserve"> </t>
        </is>
      </c>
      <c r="D20" s="4" t="inlineStr">
        <is>
          <t xml:space="preserve"> </t>
        </is>
      </c>
      <c r="E20" s="4" t="inlineStr">
        <is>
          <t xml:space="preserve"> </t>
        </is>
      </c>
    </row>
    <row r="21">
      <c r="A21" s="4" t="inlineStr">
        <is>
          <t>Purchase price</t>
        </is>
      </c>
      <c r="B21" s="6" t="n">
        <v>101500</v>
      </c>
      <c r="C21" s="4" t="inlineStr">
        <is>
          <t xml:space="preserve"> </t>
        </is>
      </c>
      <c r="D21" s="4" t="inlineStr">
        <is>
          <t xml:space="preserve"> </t>
        </is>
      </c>
      <c r="E21" s="4" t="inlineStr">
        <is>
          <t xml:space="preserve"> </t>
        </is>
      </c>
    </row>
    <row r="22">
      <c r="A22" s="4" t="inlineStr">
        <is>
          <t>Common stock acquired</t>
        </is>
      </c>
      <c r="B22" s="5" t="n">
        <v>3498936</v>
      </c>
      <c r="C22" s="4" t="inlineStr">
        <is>
          <t xml:space="preserve"> </t>
        </is>
      </c>
      <c r="D22" s="4" t="inlineStr">
        <is>
          <t xml:space="preserve"> </t>
        </is>
      </c>
      <c r="E22" s="4" t="inlineStr">
        <is>
          <t xml:space="preserve"> </t>
        </is>
      </c>
    </row>
    <row r="23">
      <c r="A23" s="4" t="inlineStr">
        <is>
          <t>Cash</t>
        </is>
      </c>
      <c r="B23" s="6" t="n">
        <v>1</v>
      </c>
      <c r="C23" s="4" t="inlineStr">
        <is>
          <t xml:space="preserve"> </t>
        </is>
      </c>
      <c r="D23" s="4" t="inlineStr">
        <is>
          <t xml:space="preserve"> </t>
        </is>
      </c>
      <c r="E23" s="4" t="inlineStr">
        <is>
          <t xml:space="preserve"> </t>
        </is>
      </c>
    </row>
    <row r="24">
      <c r="A24" s="4" t="inlineStr">
        <is>
          <t>Common shares, entitled to purchase</t>
        </is>
      </c>
      <c r="B24" s="5" t="n">
        <v>310427</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7" t="n">
        <v>0.18</v>
      </c>
      <c r="C4" s="7" t="n">
        <v>0.17</v>
      </c>
      <c r="D4" s="7" t="n">
        <v>0.14</v>
      </c>
      <c r="E4" s="7" t="n">
        <v>0.1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2582</v>
      </c>
      <c r="C4" s="6" t="n">
        <v>3224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6520</v>
      </c>
      <c r="C6" s="5" t="n">
        <v>6685</v>
      </c>
    </row>
    <row r="7">
      <c r="A7" s="4" t="inlineStr">
        <is>
          <t>Provision for credit loss</t>
        </is>
      </c>
      <c r="B7" s="5" t="n">
        <v>450</v>
      </c>
      <c r="C7" s="5" t="n">
        <v>0</v>
      </c>
    </row>
    <row r="8">
      <c r="A8" s="4" t="inlineStr">
        <is>
          <t>Loss on sale or writedown of ORE</t>
        </is>
      </c>
      <c r="B8" s="5" t="n">
        <v>235</v>
      </c>
      <c r="C8" s="5" t="n">
        <v>416</v>
      </c>
    </row>
    <row r="9">
      <c r="A9" s="4" t="inlineStr">
        <is>
          <t>Securities loss (gain)</t>
        </is>
      </c>
      <c r="B9" s="5" t="n">
        <v>83</v>
      </c>
      <c r="C9" s="5" t="n">
        <v>-97</v>
      </c>
    </row>
    <row r="10">
      <c r="A10" s="4" t="inlineStr">
        <is>
          <t>Acquisition gain</t>
        </is>
      </c>
      <c r="B10" s="5" t="n">
        <v>-281</v>
      </c>
      <c r="C10" s="5" t="n">
        <v>0</v>
      </c>
    </row>
    <row r="11">
      <c r="A11" s="4" t="inlineStr">
        <is>
          <t>Loss (gain) on disposal of premises and equipment</t>
        </is>
      </c>
      <c r="B11" s="5" t="n">
        <v>113</v>
      </c>
      <c r="C11" s="5" t="n">
        <v>-12</v>
      </c>
    </row>
    <row r="12">
      <c r="A12" s="4" t="inlineStr">
        <is>
          <t>Restricted stock expense</t>
        </is>
      </c>
      <c r="B12" s="5" t="n">
        <v>1012</v>
      </c>
      <c r="C12" s="5" t="n">
        <v>989</v>
      </c>
    </row>
    <row r="13">
      <c r="A13" s="4" t="inlineStr">
        <is>
          <t>Increase in cash value of life insurance</t>
        </is>
      </c>
      <c r="B13" s="5" t="n">
        <v>-1080</v>
      </c>
      <c r="C13" s="5" t="n">
        <v>-950</v>
      </c>
    </row>
    <row r="14">
      <c r="A14" s="4" t="inlineStr">
        <is>
          <t>Federal Home Loan Bank stock dividends</t>
        </is>
      </c>
      <c r="B14" s="5" t="n">
        <v>-1</v>
      </c>
      <c r="C14" s="5" t="n">
        <v>-26</v>
      </c>
    </row>
    <row r="15">
      <c r="A15" s="4" t="inlineStr">
        <is>
          <t>Residential loans originated and held for sale</t>
        </is>
      </c>
      <c r="B15" s="5" t="n">
        <v>-79176</v>
      </c>
      <c r="C15" s="5" t="n">
        <v>-134389</v>
      </c>
    </row>
    <row r="16">
      <c r="A16" s="4" t="inlineStr">
        <is>
          <t>Proceeds from sale of residential loans held for sale</t>
        </is>
      </c>
      <c r="B16" s="5" t="n">
        <v>80151</v>
      </c>
      <c r="C16" s="5" t="n">
        <v>149821</v>
      </c>
    </row>
    <row r="17">
      <c r="A17" s="3" t="inlineStr">
        <is>
          <t>Changes in:</t>
        </is>
      </c>
      <c r="B17" s="4" t="inlineStr">
        <is>
          <t xml:space="preserve"> </t>
        </is>
      </c>
      <c r="C17" s="4" t="inlineStr">
        <is>
          <t xml:space="preserve"> </t>
        </is>
      </c>
    </row>
    <row r="18">
      <c r="A18" s="4" t="inlineStr">
        <is>
          <t>Interest receivable</t>
        </is>
      </c>
      <c r="B18" s="5" t="n">
        <v>-1287</v>
      </c>
      <c r="C18" s="5" t="n">
        <v>2318</v>
      </c>
    </row>
    <row r="19">
      <c r="A19" s="4" t="inlineStr">
        <is>
          <t>Interest payable</t>
        </is>
      </c>
      <c r="B19" s="5" t="n">
        <v>-104</v>
      </c>
      <c r="C19" s="5" t="n">
        <v>-307</v>
      </c>
    </row>
    <row r="20">
      <c r="A20" s="4" t="inlineStr">
        <is>
          <t>Operating lease liability</t>
        </is>
      </c>
      <c r="B20" s="5" t="n">
        <v>-47</v>
      </c>
      <c r="C20" s="5" t="n">
        <v>-784</v>
      </c>
    </row>
    <row r="21">
      <c r="A21" s="4" t="inlineStr">
        <is>
          <t>Other, net</t>
        </is>
      </c>
      <c r="B21" s="5" t="n">
        <v>6029</v>
      </c>
      <c r="C21" s="5" t="n">
        <v>2097</v>
      </c>
    </row>
    <row r="22">
      <c r="A22" s="4" t="inlineStr">
        <is>
          <t>Net cash provided by operating activities</t>
        </is>
      </c>
      <c r="B22" s="5" t="n">
        <v>45199</v>
      </c>
      <c r="C22" s="5" t="n">
        <v>58005</v>
      </c>
    </row>
    <row r="23">
      <c r="A23" s="3" t="inlineStr">
        <is>
          <t>Cash flows from investing activities:</t>
        </is>
      </c>
      <c r="B23" s="4" t="inlineStr">
        <is>
          <t xml:space="preserve"> </t>
        </is>
      </c>
      <c r="C23" s="4" t="inlineStr">
        <is>
          <t xml:space="preserve"> </t>
        </is>
      </c>
    </row>
    <row r="24">
      <c r="A24" s="4" t="inlineStr">
        <is>
          <t>Maturities, calls and paydowns of available-for-sale and held-to-maturity securities</t>
        </is>
      </c>
      <c r="B24" s="5" t="n">
        <v>111626</v>
      </c>
      <c r="C24" s="5" t="n">
        <v>109261</v>
      </c>
    </row>
    <row r="25">
      <c r="A25" s="4" t="inlineStr">
        <is>
          <t>Purchases of available-for-sale and held-to-maturity securities</t>
        </is>
      </c>
      <c r="B25" s="5" t="n">
        <v>-604673</v>
      </c>
      <c r="C25" s="5" t="n">
        <v>-379796</v>
      </c>
    </row>
    <row r="26">
      <c r="A26" s="4" t="inlineStr">
        <is>
          <t>Redemptions (Purchases) of other securities, net</t>
        </is>
      </c>
      <c r="B26" s="5" t="n">
        <v>-361</v>
      </c>
      <c r="C26" s="5" t="n">
        <v>5276</v>
      </c>
    </row>
    <row r="27">
      <c r="A27" s="4" t="inlineStr">
        <is>
          <t>Net (increase) decrease in loans</t>
        </is>
      </c>
      <c r="B27" s="5" t="n">
        <v>-163253</v>
      </c>
      <c r="C27" s="5" t="n">
        <v>84025</v>
      </c>
    </row>
    <row r="28">
      <c r="A28" s="4" t="inlineStr">
        <is>
          <t>Net changes in premises and equipment</t>
        </is>
      </c>
      <c r="B28" s="5" t="n">
        <v>-4125</v>
      </c>
      <c r="C28" s="5" t="n">
        <v>-787</v>
      </c>
    </row>
    <row r="29">
      <c r="A29" s="4" t="inlineStr">
        <is>
          <t>Proceeds from sale of other real estate owned</t>
        </is>
      </c>
      <c r="B29" s="5" t="n">
        <v>836</v>
      </c>
      <c r="C29" s="5" t="n">
        <v>3431</v>
      </c>
    </row>
    <row r="30">
      <c r="A30" s="4" t="inlineStr">
        <is>
          <t>Proceeds from the sale of land</t>
        </is>
      </c>
      <c r="B30" s="5" t="n">
        <v>712</v>
      </c>
      <c r="C30" s="5" t="n">
        <v>0</v>
      </c>
    </row>
    <row r="31">
      <c r="A31" s="4" t="inlineStr">
        <is>
          <t>Bank-owned life insurance – death proceeds</t>
        </is>
      </c>
      <c r="B31" s="5" t="n">
        <v>1630</v>
      </c>
      <c r="C31" s="5" t="n">
        <v>0</v>
      </c>
    </row>
    <row r="32">
      <c r="A32" s="4" t="inlineStr">
        <is>
          <t>Purchase of bank-owned life insurance</t>
        </is>
      </c>
      <c r="B32" s="5" t="n">
        <v>0</v>
      </c>
      <c r="C32" s="5" t="n">
        <v>-12244</v>
      </c>
    </row>
    <row r="33">
      <c r="A33" s="4" t="inlineStr">
        <is>
          <t>Net cash used in investing activities</t>
        </is>
      </c>
      <c r="B33" s="5" t="n">
        <v>-657608</v>
      </c>
      <c r="C33" s="5" t="n">
        <v>-190834</v>
      </c>
    </row>
    <row r="34">
      <c r="A34" s="3" t="inlineStr">
        <is>
          <t>Cash flows from financing activities:</t>
        </is>
      </c>
      <c r="B34" s="4" t="inlineStr">
        <is>
          <t xml:space="preserve"> </t>
        </is>
      </c>
      <c r="C34" s="4" t="inlineStr">
        <is>
          <t xml:space="preserve"> </t>
        </is>
      </c>
    </row>
    <row r="35">
      <c r="A35" s="4" t="inlineStr">
        <is>
          <t>Increase in deposits</t>
        </is>
      </c>
      <c r="B35" s="5" t="n">
        <v>79413</v>
      </c>
      <c r="C35" s="5" t="n">
        <v>458753</v>
      </c>
    </row>
    <row r="36">
      <c r="A36" s="4" t="inlineStr">
        <is>
          <t>Net decrease in borrowed funds</t>
        </is>
      </c>
      <c r="B36" s="5" t="n">
        <v>0</v>
      </c>
      <c r="C36" s="5" t="n">
        <v>-114647</v>
      </c>
    </row>
    <row r="37">
      <c r="A37" s="4" t="inlineStr">
        <is>
          <t>Principal payments on finance lease liabilities</t>
        </is>
      </c>
      <c r="B37" s="5" t="n">
        <v>-88</v>
      </c>
      <c r="C37" s="5" t="n">
        <v>-94</v>
      </c>
    </row>
    <row r="38">
      <c r="A38" s="4" t="inlineStr">
        <is>
          <t>Dividends paid on common stock</t>
        </is>
      </c>
      <c r="B38" s="5" t="n">
        <v>-7050</v>
      </c>
      <c r="C38" s="5" t="n">
        <v>-5580</v>
      </c>
    </row>
    <row r="39">
      <c r="A39" s="4" t="inlineStr">
        <is>
          <t>Cash paid to repurchase common stock</t>
        </is>
      </c>
      <c r="B39" s="5" t="n">
        <v>-22180</v>
      </c>
      <c r="C39" s="5" t="n">
        <v>-5171</v>
      </c>
    </row>
    <row r="40">
      <c r="A40" s="4" t="inlineStr">
        <is>
          <t>Payment of subordinated debt issuance costs</t>
        </is>
      </c>
      <c r="B40" s="5" t="n">
        <v>-1</v>
      </c>
      <c r="C40" s="5" t="n">
        <v>-59</v>
      </c>
    </row>
    <row r="41">
      <c r="A41" s="4" t="inlineStr">
        <is>
          <t>Repurchase of restricted stock for payment of taxes</t>
        </is>
      </c>
      <c r="B41" s="5" t="n">
        <v>-627</v>
      </c>
      <c r="C41" s="5" t="n">
        <v>-441</v>
      </c>
    </row>
    <row r="42">
      <c r="A42" s="4" t="inlineStr">
        <is>
          <t>Net cash provided by financing activities</t>
        </is>
      </c>
      <c r="B42" s="5" t="n">
        <v>49467</v>
      </c>
      <c r="C42" s="5" t="n">
        <v>332761</v>
      </c>
    </row>
    <row r="43">
      <c r="A43" s="4" t="inlineStr">
        <is>
          <t>Net change in cash and cash equivalents</t>
        </is>
      </c>
      <c r="B43" s="5" t="n">
        <v>-562942</v>
      </c>
      <c r="C43" s="5" t="n">
        <v>199932</v>
      </c>
    </row>
    <row r="44">
      <c r="A44" s="4" t="inlineStr">
        <is>
          <t>Beginning cash and cash equivalents</t>
        </is>
      </c>
      <c r="B44" s="5" t="n">
        <v>919713</v>
      </c>
      <c r="C44" s="5" t="n">
        <v>562554</v>
      </c>
    </row>
    <row r="45">
      <c r="A45" s="4" t="inlineStr">
        <is>
          <t>Ending cash and cash equivalents</t>
        </is>
      </c>
      <c r="B45" s="5" t="n">
        <v>356771</v>
      </c>
      <c r="C45" s="5" t="n">
        <v>762486</v>
      </c>
    </row>
    <row r="46">
      <c r="A46" s="3" t="inlineStr">
        <is>
          <t>Supplemental disclosures:</t>
        </is>
      </c>
      <c r="B46" s="4" t="inlineStr">
        <is>
          <t xml:space="preserve"> </t>
        </is>
      </c>
      <c r="C46" s="4" t="inlineStr">
        <is>
          <t xml:space="preserve"> </t>
        </is>
      </c>
    </row>
    <row r="47">
      <c r="A47" s="4" t="inlineStr">
        <is>
          <t>Loans transferred to other real estate</t>
        </is>
      </c>
      <c r="B47" s="5" t="n">
        <v>495</v>
      </c>
      <c r="C47" s="5" t="n">
        <v>1576</v>
      </c>
    </row>
    <row r="48">
      <c r="A48" s="4" t="inlineStr">
        <is>
          <t>Issuance of restricted stock grants</t>
        </is>
      </c>
      <c r="B48" s="5" t="n">
        <v>130</v>
      </c>
      <c r="C48" s="5" t="n">
        <v>88</v>
      </c>
    </row>
    <row r="49">
      <c r="A49" s="4" t="inlineStr">
        <is>
          <t>Dividends on restricted stock grants</t>
        </is>
      </c>
      <c r="B49" s="5" t="n">
        <v>105</v>
      </c>
      <c r="C49" s="5" t="n">
        <v>85</v>
      </c>
    </row>
    <row r="50">
      <c r="A50" s="4" t="inlineStr">
        <is>
          <t>Lease liabilities arising from obtaining right-of-use assets</t>
        </is>
      </c>
      <c r="B50" s="6" t="n">
        <v>600</v>
      </c>
      <c r="C50"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six months ended June 30, 2022, are not necessarily indicative of the results that may be expected for the year ending December 31, 2022. For further information, please refer to the consolidated financial statements and footnotes thereto included in the Company’s Form 10-K for the fiscal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46:57Z</dcterms:created>
  <dcterms:modified xmlns:dcterms="http://purl.org/dc/terms/" xmlns:xsi="http://www.w3.org/2001/XMLSchema-instance" xsi:type="dcterms:W3CDTF">2022-08-09T19:46:57Z</dcterms:modified>
</cp:coreProperties>
</file>